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ly Issued Accounting Prou" sheetId="7" r:id="rId7"/>
    <s:sheet name="Earnings Per Common Share" sheetId="8" r:id="rId8"/>
    <s:sheet name="Goodwill and Intangible Assets" sheetId="9" r:id="rId9"/>
    <s:sheet name="Impairment of Goodwill and Long" sheetId="10" r:id="rId10"/>
    <s:sheet name="Fair Value Measurements" sheetId="11" r:id="rId11"/>
    <s:sheet name="Accrued Liabilities" sheetId="12" r:id="rId12"/>
    <s:sheet name="Debt" sheetId="13" r:id="rId13"/>
    <s:sheet name="Restructuring and Exit Costs" sheetId="14" r:id="rId14"/>
    <s:sheet name="Income Taxes" sheetId="15" r:id="rId15"/>
    <s:sheet name="Share-based Compensation" sheetId="16" r:id="rId16"/>
    <s:sheet name="Legal Matters" sheetId="17" r:id="rId17"/>
    <s:sheet name="Related Party and Affiliated Co" sheetId="18" r:id="rId18"/>
    <s:sheet name="Segments" sheetId="19" r:id="rId19"/>
    <s:sheet name="Assets Held for Sale and Discon" sheetId="20" r:id="rId20"/>
    <s:sheet name="Subsidiary Guarantors" sheetId="21" r:id="rId21"/>
    <s:sheet name="Basis of Presentation Basis of " sheetId="22" r:id="rId22"/>
    <s:sheet name="Earnings Per Common Share (Tabl" sheetId="23" r:id="rId23"/>
    <s:sheet name="Goodwill and Intangible Assets " sheetId="24" r:id="rId24"/>
    <s:sheet name="Fair Value Measurements (Tables" sheetId="25" r:id="rId25"/>
    <s:sheet name="Accrued Liabilities (Tables)" sheetId="26" r:id="rId26"/>
    <s:sheet name="Debt (Tables)" sheetId="27" r:id="rId27"/>
    <s:sheet name="Restructuring and Exit Costs (T" sheetId="28" r:id="rId28"/>
    <s:sheet name="Income Taxes (Tables)" sheetId="29" r:id="rId29"/>
    <s:sheet name="Share-based Compensation (Table" sheetId="30" r:id="rId30"/>
    <s:sheet name="Segments (Tables)" sheetId="31" r:id="rId31"/>
    <s:sheet name="Assets Held for Sale and Disc32" sheetId="32" r:id="rId32"/>
    <s:sheet name="Subsidiary Guarantors (Tables)" sheetId="33" r:id="rId33"/>
    <s:sheet name="Basis of Presentation (Detail)" sheetId="34" r:id="rId34"/>
    <s:sheet name="Recently Issued Accounting Pr35" sheetId="35" r:id="rId35"/>
    <s:sheet name="Earnings Per Common Share (Deta" sheetId="36" r:id="rId36"/>
    <s:sheet name="Goodwill and Intangible Asset37" sheetId="37" r:id="rId37"/>
    <s:sheet name="Goodwill and Intangible Asset38" sheetId="38" r:id="rId38"/>
    <s:sheet name="Impairment of Goodwill and Lo39" sheetId="39" r:id="rId39"/>
    <s:sheet name="Fair Value Measurements  - Meas" sheetId="40" r:id="rId40"/>
    <s:sheet name="Fair Value Measurements  - Chan" sheetId="41" r:id="rId41"/>
    <s:sheet name="Fair Value Measurements  - Addi" sheetId="42" r:id="rId42"/>
    <s:sheet name="Accrued Liabilities (Detail)" sheetId="43" r:id="rId43"/>
    <s:sheet name="Debt  - Schedule of Debt (Detai" sheetId="44" r:id="rId44"/>
    <s:sheet name="Debt  - Additional Information " sheetId="45" r:id="rId45"/>
    <s:sheet name="Restructuring and Exit Costs  -" sheetId="46" r:id="rId46"/>
    <s:sheet name="Restructuring and Exit Costs 47" sheetId="47" r:id="rId47"/>
    <s:sheet name="Restructuring and Exit Costs 48" sheetId="48" r:id="rId48"/>
    <s:sheet name="Income Taxes  - Components of (" sheetId="49" r:id="rId49"/>
    <s:sheet name="Income Taxes  - Additional Info" sheetId="50" r:id="rId50"/>
    <s:sheet name="Share-based Compensation (Detai" sheetId="51" r:id="rId51"/>
    <s:sheet name="Legal Matters (Detail)" sheetId="52" r:id="rId52"/>
    <s:sheet name="Segments  - Additional Informat" sheetId="53" r:id="rId53"/>
    <s:sheet name="Segments  - Financial Informati" sheetId="54" r:id="rId54"/>
    <s:sheet name="Assets Held for Sale and Disc55" sheetId="55" r:id="rId55"/>
    <s:sheet name="Assets Held for Sale and Disc56" sheetId="56" r:id="rId56"/>
    <s:sheet name="Assets Held for Sale and Disc57" sheetId="57" r:id="rId57"/>
    <s:sheet name="Subsidiary Guarantors  - Additi" sheetId="58" r:id="rId58"/>
    <s:sheet name="Subsidiary Guarantors  - Conden" sheetId="59" r:id="rId59"/>
    <s:sheet name="Subsidiary Guarantors  - Cond60" sheetId="60" r:id="rId60"/>
    <s:sheet name="Subsidiary Guarantors  - Cond61" sheetId="61" r:id="rId61"/>
  </s:sheets>
  <s:definedNames/>
  <s:calcPr calcId="124519" calcMode="auto" fullCalcOnLoad="1"/>
</s:workbook>
</file>

<file path=xl/sharedStrings.xml><?xml version="1.0" encoding="utf-8"?>
<sst xmlns="http://schemas.openxmlformats.org/spreadsheetml/2006/main" uniqueCount="537">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NES</t>
  </si>
  <si>
    <t>Entity Registrant Name</t>
  </si>
  <si>
    <t xml:space="preserve">Nuverra Environmental Solutions, Inc.
</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Cash and cash equivalents</t>
  </si>
  <si>
    <t>Restricted cash</t>
  </si>
  <si>
    <t>Accounts receivable, net of allowance for doubtful accounts of $4.7 and $7.6 million at September 30, 2015 and December 31, 2014, respectively</t>
  </si>
  <si>
    <t>Inventories</t>
  </si>
  <si>
    <t>Prepaid expenses and other receivables</t>
  </si>
  <si>
    <t>Deferred income taxes</t>
  </si>
  <si>
    <t>Other current assets</t>
  </si>
  <si>
    <t>Current assets held for sale</t>
  </si>
  <si>
    <t>Total current assets</t>
  </si>
  <si>
    <t>Property, plant and equipment, net of accumulated depreciation of $190.0 and $155.8 million at September 30, 2015 and December 31, 2014, respectively</t>
  </si>
  <si>
    <t>Equity investments</t>
  </si>
  <si>
    <t>Intangibles, net</t>
  </si>
  <si>
    <t>Goodwill</t>
  </si>
  <si>
    <t>Other assets</t>
  </si>
  <si>
    <t>Long-term assets held for sale</t>
  </si>
  <si>
    <t>Total assets</t>
  </si>
  <si>
    <t>Liabilities and Equity</t>
  </si>
  <si>
    <t>Accounts payable</t>
  </si>
  <si>
    <t>Accrued liabilities</t>
  </si>
  <si>
    <t>Current portion of contingent consideration</t>
  </si>
  <si>
    <t>Current portion of long-term debt</t>
  </si>
  <si>
    <t>Financing obligation to acquire non-controlling interest</t>
  </si>
  <si>
    <t>Current liabilities of discontinued operations</t>
  </si>
  <si>
    <t>Total current liabilities</t>
  </si>
  <si>
    <t>Long-term portion of debt</t>
  </si>
  <si>
    <t>Long-term portion of contingent consideration</t>
  </si>
  <si>
    <t>Other long-term liabilities</t>
  </si>
  <si>
    <t>Long-term liabilities of discontinued operations</t>
  </si>
  <si>
    <t>Total liabilities</t>
  </si>
  <si>
    <t>Commitments and contingencies</t>
  </si>
  <si>
    <t xml:space="preserve"> </t>
  </si>
  <si>
    <t>Common stock</t>
  </si>
  <si>
    <t>Additional paid-in capital</t>
  </si>
  <si>
    <t>Treasury stock</t>
  </si>
  <si>
    <t>Accumulated deficit</t>
  </si>
  <si>
    <t>Total equity of Nuverra Environmental Solutions, Inc.</t>
  </si>
  <si>
    <t>Total liabilities and equity</t>
  </si>
  <si>
    <t>Condensed Consolidated Balance Sheets (Parenthetical) - USD ($) $ in Millions</t>
  </si>
  <si>
    <t>Statement of Financial Position [Abstract]</t>
  </si>
  <si>
    <t>Accounts receivable, allowance for doubtful accounts</t>
  </si>
  <si>
    <t>Property, plant and equipment, accumulated depreciation</t>
  </si>
  <si>
    <t>Condensed Consolidated Statements of Operations (Unaudited) - USD ($) shares in Thousands, $ in Thousands</t>
  </si>
  <si>
    <t>3 Months Ended</t>
  </si>
  <si>
    <t>Sep. 30, 2014</t>
  </si>
  <si>
    <t>Revenue:</t>
  </si>
  <si>
    <t>Non-rental revenue</t>
  </si>
  <si>
    <t>Rental revenue</t>
  </si>
  <si>
    <t>Total revenue</t>
  </si>
  <si>
    <t>Costs and expenses:</t>
  </si>
  <si>
    <t>Direct operating expenses</t>
  </si>
  <si>
    <t>General and administrative expenses</t>
  </si>
  <si>
    <t>Depreciation and amortization</t>
  </si>
  <si>
    <t>Impairment of goodwill</t>
  </si>
  <si>
    <t>Other, net</t>
  </si>
  <si>
    <t>Total costs and expenses</t>
  </si>
  <si>
    <t>Operating loss</t>
  </si>
  <si>
    <t>Interest expense, net</t>
  </si>
  <si>
    <t>Other income, net</t>
  </si>
  <si>
    <t>Loss on extinguishment of debt</t>
  </si>
  <si>
    <t>Loss from continuing operations before income taxes</t>
  </si>
  <si>
    <t>Income tax benefit</t>
  </si>
  <si>
    <t>Loss from continuing operations</t>
  </si>
  <si>
    <t>Income (loss) from discontinued operations, net of income taxes</t>
  </si>
  <si>
    <t>Net loss attributable to common stockholders</t>
  </si>
  <si>
    <t>Net loss per common share attributable to common stockholders:</t>
  </si>
  <si>
    <t>Basic and diluted loss from continuing operations (usd per share)</t>
  </si>
  <si>
    <t>Basic and diluted (loss) income from discontinued operations (usd per share)</t>
  </si>
  <si>
    <t>Net loss per basic and diluted common share (usd per share)</t>
  </si>
  <si>
    <t>Weighted average shares outstanding used in computing net loss per basic and diluted common share (in shares)</t>
  </si>
  <si>
    <t>Condensed Consolidated Statements of Cash Flows (Unaudited) - USD ($) $ in Thousands</t>
  </si>
  <si>
    <t>12 Months Ended</t>
  </si>
  <si>
    <t>Cash flows from operating activities:</t>
  </si>
  <si>
    <t>Net loss</t>
  </si>
  <si>
    <t>Adjustments to reconcile net loss to net cash provided by operating activities:</t>
  </si>
  <si>
    <t>(Income) loss from discontinued operations, net of income taxes</t>
  </si>
  <si>
    <t>Loss on the sale of TFI</t>
  </si>
  <si>
    <t>Depreciation and amortization of intangible assets</t>
  </si>
  <si>
    <t>Amortization of deferred financing costs and debt discounts, net</t>
  </si>
  <si>
    <t>Stock-based compensation</t>
  </si>
  <si>
    <t>Gain on disposal of property, plant and equipment</t>
  </si>
  <si>
    <t>Bad debt expense</t>
  </si>
  <si>
    <t>Changes in operating assets and liabilities:</t>
  </si>
  <si>
    <t>Accounts receivable</t>
  </si>
  <si>
    <t>Accounts payable and accrued liabilities</t>
  </si>
  <si>
    <t>Other assets and liabilities, net</t>
  </si>
  <si>
    <t>Net cash provided by operating activities from continuing operations</t>
  </si>
  <si>
    <t>Net cash (used in) provided by operating activities from discontinued operations</t>
  </si>
  <si>
    <t>Net cash provided by operating activities</t>
  </si>
  <si>
    <t>Cash flows from investing activities:</t>
  </si>
  <si>
    <t>Proceeds from the sale of TFI</t>
  </si>
  <si>
    <t>Proceeds from the sale of property, plant and equipment</t>
  </si>
  <si>
    <t>Purchases of property, plant and equipment</t>
  </si>
  <si>
    <t>Increase in restricted cash</t>
  </si>
  <si>
    <t>Net cash provided by (used in) investing activities from continuing operations</t>
  </si>
  <si>
    <t>Net cash used in investing activities from discontinued operations</t>
  </si>
  <si>
    <t>Net cash provided by (used) in investing activities</t>
  </si>
  <si>
    <t>Cash flows from financing activities:</t>
  </si>
  <si>
    <t>Proceeds from revolving credit facility</t>
  </si>
  <si>
    <t>Payments on revolving credit facility</t>
  </si>
  <si>
    <t>Payments for deferred financing costs</t>
  </si>
  <si>
    <t>Payments on vehicle financing and other financing activities</t>
  </si>
  <si>
    <t>Net cash (used in) provided by financing activities from continuing operations</t>
  </si>
  <si>
    <t>Net cash used in financing activities from discontinued operations</t>
  </si>
  <si>
    <t>Net cash (used in) provided by financing activities</t>
  </si>
  <si>
    <t>Net increase (decrease) in cash and cash equivalents</t>
  </si>
  <si>
    <t>Cash and cash equivalents - beginning of period</t>
  </si>
  <si>
    <t>Cash and cash equivalents - end of period</t>
  </si>
  <si>
    <t>Less: cash and cash equivalents of discontinued operations - end of period</t>
  </si>
  <si>
    <t>Cash and cash equivalents of continuing operations - end of period</t>
  </si>
  <si>
    <t>Supplemental disclosure of cash flow information:</t>
  </si>
  <si>
    <t>Cash paid for interest</t>
  </si>
  <si>
    <t>Cash paid for taxes, net</t>
  </si>
  <si>
    <t>Basis of Presentation</t>
  </si>
  <si>
    <t>Accounting Policies [Abstract]</t>
  </si>
  <si>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4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4, filed with the SEC on March 16, 2015. All dollar and share amounts in the footnote tabular presentations are in thousands, except per share amounts and unless otherwise noted. Unless stated otherwise, any reference to statement of operations items in these accompanying condensed consolidated financial statements refers to results from continuing operations. Reclassifications Certain reclassifications and adjustments have been made to prior period amounts in the accompanying condensed consolidated statements of operations and cash flows and notes thereto in order to conform to the current year’s presentation including: • Certain similar line items in the condensed consolidated statements of cash flows have been combined to present a more concise and easier to follow presentation. • As described in Note 14, we redefined our operating and reportable segments during the three months ended September 30, 2014. The prior year periods have been recast to conform to the current year segment presentation as we further refined our allocation methodology for the reportable segments since the initial change last year. • A portion of certain non-medical insurance costs previously presented as a component of “General and administrative expenses” in the condensed consolidated statement of operations have been re-allocated and are now included in the line item “Direct operating expenses” as we believe these costs are directly related to our operations. Such costs were approximately $1.8 million and $5.7 million for the three and nine months ended September 30, 2014 . • In June 2015, we purchased the remaining interest in AWS, previously a 51% owned non-guarantor subsidiary, and have recast the tables in Note 16 to reflect AWS as a part of the Guarantor Subsidiaries as of December 31, 2014 and for the three and nine months ended September 30, 2014 . Significant Accounting Policies There have been no material changes or developments in our significant accounting policies or evaluation of accounting estimates and underlying assumptions or methodologies disclosed in our Annual Report on Form 10-K for the year ended December 31, 2014.</t>
  </si>
  <si>
    <t>Recently Issued Accounting Prounouncements</t>
  </si>
  <si>
    <t>Recently Issued Accounting Pronouncements</t>
  </si>
  <si>
    <t>Recently Issued Accounting Pronouncements In May 2014, the FASB issued ASU No. 2014-09, Revenue from Contracts with Customers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The amendments in this update may be applied retrospectively or modified retrospectively effective for reporting periods beginning after December 15, 2016, which is our reporting period starting January 1, 2017. We are reviewing the guidance in ASU 2014-09 and have not concluded the impact, if any, on our condensed consolidated financial statements and have not determined our method of adoption. However, based upon our preliminary assessment of ASU No. 2014-09, we do not believe the adoption of ASU 2014-09 will have a material impact on our condensed consolidated financial statements. In August 2014, the FASB issued ASU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fiscal years ending December 31, 2016, or our first quarter of 2017, with early adoption permitted. We are reviewing the guidance in ASU 2014-15 and evaluating the impact ASU 2014-15 may have on our condensed consolidated financial statements. In April 2015, the FASB issued ASU 2015-03, Simplifying the Presentation of Debt Issuance Costs , which amends ASC Subtopic 835-30, Interest - Imputation of Interest . The amendments in this ASU simplify the presentation of debt issuance costs and align the presentation with debt discounts. Entities will be required to present debt issuance costs as a direct deduction from the face amount of the related note, rather than as a deferred charge. Upon adoption, the amended guidance will affect our classification of debt issuance costs, which are currently classified in "Other assets" in the condensed consolidated balance sheets. The reclassification of debt issuance costs will effectively decrease "Other assets" and correspondingly decrease the respective long-term debt balances. The amendments in this ASU require retrospective application, with related disclosures for a change in accounting principle. Upon adoption, we will comply with these disclosure requirements by providing the nature and reason for the change, the transition method, a description of the adjusted prior period information and the effect of the change on the financial statement line items. For public business entities, the amendments in this ASU will be effective for financial statements issued for fiscal years beginning after December 15, 2015, and the interim periods within those fiscal years. Early adoption is permitted; however, we expect to adopt this guidance at the beginning of 2016. Our total debt issuance costs as of September 30, 2015 were $12.9 million .</t>
  </si>
  <si>
    <t>Earnings Per Common Share</t>
  </si>
  <si>
    <t>Earnings Per Share [Abstract]</t>
  </si>
  <si>
    <t>Earnings Per Common Share Basic and diluted loss per common share from continuing operations, basic and diluted loss per common share from discontinued operations and net loss per basic and diluted common share have been computed using the weighted average number of shares of common stock outstanding during the period. For the three and nine months ended September 30, 2015 and 2014 , no shares of common stock underlying stock options, restricted stock, or other common stock equivalents were included in the computation of diluted earnings per common share ("EPS") from continuing operations because the inclusion of such shares would be antidilutive based on the net losses from continuing operations reported for those periods. Accordingly, for the three and nine month periods ended September 30, 2015 and 2014 , no shares of common stock underlying stock options, restricted stock, or other common stock equivalents were included in the computations of diluted EPS from loss from discontinued operations or diluted EPS from net loss per common share, because such shares were excluded from the computation of diluted EPS from continuing operations for those periods. The following table presents the calculation of basic and diluted net loss per common share: Three Months Ended Nine Months Ended September 30, September 30, 2015 2014 2015 2014 Numerator: Loss from continuing operations (128,113 ) (99,418 ) (160,755 ) (136,054 ) Income (loss) from discontinued operations 350 (45,568 ) (818 ) (43,656 ) Net loss attributable to common stockholders $ (127,763 ) $ (144,986 ) $ (161,573 ) $ (179,710 ) Denominator: Weighted average shares—basic 27,807 26,665 27,634 25,742 Common stock equivalents — — — — Weighted average shares—diluted 27,807 26,665 27,634 25,742 Basic and diluted loss per common share from continuing operations $ (4.61 ) $ (3.73 ) $ (5.82 ) $ (5.28 ) Basic and diluted income (loss) per common share from discontinued operations 0.01 (1.71 ) (0.03 ) (1.70 ) Net loss per basic and diluted common share $ (4.60 ) $ (5.44 ) $ (5.85 ) $ (6.98 ) Anti-dilutive stock-based awards excluded 800 238 770 224</t>
  </si>
  <si>
    <t>Goodwill and Intangible Assets</t>
  </si>
  <si>
    <t>Goodwill and Intangible Assets Disclosure [Abstract]</t>
  </si>
  <si>
    <t>Goodwill and Intangible Assets Goodwill Changes in the carrying amount of goodwill were as follows: Balance at December 31, 2014 $ 104,721 Impairment (Note 5) (104,721 ) Balance at September 30, 2015 $ — As described in Note 5, the goodwill impairment relates to the Rocky Mountain division. As of September 30, 2015 , there is no remaining goodwill on the condensed consolidated balance sheet. Intangible Assets Intangible assets consist of the following: September 30, 2015 December 31, 2014 Gross Carrying Amount Accumulated Amortization Net Remaining Useful Life (Years) Gross Carrying Amount Accumulated Amortization Net Remaining Useful Life (Years) Customer relationships $ 11,731 $ (6,364 ) $ 5,367 6.1 $ 11,694 $ (5,133 ) $ 6,561 6.6 Disposal permits 1,269 (410 ) 859 5.4 1,269 (288 ) 981 6.2 Customer contracts 17,352 (5,911 ) 11,441 11.3 17,352 (5,137 ) 12,215 12.0 $ 30,352 $ (12,685 ) $ 17,667 9.4 $ 30,315 $ (10,558 ) $ 19,757 9.9 The remaining weighted average useful lives shown are calculated based on the net book value and remaining amortization period of each respective intangible asset.</t>
  </si>
  <si>
    <t>Impairment of Goodwill and Long-Lived Assets</t>
  </si>
  <si>
    <t>Impairment of Goodwill and Long-Lived Assets Since late 2014, oil and gas prices have declined significantly to their lowest levels since 2009. As a result of the reduced price of oil and gas and the subsequent downturn in the oil and gas industry, we have experienced a decline in demand and pricing for our services. Additionally, similar to the market price of many others in our industry, the market price of our common stock has continued to decline. As a result of these factors, indicators of potential impairment existed as of September 30, 2015 for both goodwill and long-lived assets. Goodwill Goodwill is tested for impairment annually as of September 30th, or on an interim basis if events or circumstances indicate that the carrying value of goodwill may not be recoverable. The goodwill impairment test has two steps. The first step of the goodwill impairment test, used to identify potential impairment, compares the fair value of a reporting unit with its carrying amount including goodwill. The second step of the goodwill impairment test, used to measure the amount of the impairment loss, compares the implied fair value of the reporting unit goodwill with its carrying amount. As of September 30, 2015 , and prior to the goodwill impairment test, the entire goodwill balance of $104.7 million related to the Rocky Mountain division. Therefore, at September 30, 2015 , we performed step one of the goodwill impairment test only for the Rocky Mountain division. To measure the fair value of the Rocky Mountain reporting unit, we used a combination of the discounted cash flow method and the guideline public company method. Based upon the results of the first step of the goodwill impairment test, we concluded that the fair value of the Rocky Mountain reporting unit was less than its carrying value, thereby requiring us to proceed to the second step of the goodwill impairment test. As part of the second step, we determined that for the Rocky Mountain reporting unit, the carrying value of the goodwill (or $104.7 million ) exceeded the implied fair value of the reporting unit goodwill (or $0 ). Accordingly, during the three months ended September 30, 2015 , we recognized an impairment charge of $104.7 million related to our Rocky Mountain division, thereby eliminating all remaining goodwill. This impairment charge is shown as "Impairment of goodwill" in the condensed consolidated statement of operations. During the three months ended September 30, 2014 , we recognized an impairment charge of $100.7 million related to our Southern ( $66.9 million ) and Northeast ( $33.8 million ) divisions, which is shown as "Impairment of goodwill" in the condensed consolidated statement of operations. The fair values of each of the reporting units, as well as the related assets and liabilities utilized to determine both the 2015 and 2014 impairment, were measured using Level 2 and Level 3 inputs as described in Note 6. Long-Lived Asset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 sum of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various factors, including changes in economic conditions or changes in an asset’s operating performance. Long-lived assets are grouped at the basin level for purposes of assessing their recoverability as we concluded that the basin level is the lowest level for which identifiable cash flows are largely independent of the cash flows of the other assets and liabilities. For assets that do not pass the recoverability test, the asset group's fair value is compared to the carrying amount. If the asset group's fair value is less than the carrying amount, impairment losses are recorded for the amount by which the carrying amount of such assets exceeds the fair value. Our impairment review of our long-lived assets during the three months ended September 30, 2015 , and September 30, 2014 , concluded that the undiscounted cash flows of each asset group are greater than the carrying amount and thus were considered recoverable with no long-lived asset impairment present. If reduced customer activity levels continue to result in decreased demand for our services for a prolonged period of time, or if we otherwise make further downward adjustments to our projections, our actual cash flows could be less than our estimated cash flows, which could result in future impairment charges for long-lived assets.</t>
  </si>
  <si>
    <t>Fair Value Measurements</t>
  </si>
  <si>
    <t>Fair Value Disclosures [Abstract]</t>
  </si>
  <si>
    <t>Fair Value Measurements Measurements Fair value represent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on a recurring basis and the fair value hierarchy of the valuation techniques we utilized to determine such fair value included significant unobservable inputs (Level 3) and were as follows: Fair Value As of September 30, 2015 Assets - cost method investment $ 3,169 Liabilities: Contingent consideration 8,770 Financing obligation to acquire non-controlling interest — As of December 31, 2014 Assets - cost method investment $ 3,169 Liabilities: Contingent consideration 9,824 Financing obligation to acquire non-controlling interest 11,000 Contingent Consideration We are liable for certain contingent consideration payments in connection with the performance of various acquisitions. The fair values of the contingent consideration obligations were determined using a probability-weighted income approach at the acquisition date and are revalued at each reporting date or more frequently if circumstances dictate based on changes in the discount periods and rates, changes in the timing and amount of the revenue estimates and changes in probability assumptions with respect to the likelihood of achieving the performance measurements upon which the obligations are based. Contingent consideration is reported as "Current portion of contingent consideration" and "Long-term portion of contingent consideration" in the condensed consolidated balance sheets. Changes to the fair value of contingent consideration are recorded as "Other income, net" in the condensed consolidated statements of operations. Accretion expense related to the increase in the net present value of the contingent liabilities is included in interest expense for the period. The fair value measurement is based on significant inputs not observable in the market, which are referred to as Level 3 inputs. Changes to contingent consideration obligations during the nine months ended September 30, 2015 and the year ended December 31, 2014 were as follows: September 30, 2015 December 31, 2014 Balance at beginning of period $ 9,824 $ 15,457 Accretion — 476 Cash payments (909 ) (1,014 ) Issuances of stock — (3,789 ) Changes in fair value of contingent consideration, net (145 ) (1,306 ) Balance at end of period 8,770 9,824 Less: current portion (8,770 ) (9,274 ) Long-term portion of contingent consideration $ — $ 550 Financing Obligation to Acquire Non-Controlling Interest The fair value of the financing obligation to acquire non-controlling interest represents the present value of our right to acquire the remaining 49% interest in Appalachian Water Services, LLC (“AWS”) from the non-controlling interest holder at a fixed price of $11.0 million payable in shares of our common stock. The non-controlling interest holder had a put option to sell the remaining 49% to us under the same terms beginning in January 2015. In January 2015, the non-controlling interest holder provided notice that they were exercising such put option. In June 2015, we purchased the remaining interest in AWS with a $4.0 million cash payment, included as a component of "Payments on vehicle financing and other financing activities" in our condensed consolidated statements of cash flows, and $7.4 million note payable with principal and interest due in equal quarterly installments through April 2019. If we fail to meet the payment terms of this obligation, or if any other event of default occurs, all remaining outstanding balances on the note payable would become immediately due and payable. If such an acceleration were to occur, we would request a waiver from the non-controlling interest holder, but there can be no assurance that such waiver would be forthcoming or that we would have sufficient available liquidity to make any required repayment. Other In addition to our assets and liabilities that are measured at fair value on a recurring basis, we are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our impairment review of long-lived assets, we measure the fair value of our asset groups for those asset groups deemed not recoverable, based on Level 3 inputs consisting of the discounted future cash flows associated with the use and eventual disposition of the asset group. In connection with our goodwill impairment review, we measure the fair value of our reporting units using a combination of the discounted cash flow method and the guideline public company method. The discounted cash flow method is based on Level 3 inputs consisting primarily of our five-year forecast and utilizes forward-looking assumptions and projections, as well as factors impacting long-range plans such as pricing, discount rates and commodity prices. The guideline public company method is based on Level 2 inputs and considers potentially comparable companies and transactions within our industry, and applies their trading multiples to our reporting units. This approach utilizes data from actual marketplace transactions, but reliance on its results is limited by difficulty in identifying entities that are specifically comparable to our reporting units, considering their diversity, relative sizes and levels of complexity. Cost method investments are measured at fair value on a nonrecurring basis when deemed necessary, using observable inputs such as trading prices of the stock, as well as using discounted cash flows, incorporating adjusted available market discount rate information and our estimates for liquidity risk.</t>
  </si>
  <si>
    <t>Accrued Liabilities</t>
  </si>
  <si>
    <t>Payables and Accruals [Abstract]</t>
  </si>
  <si>
    <t>Accrued Liabilities Accrued liabilities consisted of the following at September 30, 2015 and December 31, 2014: September 30, 2015 December 31, 2014 Accrued payroll and employee benefits $ 4,645 $ 12,566 Accrued insurance 6,346 6,830 Accrued legal and environmental costs 1,097 1,421 Accrued taxes 2,372 1,477 Accrued interest 18,306 8,570 Amounts payable to related party (Note 13) — 114 Accrued operating costs 4,794 5,685 Accrued other 3,108 6,732 Total accrued liabilities $ 40,668 $ 43,395</t>
  </si>
  <si>
    <t>Debt</t>
  </si>
  <si>
    <t>Debt Disclosure [Abstract]</t>
  </si>
  <si>
    <t>Debt Debt consisted of the following at September 30, 2015 and December 31, 2014 : September 30, 2015 December 31, 2014 Interest Rate Maturity Date Unamortized Deferred Financing Costs Fair Value of Debt (f) Carrying Value of Debt Carrying Value of Debt ABL Facility (a) 2.45% Jan. 2018 $ 3,354 $ 101,832 $ 101,832 $ 183,065 2018 Notes (b) 9.875% Apr. 2018 9,531 235,500 400,000 400,000 Vehicle financings (c) 3.86% Various — 13,498 13,498 14,872 Note payable (d) 4.25% Apr. 2019 — 6,995 6,995 — Total debt $ 12,885 $ 357,825 522,325 597,937 Original issue discount (e) (701 ) (874 ) Original issue premium (e) 204 255 Total debt, net 521,828 597,318 Less: current portion (7,238 ) (4,863 ) Long-term portion of debt $ 514,590 $ 592,455 _____________________ (a) The interest rate presented represents the interest rate on the $195.0 million ABL Facility at September 30, 2015 . (b) The interest rate presented represents the coupon rate on our outstanding $400.0 million aggregate principal amounts of 9.875% Senior Notes due 2018 (the “2018 Notes”), excluding the effects of deferred financing costs, original issue discounts and original issue premiums. Including the impact of these items, the effective interest rate on the 2018 Notes is approximately 11.0% . Interest payments are due semi-annually in April and October. (c) Vehicle financings consist of installment notes payable and capital lease arrangements related to fleet purchases with a weighted-average annual interest rate of approximately 3.86% and which mature in varying installments between 2015 and 2017 . Installment notes payable and capital lease obligations were zero and $13.5 million , respectively, at September 30, 2015 and were $0.3 million and $14.6 million , respectively, at December 31, 2014 . (d) During the three months ended June 30, 2015, we settled our $11.0 million financing obligation to acquire the remaining 49% interest in AWS from the non-controlling interest holder with a $4.0 million cash payment and a $7.4 million note payable with principal and interest due in equal quarterly installments through April 2019. (e) 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 (f) The estimated fair value of our 2018 Notes is based on quoted market prices as of September 30, 2015 . Our ABL Facility and vehicle financings bear interest at rates commensurate with market rates and therefore their respective carrying values approximate fair value. There have been no material changes or developments in our debt and principal terms, except as described below under ABL Facility Amendments, from Note 10 of our 2014 Annual Report on Form 10-K. Indebtedness We are highly leveraged and a substantial portion of our liquidity needs result from debt service requirements and from funding our costs of operations and capital expenditures, including acquisitions. ABL Facility Amendments In connection with the closing of the Thermo Fluids Inc. ("TFI") disposition, we entered into a Second Amendment, Consent and Release to Amended and Restated Credit Agreement (the “ABL Facility Amendment”), dated April 13, 2015, with Wells Fargo Bank, National Association, as agent, and the lenders named therein, which amends the ABL Facility. The ABL Facility Amendment reduced the maximum revolver availability from $245.0 million to $195.0 million and removed the accordion feature. Pricing of the ABL Facility remained the same other than corresponding changes reflecting the reduction of maximum revolver availability. The ABL Facility Amendment also reflects an updated appraisal for machinery and equipment that is used in the borrowing base formula. We did not incur any amendment fees associated with the ABL Facility Amendment. We wrote-off a portion of the unamortized deferred financing costs associated with our ABL Facility, or approximately $1.0 million in the three months ending June 30, 2015. In May 2015, we entered into a Third Amendment, Consent and Release to Amended and Restated Credit Agreement for the purpose of adding four of our wholly-owned subsidiaries, consisting of Nuverra Rocky Mountain Pipeline, LLC, (or "RMP"), Nuverra Total Solutions, LLC, NES Water Solutions, LLC, and Heckmann Woods Cross, LLC (collectively, the “New Loan Parties”) to the Credit Facility Security Agreement as guarantors. In November 2015, we entered into a Fourth Amendment, Consent and Release to Amended and Restated Credit Agreement (the "Fourth ABL Facility Amendment"). The Fourth ABL Facility Amendment reduced the maximum revolver availability from $195.0 million to $125.0 million , and institutes an 84% Eligible Equipment NOLV Advance Rate starting February 1, 2016, which falls 1% each month thereafter until the advance rate is reduced to 60% . In addition, the Fourth ABL Facility Amendment releases RMP from all obligations under the ABL Facility, including as guarantor and a grantor under the guaranty and security agreement to the ABL Facility, releases all liens on the assets of RMP and equity interests in RMP to the extent they are transferred to a third party investor and establishes a separate permitted investment basket allowing for additional aggregate investments of up to $5.0 million in RMP. The Fourth ABL Facility Amendment also reflects an updated appraisal for machinery and equipment that is used in the borrowing base formula beginning November 2, 2015. In connection with the Fourth ABL Facility Amendment we incurred consent fees and legal fees of approximately $0.3 million which will be added to deferred financing costs during the three months ended December 31, 2015. Further, we anticipate the write-off of a portion of the unamortized deferred financing costs associated with our ABL Facility, of approximately $1.1 million during the three months ended December 31, 2015. As of November 2, 2015, the date the Fourth ABL Facility Amendment was executed, we estimate our borrowing availability was less than $5 million , net of required reserves thereunder. Financial Covenants and Borrowing Limitations The ABL Facility, as amended, requires, and any future credit facilities will likely require, us to comply with specified financial ratios that may limit the amount we can borrow under our ABL Facility. A breach of any of the covenants under the indenture governing the 2018 Notes (the “Indenture”) or the ABL Facility, as applicable, could result in a default. Our ability to satisfy those covenants depends principally upon our ability to meet or exceed certain positive operating performance metrics including, but not limited to, earnings before interest, taxes, depreciation and amortization, or EBITDA, and ratios thereof, as well as certain balance sheet ratios. Any debt agreements we enter into in the future may further limit our ability to enter into certain types of transactions. The ABL Facility contains certain financial covenants that require us to maintain a senior leverage ratio and, upon the occurrence of certain specified conditions, a fixed charge coverage ratio. The senior leverage ratio is calculated as the ratio of senior secured debt to adjusted EBITDA (which includes net (loss) income plus certain items such as interest, taxes, depreciation, amortization, impairment charges, stock-based compensation and other adjustments as defined in the ABL Facility), and is limited to 3.0 to 1.0. Our $400.0 million of 2018 Notes and our note payable issued to acquire the remaining interest in AWS are not secured and thus are excluded from the calculation of this ratio. The fixed charge coverage ratio, which only applies if excess availability under the ABL Facility falls below 12.5% of the maximum revolver amount, requires the ratio of adjusted EBITDA (as defined) less capital expenditures to fixed charges (as defined) to be at least 1.1 to 1.0. The senior leverage ratio and fixed charge coverage ratio covenants could have the effect of limiting our availability under the ABL Facility, as additional borrowings would be prohibited if, after giving pro forma effect thereto, we would be in violation of either such covenant. As of September 30, 2015 , we remained in compliance with our debt covenants and availability was $38.0 million ; however, our ratio of adjusted EBITDA to fixed charges was less than 1.1 to 1.0 (as calculated pursuant to the ABL Facility). As such, our net availability was reduced by 12.5% of the maximum revolver amount, or $24.4 million , resulting in approximately $13.6 million of net availability as of September 30, 2015 . In addition, although our ratio of senior secured debt to adjusted EBITDA was less than the maximum of 3.0 to 1.0 as of September 30, 2015, if future operating performance does not improve, we would exceed such limit during the first quarter of 2016, which would constitute an event of default. If such a violation were to occur, we would request a waiver from the lenders or may be required to repay the outstanding balance of the ABL Facility. Failure to obtain a waiver or cure the default through repayment of the facility would create an event of cross default with our senior unsecured notes. There can be no assurance that the lenders will grant a waiver, and we currently do not have sufficient liquidity, including cash on hand, to repay amounts outstanding under the ABL Facility in order to maintain compliance with such covenant. The maximum amount we can borrow under our ABL Facility is subject to contractual and borrowing base limitations which could significantly and negatively impact our future access to capital required to operate our business. In addition to the financial covenants described above, the ABL Facility contains certain customary limitations on our ability to, among other things, incur debt, grant liens, make acquisitions and other investments, make certain restricted payments such as dividends, dispose of assets or undergo a change in control. The ABL Facility's borrowing base limitations are based upon eligible accounts receivable and equipment. If the value of our eligible accounts receivable or equipment decreases for any reason, or if some portion of our accounts receivable or equipment is deemed ineligible under the terms of its ABL Facility, the amount we can borrow under the ABL Facility could be reduced. These limitations could have a material adverse impact on our liquidity and financial condition. In addition, the administrative agent for our ABL Facility has the periodic right to perform an appraisal of the assets comprising our borrowing base. If an appraisal results in a reduction of the borrowing base, we may be required to repay a portion of the amount outstanding under the ABL Facility in order to remain in compliance with applicable borrowing limitations. There can be no assurance that we will have sufficient cash on hand or other sources of liquidity to make any such repayments. The Indenture governing the 2018 Notes contains restrictive covenants on the incurrence of senior secured indebtedness, including incurring new borrowings under the ABL Facility, which would limit our ability to incur incremental new senior secured indebtedness in certain circumstances and access to capital if our fixed charge coverage ratio falls below 2.0 to 1.0. To the extent that the fixed charge coverage ratio (as defined in the Indenture) is below 2.0 to 1.0, the Indenture prohibits our incurrence of new senior secured indebtedness under the ABL Facility or any other secured credit facility, at that point in time, to the greater of $150.0 million and the amount of debt as restricted by the secured leverage ratio, which is the ratio of secured debt to EBITDA, of 2.0 to 1.0, as determined pursuant to the Indenture. The 2.0 to 1.0 fixed charge coverage ratio and secured leverage ratio are incurrence covenants, not maintenance covenants. The covenants do not require repayment of existing borrowings incurred previously in accordance with the covenants, but rather limits new borrowings during any such period. As a result of the Fourth ABL Facility Amendment, our ability to incur new borrowings under the ABL Facility is limited to a maximum of $125.0 million irrespective of the permitted availability of up to $150.0 million under the 2018 Notes. The ABL Facility and Indenture covenants described above are subject to important exceptions and qualifications. The continued effect of low oil and natural gas prices will negatively impact our compliance with our covenants, and we cannot guarantee that we will satisfy those requirements. If we do not obtain a long term waiver, it would result in a default under the Indenture, ABL Facility or other debt obligations, or any future credit facilities we may enter into, which could allow all amounts outstanding thereunder to be declared immediately due and payable, subject to the terms and conditions of the documents governing such indebtedness. If we were unable to repay the accelerated amounts, our secured lenders could proceed against the collateral granted to them to secure such indebtedness. This would likely in turn trigger cross-acceleration and cross-default rights under any other credit facilities and Indentures. If the amounts outstanding under the 2018 Notes or any other indebtedness outstanding at such time were to be accelerated or were the subject of foreclosure actions, we cannot guarantee that our assets would be sufficient to repay in full the money owed to the lenders or to our other debt holders. We may also be prevented from taking advantage of business opportunities that arise because of the limitations imposed on us by such restrictive covenants. These restrictions may also limit our ability to plan for or react to market conditions, meet capital needs or otherwise restrict our activities or business plans and adversely affect our ability to finance our operations, enter into acquisitions, execute its business strategy, effectively compete with companies that are not similarly restricted or engage in other business activities that would be in our interest. In the future, we may also incur debt obligations that might subject us to additional and different restrictive covenants that could affect our financial and operational flexibility. We cannot guarantee that we will be granted waivers or amendments to the Indenture governing the 2018 Notes, the ABL Facility or such other debt obligations if for any reason we are unable to comply with our obligations thereunder. Any such limitations on borrowing under our ABL Facility could have a material adverse impact on our liquidity. Our ABL Facility and 2018 Notes come due in early 2018. We may not have sufficient cash on hand to pay these debts when they come due under their normal maturity schedule. Therefore, we may seek to refinance, extend or replace our ABL Facility and our 2018 Notes by borrowing debt, issuing securities in the capital markets, using cash on hand or from asset sales or any combination of the foregoing. Any issuance of equity securities could be materially dilutive to existing stockholders. We cannot guarantee that we will be able to refinance, extend or replace our debt on acceptable terms, or at all, should we seek to do so. If we are unable to refinance, extend or replace our debts at maturity or meet our payment obligations, our financial condition would be adversely affected.</t>
  </si>
  <si>
    <t>Restructuring and Exit Costs</t>
  </si>
  <si>
    <t>Restructuring and Related Activities [Abstract]</t>
  </si>
  <si>
    <t>Restructuring and Exit Costs In March 2015, we initiated a plan to restructure our business in certain shale basins and reduce costs, including an exit from the Mississippian ("MidCon") shale area and the Tuscaloosa Marine Shale logistics business. Additionally, we closed certain yards within the Northeast and Southern divisions and transferred the related assets to our other operating locations, primarily in the Eagle Ford shale basin. Based on costs incurred in connection with the initial phases of the restructuring plan, we currently estimate the total costs of the plan to be approximately $1.2 million , of which $2.0 thousand and $1.1 million was recorded during the three and nine months ended September 30, 2015 . Remaining costs are expected to be recorded in the fourth quarter of 2015 as they are incurred. The charges are characterized as "Other, net" in the accompanying condensed consolidated statements of operations for the three months and nine months ended September 30, 2015 . Such costs consisted of the following: Three Months Ended Nine Months Ended September 30, 2015 September 30, 2015 Severance and termination benefits $ 2 $ 666 Contract termination costs and exit costs — 448 Total restructuring and exit costs $ 2 $ 1,114 Approximately $0.6 million , $0.1 million and $0.4 million of the total charge was recorded in the Southern, Northeast and Corporate operating segments, respectively. The liability totaled approximately $0.2 million as of September 30, 2015 and is included as "Accrued liabilities" in the condensed consolidated balance sheets. A rollforward of the restructuring and exit cost accruals through September 30, 2015 is as follows: Employee Termination Costs (a) Lease Exit Costs (b) Other Exit Costs (c) Total Restructuring and exit costs accrued at December 31, 2014 $ — $ — $ — $ — Restructuring and exit-related costs 666 292 156 1,114 Cash payments (663 ) (98 ) (148 ) (909 ) Restructuring and exit costs accrued at September 30, 2015 $ 3 $ 194 $ 8 $ 205 _____________________ (a) Employee termination costs consist primarily of severance and related costs. (b) Lease exit costs consist primarily of costs that will continue to be incurred under non-cancellable operating leases for their remaining term without benefit to the Company. (c) Other exit costs include costs related to the movement of vehicles and rental fleet in connection with the exit from certain shale areas.</t>
  </si>
  <si>
    <t>Income Taxes</t>
  </si>
  <si>
    <t>Income Tax Disclosure [Abstract]</t>
  </si>
  <si>
    <t>Income Taxes The following table shows the components of the income tax benefit for the periods indicated: Three Months Ended Nine Months Ended September 30, September 30, 2015 2014 2015 2014 Current income tax benefit (expense) $ 51 $ (341 ) $ 61 $ 1,193 Deferred income tax (expense) benefit (20 ) 4,355 (21 ) 11,320 Total income tax benefit $ 31 $ 4,014 $ 40 $ 12,513 The effective income tax benefit rate for the three and nine months ended September 30, 2015 was near 0 % which differs from the federal statutory benefit rate of 35.0% primarily due to the impact of the impairment of goodwill and the increase in the valuation allowance on deferred tax assets resulting from current year losses. The effective income tax benefit rate for the three and nine months ended September 30, 2014 was 3.9% and 8.4% which differs from the federal statutory rate of 35.0% primarily due to the impairment of goodwill and an increase in the valuation allowance on deferred tax assets. These items decreased the effective tax rate by 41.7% and 27.6% , respectively. We have significant deferred tax assets, consisting primarily of net operating losses (“NOLs”), which have a limited life, generally expiring between the years 2029 and 2035. We regularly assess the available positive and negative evidence to estimate if sufficient future taxable income will be generated to use the existing deferred tax assets. A significant piece of objective negative evidence evaluated was the cumulative losses incurred this year and in recent years. Such objective evidence limits the ability to consider other subjective evidence such as our projections for future taxable income. In light of our continued losses, in 2014 we determined that our deferred tax liabilities (excluding deferred tax liabilities included in discontinued operations) were not sufficient to fully realize our deferred tax assets. Accordingly, a valuation allowance is required against the portion of our deferred tax assets that is not offset by deferred tax liabilities.</t>
  </si>
  <si>
    <t>Share-based Compensation</t>
  </si>
  <si>
    <t>Disclosure of Compensation Related Costs, Share-based Payments [Abstract]</t>
  </si>
  <si>
    <t>Share-based Compensation We may grant stock options, stock appreciation rights, restricted common stock and restricted stock units, performance shares and units, other stock-based awards and cash-based awards to our employees, directors, consultants and advisors pursuant to the Nuverra Environmental Solutions, Inc. 2009 Equity Incentive Plan (as amended, the “2009 Plan”). The total grants awarded during the three and nine months ended September 30, 2015 and 2014 are presented in the table below: Three Months Ended Nine Months Ended September 30, September 30, 2015 2014 2015 2014 Stock option grants 3 1 714 24 Restricted stock grants — — — — Restricted stock unit grants 2 1 156 288 Total grants under the 2009 Plan 5 2 870 312 The total stock-based compensation cost included in "General and administrative expenses" in the accompanying condensed consolidated statements of operations was as follows: Three Months Ended Nine Months Ended September 30, September 30, 2015 2014 2015 2014 Stock options $ 152 $ 303 $ 405 $ 712 Restricted stock 102 224 305 616 Restricted stock units 88 371 1,148 977 Total stock-based compensation expense $ 342 $ 898 $ 1,858 $ 2,305</t>
  </si>
  <si>
    <t>Legal Matters</t>
  </si>
  <si>
    <t>Commitments and Contingencies Disclosure [Abstract]</t>
  </si>
  <si>
    <t>Legal Matters Environmental Liabilities We are subject to the environmental protection and health and safety laws and related rules and regulations of the United States and of the individual states, municipalities and other local jurisdictions where we operate. Our continuing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as of the periods reported herein in connection with our compliance with applicable environmental laws and regulations. The condensed consolidated balance sheets at September 30, 2015 and December 31, 2014 included accruals totaling $0.4 million and $0.7 million , respectively, for various environmental matters, including the estimated costs to comply with a Louisiana Department of Environmental Quality requirement that we perform testing and monitoring at certain locations to confirm that prior pipeline spills were remediated in accordance with applicable requirements. Litigation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believe that we have valid defenses with respect to legal matters pending against us. Based on our experience, we also believe that the damage amounts claimed in the lawsuits disclosed below are not necessarily a meaningful indicator of our potential liability. Litigation is inherently unpredictable, and it is possible that our results of operations or cash flow could be materially affected in any particular period by the resolution of one or more of the legal matters pending against us. We do not expect that the outcome of other current claims and legal actions not discussed below will have a material adverse effect on our consolidated financial position, results of operations or cash flows. Texas Cases On June 4, 2012, a lawsuit was commenced in the District Court of Dimmit County, Texas, alleging wrongful death in a case involving a vehicle accident. The accident occurred in May 2012 and involved a truck owned by our subsidiary Heckmann Water Resources (CVR), Inc. (“CVR”) and one other vehicle. The case is captioned Jose Luis Aguilar, Individually; Eudelia Aguilar, Individually; Vanessa Arce, Individually; Eudelia Aguilar and Vanessa Arce, as Personal Representatives of the Estate of Carlos Aguilar; Clarissa Aguilar, as Next Friend of Carlos Aguilar, Jr., Alyssa Nicole Aguilar, Andrew Aguilar, Marcus Aguilar, and Kaylee Aguilar; and Elsa Quinones as Next Friend of Karime and Carla Aguilar, Plaintiffs vs. Heckmann Water Resources (CVR), Inc. and Ruben Osorio Gonzalez, Defendants. On December 5, 2013, a jury verdict was rendered against CVR in the amount of $281.6 million , which was then subsequently reduced to $163.8 million by the Dimmit County court when the judgment was entered on January 7, 2014 and then subsequently further reduced to $105.2 million when the judgment was amended by the Dimmit County court on April 1, 2014. On January 29, 2014, a separate lawsuit was commenced in the District Court of Dimmit County, Texas captioned Clarissa Aguilar, as Next Friend of Carlos Aguilar, Jr., Alyssa Nicole Aguilar, Andrew Aguilar, Marcus Aguilar, and Kaylee Aguilar v. Zurich American Insurance Company, Heckmann Water Resources (CVR), Inc., Heckmann Water Resources Corp., and Nuverra Environmental Solutions, Inc. f/k/a Heckmann Corp., Cause No. 14-01-12176-DCV, seeking a declaratory judgment that Nuverra Environmental Solutions, Inc. and Heckmann Water Resources Corp. are the alter egos of CVR, and therefore these entities are jointly and severally liable for the judgment against CVR in the wrongful death action. In June 2014, we entered into agreements to fully settle all claims relating to the foregoing lawsuits. The settlements were approved by the Dimmit County court on July 15, 2014. In connection with the settlement of these matters, we agreed to fund $5.5 million of the total settlement payments to fully resolve the matter, which was subsequently paid in July 2014, with the remainder of the total settlement payment funded by our insurer. The amount of the total settlement payment is confidential pursuant to the settlement agreements. These settlement agreements include all plaintiffs and our insurer and release us and all of our subsidiaries from all past and future claims or liabilities related to these matters. As a result of the settlement of these cases, we recorded expenses totaling $7.8 million during the year ended December 31, 2014, consisting of $5.5 million for the settlement payments and $2.3 million of additional related legal expenses. This case is now closed. Shareholder Litigation 2010 Class Action On May 21, 2010, Richard P. Gielata, an individual purporting to act on behalf of stockholders, served a class action lawsuit filed May 6, 2010 against us and various of our directors and officers in the United States District Court for the District of Delaware captioned In re Heckmann Corporation Securities Class Action (Case No. 1:10-cv-00378-JJF-MPT). On March 4, 2014, we reached an agreement in principle to settle this matter by entering into a Stipulation of Settlement with the plaintiffs, which resolved all claims asserted against us and the individual defendants in this case. Under the terms of the Stipulation of Settlement, which was subject to approval by the court, we agreed to a cash payment of $13.5 million , a portion of which came come from remaining insurance proceeds, as well as the issuance of 0.8 million shares of our common stock. We agreed to provide a floor value of $13.5 million on the equity portion of the settlement; however, at the time of final court approval of the Stipulation of Settlement (described below) the equity value of the settlement consideration exceeded this amount and, as a result, the number of shares to be issued as settlement consideration was fixed at 0.8 million . We deposited into escrow in April 2014 the cash payments of $6.1 million , and the remaining $7.4 million funded from insurance proceeds. The Stipulation of Settlement was approved by the court on June 26, 2014 and became effective on August 27, 2014. Pursuant to the court’s approval order, one-third of the 0.8 million settlement shares and one-third of the cash settlement consideration were awarded to co-lead plaintiffs’ counsel as attorneys’ fees (in addition to reimbursement of certain court-approved expenses from the cash portion of the settlement escrow). The remaining two-thirds of the 0.8 million settlement shares were deposited into escrow on August 22, 2014. On May 13, 2015 the court issued an order directing the distribution of the net settlement proceeds. 2013 Class Action In September 2013, two separate but substantially-similar putative class action lawsuits were commenced in Federal court against us and certain of our current and former officers and directors alleging that we, along with the individual defendants, made certain material misstatements and/or omissions relating to our operations and financial condition which caused the price of our shares to fall. By order dated October 29, 2013, the two putative class actions were consolidated and a consolidated complaint was filed. Defendants filed a motion to dismiss these claims in May 2014, and such motion was granted by the Court on November 17, 2014, whereby the forgoing class action was dismissed without prejudice. Plaintiffs were permitted by the Court to file a motion to amend the complaint and did so on December 8, 2014. Defendants filed their opposition to plaintiffs' motion to amend the complaint on December 22, 2014. On March 12, 2015, the Court issued an order denying plaintiffs' motion to amend the complaint as to certain claims, but granting plaintiffs' motion as to other claims. Plantiffs filed an amended complaint on March 19, 2015, and on March 23, 2015 we filed a motion to dismiss the amended complaint for failure to comply with the court’s March 12, 2015 order. Both parties filed subsequent pleadings. On June 24, 2015, the Court granted our motion to dismiss plaintiffs' amended consolidated class action complaint and dismissed the case with prejudice. On July 24, 2015, plaintiffs filed a notice of appeal to the Ninth Circuit Court of Appeals. We believe these claims are without merit and we will continue to vigorously defend ourselves and the individual defendants in this action. 2013 Derivative Cases In September and October 2013, three separate but substantially-similar shareholder derivative lawsuits were commenced in Federal court against us and certain of our current and former officers and directors alleging that members of our board of directors failed to prevent the issuance of certain misstatements and omissions and asserting claims for breach of fiduciary duty, waste of corporate assets and unjust enrichment. Defendants filed a motion to dismiss these claims in February 2014. On September 15, 2014, the Court dismissed the consolidated cases following its dismissal of the consolidated complaint and plaintiffs' failure to amend. Also in October 2013, two identical shareholder derivative lawsuits were commenced in Arizona state court against us and certain of our current officers and directors alleging breach of fiduciary duty, waste of corporate assets and unjust enrichment. By order dated January 28, 2014, these two actions were consolidated, and defendants filed a motion to dismiss these claims in June 2014. On July 22, 2014, the parties filed a joint stipulation to dismiss these cases with prejudice, which was granted by the Court on August 1, 2014, and no settlement payment was made. In the first quarter of 2015, we received a written demand from one of the plaintiffs in the derivative lawsuits requesting that the board of directors commence an independent investigation of certain matters and take appropriate action to recover for us any damages to which we may be entitled as a result of alleged breaches of fiduciary duties by certain of our current and former officers and directors. Such investigation has been commenced voluntarily by us and is ongoing. AWS Arbitration Demand On April 28, 2015, the holder of the non-controlling interest in AWS issued to us a Demand for Arbitration pursuant to the terms of the AWS operating agreement, relating to alleged breaches by us of certain of our obligations under the operating agreement. We entered into a settlement of this matter with the non-controlling interest holder in June 2015 whereby we purchased the remaining interest in AWS for $4.0 million in cash and a $7.4 million note payable with principal and interest due in equal quarterly installments through April 2019. If we fail to meet the payment terms of this obligation, or if any other event of default occurs, all remaining outstanding balances on the note payable would become immediately due and payable. If such an acceleration were to occur, we would request a waiver from the non-controlling interest holder, but there can be no assurance that such waiver would be forthcoming or that we would have sufficient available liquidity to make any required repayment.</t>
  </si>
  <si>
    <t>Related Party and Affiliated Company Transactions</t>
  </si>
  <si>
    <t>Related Party Transactions [Abstract]</t>
  </si>
  <si>
    <t>Related Party and Affiliated Company Transactions There have been no significant changes to the related party transactions with Richard J. Heckmann, the former Executive Chairman of our board of directors, and Mark D. Johnsrud, our Chief Executive Officer and Chairman of our board of directors, for the use of an aircraft, apartment rentals, purchases of fresh water for resale and use of land where certain of our saltwater disposal wells are situated as described in Note 18 to the consolidated financial statements in our 2014 Annual Report on Form 10-K.</t>
  </si>
  <si>
    <t>Segments</t>
  </si>
  <si>
    <t>Segment Reporting [Abstract]</t>
  </si>
  <si>
    <t>Segments We evaluate business segment performance based on income (loss) before income taxes exclusive of corporate general and administrative costs and interest expense, which are not allocated to the segments. During the three months ended September 30, 2014, we completed the organizational realignment of our shale solutions business into three operating divisions, which we consider to be operating and reportable segments of our continuing operations: (1) the Northeast division comprising the Marcellus and Utica Shale areas, (2) the Southern division comprising the Haynesville, Eagle Ford, Mississippian and Permian Basin Shale areas and (3) the Rocky Mountain division comprising the Bakken Shale area. Corporate/Other includes certain corporate costs and losses from discontinued operations, as well as assets held for sale and certain other corporate assets. As discussed in Note 9, in March of 2015, we initiated a plan to restructure our business in certain shale basins and reduce costs, including an exit from the Mississippian (or "MidCon") shale area. As a result, revenues for the MidCon shale area were included in the Southern division for the three months ended March 31, 2015, with minimal or no revenue activity in the three months ended June 30, 2015 and September 30, 2015. Costs associated with revenue generating activities of the MidCon shale area were included in the Southern division for the three months ended March 31, 2015. As a result of our restructuring in the MidCon, some remaining operating expenses for shut-down activities, as well as depreciation and amortization, were included in the Southern division during the three months ended June 30, 2015 and September 30, 2015. Financial information for our reportable segments related to continuing operations is presented below, including our historical summary financial information for the three and nine months ended September 30, 2014 , which has been recast to conform to the new segment presentation. Rocky Mountain Northeast Southern Corporate/ Other Total Three months ended September 30, 2015 Revenue $ 41,325 $ 19,825 $ 15,378 $ — $ 76,528 Direct operating expenses 30,938 16,414 15,130 — 62,482 General and administrative expenses 1,823 791 703 5,388 8,705 Depreciation and amortization 8,553 4,041 3,985 108 16,687 Operating loss (104,710 ) (1,421 ) (4,441 ) (5,497 ) (116,069 ) Loss from continuing operations before income taxes (104,811 ) (1,569 ) (4,474 ) (17,290 ) (128,144 ) Nine months ended September 30, 2015 Revenue 158,336 74,549 55,182 — 288,067 Direct operating expenses 115,470 59,906 46,679 — 222,055 General and administrative expenses 5,201 3,716 4,000 18,185 31,102 Depreciation and amortization 26,091 12,028 13,828 518 52,465 Operating loss (93,147 ) (1,224 ) (9,923 ) (19,096 ) (123,390 ) Loss from continuing operations before income taxes (92,909 ) (1,756 ) (10,037 ) (56,093 ) (160,795 ) As of September 30, 2015 Total assets excluding those applicable to discontinued operations (a) 278,970 83,320 141,725 78,619 582,634 Total assets held for sale — — — — — Three months ended September 30, 2014 Revenue 87,596 25,759 26,288 — 139,643 Direct operating expenses 57,429 20,419 20,943 — 98,791 General and administrative expenses 2,955 1,563 2,226 2,604 9,348 Depreciation and amortization 13,100 3,863 4,451 171 21,585 Operating income (loss) 14,112 (33,917 ) (68,217 ) (2,775 ) (90,797 ) Income (loss) from continuing operations before income taxes 14,220 (33,996 ) (68,609 ) (15,047 ) (103,432 ) Nine months ended September 30, 2014 Revenue 246,981 67,418 80,120 — 394,519 Direct operating expenses 168,028 55,277 65,820 — 289,125 General and administrative expenses 7,554 7,847 11,597 21,602 48,600 Depreciation and amortization 38,534 11,691 13,143 498 63,866 Operating income (loss) 32,865 (41,227 ) (77,326 ) (22,100 ) (107,788 ) Income (loss) from continuing operations before income taxes 32,807 (39,885 ) (80,016 ) (61,473 ) (148,567 ) As of December 31, 2014 Total assets excluding those applicable to discontinued operations (a) 442,784 102,593 168,191 42,600 756,168 Total assets held for sale — — — 115,404 115,404 _____________________ (a) Total assets exclude intercompany receivables eliminated in consolidation.</t>
  </si>
  <si>
    <t>Assets Held for Sale and Discontinued Operations</t>
  </si>
  <si>
    <t>Discontinued Operations and Disposal Groups [Abstract]</t>
  </si>
  <si>
    <t>Assets Held for Sale and Discontinued Operations Our former industrial solutions operating and reportable segment, TFI, has been classified as discontinued operations since the sale process with various prospective acquirers began in fourth quarter of 2013. In February, 2015, we entered into a definitive agreement with Safety-Kleen, Inc. ("Safety-Kleen"), a subsidiary of Clean Harbors, Inc., whereby Safety-Kleen agreed to acquire TFI for $85.0 million in an all-cash transaction, subject to working capital adjustments. On April 11, 2015, we completed the TFI disposition with Safety-Kleen as contemplated by the previously disclosed purchase agreement. Pursuant to the purchase agreement, $4.25 million of the purchase price was deposited into an escrow account to satisfy our indemnification obligations under the purchase agreement and is captured as "Restricted cash" in our condensed consolidating balance sheet. Any remaining balance in the escrow account will be released to us 18 months following the closing date. Pursuant to the purchase agreement, the purchase price paid at closing was adjusted based upon an estimated working capital adjustment, which is subject to post-closing reconciliation, to reflect TFI’s actual working capital (calculated in accordance with the purchase agreement) on the closing date. After giving effect to the indemnity escrow, the estimated working capital adjustment and the payment of transaction fees and other expenses, the amount of net cash proceeds used to reduce the outstanding balance under the ABL Facility on the closing date was approximately $74.6 million . We recorded a loss on the sale of TFI of $1.7 million as a component of "Income (loss) from discontinued operations, net of income taxes" in our consolidated statements of operations for the nine months ended September 30, 2015 . The post-closing working capital reconciliation is still in process and may result in an increase or decrease in our final net cash proceeds and the final loss on the sale of TFI. The definitive agreement for the sale was for an amount that is below the carrying value of TFI's net assets. Based on the definitive agreement with Safety-Kleen, TFI recorded charges of approximately $74.4 million in the year ended December 31, 2014, reducing the estimated net recoverable value of its net assets to approximately $84.5 million at December 31, 2014. The charges were primarily related to a reduction of goodwill in the amount of $48.0 million , $26.4 million in intangible assets, as well as estimated additional transaction costs related to the sale. We classified TFI as discontinued operations in our condensed consolidated statements of operations for the three and nine months ended September 30, 2015 and 2014 . The assets and liabilities related to TFI are presented separately as "Assets held for sale" and "Liabilities of discontinued operations" in our condensed consolidated balance sheets at December 31, 2014 . The following table provides selected financial information of discontinued operations related to TFI (includes TFI's results through the sale on April 11, 2015): Three Months Ended Nine Months Ended September 30, September 30, 2015 2014 2015 2014 Revenue $ — $ 30,852 $ 19,100 $ 88,256 (Loss) income from discontinued operations before income taxes $ — $ (45,897 ) $ 1,171 $ (42,320 ) Income tax benefit (expense) — 329 (265 ) (1,336 ) (Loss) income from discontinued operations - before sale $ — $ (45,568 ) $ 906 $ (43,656 ) Income (loss) on sale of TFI 350 — (1,724 ) — Income (loss) from discontinued operations $ 350 $ (45,568 ) $ (818 ) $ (43,656 ) The carrying value of the assets and liabilities of TFI that were classified as held for sale in the accompanying condensed consolidated balance sheets as of December 31, 2014 were as follows: December 31, 2014 Assets: Cash and cash equivalents $ 2,049 Accounts receivable, net 13,592 Inventories, net 2,011 Prepaid expenses and other receivables 2,545 Other current assets 269 Total current assets held for sale 20,466 Property, plant and equipment, net 28,366 Intangible assets, net 66,572 Total long-term assets held for sale 94,938 Total assets held for sale $ 115,404 Liabilities: Accounts payable $ 4,544 Accrued expenses 4,214 Current portion of long-term debt 44 Total current liabilities of discontinued operations 8,802 Long-term portion of debt 61 Long-term liabilities of discontinued operations - deferred income taxes 22,044 Total liabilities of discontinued operations 30,907 Net assets held for sale $ 84,497</t>
  </si>
  <si>
    <t>Subsidiary Guarantors</t>
  </si>
  <si>
    <t>Organization, Consolidation and Presentation of Financial Statements [Abstract]</t>
  </si>
  <si>
    <t>Subsidiary Guarantors Our obligations under the 2018 Notes are jointly and severally, fully and unconditionally guaranteed by certain of our subsidiaries. Pursuant to the terms of the Indenture, the guarantees are full and unconditional, but are subject to release under the following circumstances: • in connection with any sale, disposition or transfer of all or substantially all of the assets to a person that is not the Company or a subsidiary guarantor; • in connection with any sale, disposition or transfer of all of the capital stock of that subsidiary guarantor to a person that is not the Company or a subsidiary guarantor; • if we designate any restricted subsidiary that is a subsidiary guarantor to be an unrestricted subsidiary; or • upon legal defeasance or the discharge of our obligations under the Indenture. Although the guarantees are subject to release under the above described circumstances, we have concluded they are still deemed full and unconditional for purposes of Rule 3-10 of Regulation S-X because these circumstances are customary, and accordingly, we concluded that we may rely on Rule 3-10 of Regulation S-X, as the other requirements of Rule 3-10 have been met. The following tables present consolidating financial information for Nuverra Environmental Solutions, Inc. (“Parent”) and its 100% wholly-owned subsidiaries (the “Guarantor Subsidiaries”) as of September 30, 2015 and December 31, 2014 and for the three and nine months ended September 30, 2015 and 2014 . In June 2015, we purchased the remaining interest in AWS, previously a 51% owned non-guarantor subsidiary, and have recast the tables to reflect AWS as a part of the Guarantor Subsidiaries as of December 31, 2014 and for the three and nine months ended September 30, 2014 . These condensed consolidating financial statements have been prepared from our financial information on the same basis of accounting as our condensed consolidated financial statements. The principal elimination entries relate to investments in subsidiaries and intercompany balances and transactions. CONDENSED CONSOLIDATING BALANCE SHEET SEPTEMBER 30, 2015 (Unaudited) Parent Guarantor Subsidiaries Eliminations Consolidated ASSETS Cash and cash equivalents $ 48,820 $ 567 $ — $ 49,387 Restricted cash 4,250 — — 4,250 Accounts receivable, net — 50,523 — 50,523 Deferred income taxes 187 2,985 — 3,172 Other current assets 2,013 6,285 — 8,298 Total current assets 55,270 60,360 — 115,630 Property, plant and equipment, net 2,676 429,634 — 432,310 Equity investments 60,227 608 (57,058 ) 3,777 Intangible assets, net — 17,667 — 17,667 Other 423,223 62,440 (472,413 ) 13,250 Total assets $ 541,396 $ 570,709 $ (529,471 ) $ 582,634 LIABILITIES AND EQUITY Accounts payable $ 441 $ 8,558 $ — $ 8,999 Accrued expenses 23,570 17,098 — 40,668 Current portion of contingent consideration — 8,770 — 8,770 Current portion of long-term debt — 7,238 — 7,238 Total current liabilities 24,011 41,664 — 65,675 Deferred income taxes (32,196 ) 35,658 — 3,462 Long-term portion of debt 501,336 13,254 — 514,590 Other long-term liabilities 53,108 423,075 (472,413 ) 3,770 Total shareholders' equity (4,863 ) 57,058 (57,058 ) (4,863 ) Total liabilities and equity $ 541,396 $ 570,709 $ (529,471 ) $ 582,634 CONDENSED CONSOLIDATING BALANCE SHEET DECEMBER 31, 2014 Parent Guarantor Subsidiaries Eliminations Consolidated ASSETS Cash and cash equivalents $ 13,801 $ (434 ) $ — $ 13,367 Restricted cash — 114 — 114 Accounts receivable, net — 108,813 — 108,813 Deferred income taxes 173 3,006 — 3,179 Other current assets 738 7,995 — 8,733 Current assets held for sale — 20,466 — 20,466 Total current assets 14,712 139,960 — 154,672 Property, plant and equipment, net 3,263 472,719 — 475,982 Equity investments 249,426 645 (246,257 ) 3,814 Intangible assets, net — 19,757 — 19,757 Goodwill — 104,721 — 104,721 Other 453,048 11,208 (446,568 ) 17,688 Long-term assets held for sale — 94,938 — 94,938 Total assets $ 720,449 $ 843,948 $ (692,825 ) $ 871,572 LIABILITIES AND EQUITY Accounts payable $ 1,310 $ 17,549 $ — $ 18,859 Accrued expenses 16,404 26,991 — 43,395 Current portion of contingent consideration — 9,274 — 9,274 Current portion of long-term debt — 15,863 — 15,863 Current liabilities of discontinued operations — 8,802 — 8,802 Total current liabilities 17,714 78,479 — 96,193 Deferred income taxes (33,353 ) 36,801 — 3,448 Long-term portion of debt 582,446 10,009 — 592,455 Long-term portion of contingent consideration — 550 — 550 Other long-term liabilities 695 449,747 (446,568 ) 3,874 Long-term liabilities of discontinued operations — 22,105 — 22,105 Total shareholders' equity 152,947 246,257 (246,257 ) 152,947 Total liabilities and equity $ 720,449 $ 843,948 $ (692,825 ) $ 871,572 CONDENSED CONSOLIDATING STATEMENTS OF OPERATIONS THREE MONTHS ENDED SEPTEMBER 30, 2015 (Unaudited) Parent Guarantor Subsidiaries Eliminations Consolidated Revenue $ — $ 76,528 $ — $ 76,528 Costs and expenses: Direct operating expenses — 62,482 — 62,482 General and administrative expenses 5,388 3,317 — 8,705 Depreciation and amortization 108 16,579 — 16,687 Impairment of goodwill — 104,721 — 104,721 Other, net 1 1 — 2 Total costs and expenses 5,497 187,100 — 192,597 Operating loss (5,497 ) (110,572 ) — (116,069 ) Interest expense, net (11,793 ) (304 ) — (12,097 ) Other income, net — 31 — 31 Loss from equity investments (110,183 ) (9 ) 110,183 (9 ) Loss from continuing operations before income taxes (127,473 ) (110,854 ) 110,183 (128,144 ) Income tax (expense) benefit (640 ) 671 — 31 Loss from continuing operations (128,113 ) (110,183 ) 110,183 (128,113 ) Income from discontinued operations, net of income taxes 350 — — 350 Net loss attributable to common stockholders $ (127,763 ) $ (110,183 ) $ 110,183 $ (127,763 ) CONDENSED CONSOLIDATING STATEMENTS OF OPERATIONS THREE MONTHS ENDED SEPTEMBER 30, 2014 (Unaudited) Parent Guarantor Subsidiaries Eliminations Consolidated Revenue $ — $ 139,643 $ — $ 139,643 Costs and expenses: Direct operating expenses — 98,791 — 98,791 General and administrative expenses 2,604 6,744 — 9,348 Depreciation and amortization 171 21,414 — 21,585 Impairment of goodwill — 100,716 — 100,716 Total costs and expenses 2,775 227,665 — 230,440 Operating loss (2,775 ) (88,022 ) — (90,797 ) Interest expense, net (12,273 ) (683 ) — (12,956 ) Other income, net — 321 — 321 Loss from equity investments (126,595 ) — 126,595 — Loss from continuing operations before income taxes (141,643 ) (88,384 ) 126,595 (103,432 ) Income tax (expense) benefit (3,343 ) 7,357 — 4,014 Loss from continuing operations (144,986 ) (81,027 ) 126,595 (99,418 ) Loss from discontinued operations, net of income taxes — (45,568 ) — (45,568 ) Net loss attributable to common stockholders $ (144,986 ) $ (126,595 ) $ 126,595 $ (144,986 ) CONDENSED CONSOLIDATING STATEMENTS OF OPERATIONS NINE MONTHS ENDED SEPTEMBER 30, 2015 (Unaudited) Parent Guarantor Subsidiaries Eliminations Consolidated Revenue $ — $ 288,067 $ — $ 288,067 Costs and expenses: Direct operating expenses — 222,055 — 222,055 General and administrative expenses 18,185 12,917 — 31,102 Depreciation and amortization 518 51,947 — 52,465 Impairment of goodwill — 104,721 — 104,721 Other, net 393 721 — 1,114 Total costs and expenses 19,096 392,361 — 411,457 Operating loss (19,096 ) (104,294 ) — (123,390 ) Interest expense, net (35,986 ) (1,151 ) — (37,137 ) Other income, net — 779 — 779 Loss from equity investments (103,128 ) (36 ) 103,128 (36 ) Loss on extinguishment of debt (1,011 ) — — (1,011 ) Loss from continuing operations before income taxes (159,221 ) (104,702 ) 103,128 (160,795 ) Income tax (expense) benefit (628 ) 668 — 40 Loss from continuing operations (159,849 ) (104,034 ) 103,128 (160,755 ) (Loss) income from discontinued operations, net of income taxes (1,724 ) 906 — (818 ) Net loss attributable to common stockholders $ (161,573 ) $ (103,128 ) $ 103,128 $ (161,573 ) CONDENSED CONSOLIDATING STATEMENTS OF OPERATIONS NINE MONTHS ENDED SEPTEMBER 30, 2014 (Unaudited) Parent Guarantor Subsidiaries Eliminations Consolidated Revenue $ — $ 394,519 $ — $ 394,519 Costs and expenses: Direct operating expenses — 289,125 — 289,125 General and administrative expenses 21,602 26,998 — 48,600 Depreciation and amortization 498 63,368 — 63,866 Impairment of goodwill 100,716 100,716 Total costs and expenses 22,100 480,207 — 502,307 Operating loss (22,100 ) (85,688 ) — (107,788 ) Interest expense, net (36,196 ) (1,779 ) — (37,975 ) Other income, net — 374 — 374 Loss from equity investments (123,837 ) (1 ) 123,837 (1 ) Loss on extinguishment of debt (3,177 ) — (3,177 ) (Loss) income from continuing operations before income taxes (185,310 ) (87,094 ) 123,837 (148,567 ) Income tax benefit 5,600 6,913 — 12,513 Loss from continuing operations (179,710 ) (80,181 ) 123,837 (136,054 ) Loss from discontinued operations, net of income taxes — (43,656 ) — (43,656 ) Net loss attributable to common stockholders $ (179,710 ) $ (123,837 ) $ 123,837 $ (179,710 ) CONDENSED CONSOLIDATING STATEMENT OF CASH FLOWS NINE MONTHS ENDED SEPTEMBER 30, 2015 (Unaudited) Parent Guarantor Subsidiaries Consolidated Cash flows from operating activities: Net cash provided by operating activities from continuing operations $ 41,911 $ 13,747 $ 55,658 Net cash used in operating activities from discontinued operations — (708 ) (708 ) Net cash provided by operating activities 41,911 13,039 54,950 Cash flows from investing activities: Proceeds from TFI sale 78,897 — 78,897 Proceeds from the sale of property and equipment 255 12,084 12,339 Purchase of property, plant and equipment — (16,564 ) (16,564 ) Increase in restricted cash (4,250 ) — (4,250 ) Net cash provided by (used in) investing activities from continuing operations 74,902 (4,480 ) 70,422 Net cash used in investing activities from discontinued operations — (181 ) (181 ) Net cash provided by (used in) investing activities 74,902 (4,661 ) 70,241 Cash flows from financing activities: Payments on revolving credit facility (81,647 ) — (81,647 ) Payments on vehicle financing and other financing activities (147 ) (9,321 ) (9,468 ) Net cash used in financing activities from continuing operations (81,794 ) (9,321 ) (91,115 ) Net cash used in financing activities from discontinued operations — (105 ) (105 ) Net cash used in financing activities (81,794 ) (9,426 ) (91,220 ) Net increase (decrease) in cash 35,019 (1,048 ) 33,971 Cash and cash equivalents - beginning of period 13,801 1,615 15,416 Cash and cash equivalents - end of period 48,820 567 49,387 Less: cash and cash equivalents of discontinued operations - end of period — — — Cash and cash equivalents of continuing operations - end of period $ 48,820 $ 567 $ 49,387 CONDENSED CONSOLIDATING STATEMENT OF CASH FLOWS NINE MONTHS ENDED SEPTEMBER 30, 2014 (Unaudited) Parent Guarantor Subsidiaries Consolidated Cash flows from operating activities: Net cash (used in) provided by operating activities from continuing operations $ (19,793 ) $ 32,738 $ 12,945 Net cash provided by operating activities from discontinued operations — 4,754 4,754 Net cash (used in) provided by operating activities (19,793 ) 37,492 17,699 Cash flows from investing activities: Proceeds from the sale of property and equipment — 9,295 9,295 Increase in restricted cash (1,228 ) (41,790 ) (43,018 ) Net cash used in investing activities from continuing operations (1,228 ) (32,495 ) (33,723 ) Net cash used in investing activities from discontinued operations — (2,043 ) (2,043 ) Net cash used in investing activities (1,228 ) (34,538 ) (35,766 ) Cash flows from financing activities: Proceeds from revolving credit facility 68,725 — 68,725 Payments on revolving credit facility (48,700 ) — (48,700 ) Payments for deferred financing costs (796 ) — (796 ) Payments on vehicle financing and other financing activities (1 ) (5,019 ) (5,020 ) Net cash provided by (used in) financing activities from continuing operations 19,228 (5,019 ) 14,209 Net cash used in financing activities from discontinued operations — — — Net cash provided by (used in) financing activities 19,228 (5,019 ) 14,209 Net decrease in cash (1,793 ) (2,065 ) (3,858 ) Cash and cash equivalents - beginning of period 3,839 5,373 9,212 Cash and cash equivalents - end of period 2,046 3,308 5,354 Less: cash and cash equivalents of discontinued operations - end of period — (3,140 ) (3,140 ) Cash and cash equivalents of continuing operations - end of period $ 2,046 $ 168 $ 2,214</t>
  </si>
  <si>
    <t>Basis of Presentation Basis of Presentation (Policies)</t>
  </si>
  <si>
    <t xml:space="preserve">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4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4, filed with the SEC on March 16, 2015. All dollar and share amounts in the footnote tabular presentations are in thousands, except per share amounts and unless otherwise noted. Unless stated otherwise, any reference to statement of operations items in these accompanying condensed consolidated financial statements refers to results from continuing operations. </t>
  </si>
  <si>
    <t>Reclassifications</t>
  </si>
  <si>
    <t>Reclassifications Certain reclassifications and adjustments have been made to prior period amounts in the accompanying condensed consolidated statements of operations and cash flows and notes thereto in order to conform to the current year’s presentation including: • Certain similar line items in the condensed consolidated statements of cash flows have been combined to present a more concise and easier to follow presentation. • As described in Note 14, we redefined our operating and reportable segments during the three months ended September 30, 2014. The prior year periods have been recast to conform to the current year segment presentation as we further refined our allocation methodology for the reportable segments since the initial change last year. • A portion of certain non-medical insurance costs previously presented as a component of “General and administrative expenses” in the condensed consolidated statement of operations have been re-allocated and are now included in the line item “Direct operating expenses” as we believe these costs are directly related to our operations. Such costs were approximately $1.8 million and $5.7 million for the three and nine months ended September 30, 2014 . • In June 2015, we purchased the remaining interest in AWS, previously a 51% owned non-guarantor subsidiary, and have recast the tables in Note 16 to reflect AWS as a part of the Guarantor Subsidiaries as of December 31, 2014 and for the three and nine months ended September 30, 2014 .</t>
  </si>
  <si>
    <t>In May 2014, the FASB issued ASU No. 2014-09, Revenue from Contracts with Customers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The amendments in this update may be applied retrospectively or modified retrospectively effective for reporting periods beginning after December 15, 2016, which is our reporting period starting January 1, 2017. We are reviewing the guidance in ASU 2014-09 and have not concluded the impact, if any, on our condensed consolidated financial statements and have not determined our method of adoption. However, based upon our preliminary assessment of ASU No. 2014-09, we do not believe the adoption of ASU 2014-09 will have a material impact on our condensed consolidated financial statements. In August 2014, the FASB issued ASU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fiscal years ending December 31, 2016, or our first quarter of 2017, with early adoption permitted. We are reviewing the guidance in ASU 2014-15 and evaluating the impact ASU 2014-15 may have on our condensed consolidated financial statements. In April 2015, the FASB issued ASU 2015-03, Simplifying the Presentation of Debt Issuance Costs , which amends ASC Subtopic 835-30, Interest - Imputation of Interest . The amendments in this ASU simplify the presentation of debt issuance costs and align the presentation with debt discounts. Entities will be required to present debt issuance costs as a direct deduction from the face amount of the related note, rather than as a deferred charge. Upon adoption, the amended guidance will affect our classification of debt issuance costs, which are currently classified in "Other assets" in the condensed consolidated balance sheets. The reclassification of debt issuance costs will effectively decrease "Other assets" and correspondingly decrease the respective long-term debt balances. The amendments in this ASU require retrospective application, with related disclosures for a change in accounting principle. Upon adoption, we will comply with these disclosure requirements by providing the nature and reason for the change, the transition method, a description of the adjusted prior period information and the effect of the change on the financial statement line items. For public business entities, the amendments in this ASU will be effective for financial statements issued for fiscal years beginning after December 15, 2015, and the interim periods within those fiscal years. Early adoption is permitted; however, we expect to adopt this guidance at the beginning of 2016.</t>
  </si>
  <si>
    <t>Earnings Per Common Share (Tables)</t>
  </si>
  <si>
    <t>Schedule of Earnings Per Share, Basic and Diluted</t>
  </si>
  <si>
    <t>The following table presents the calculation of basic and diluted net loss per common share: Three Months Ended Nine Months Ended September 30, September 30, 2015 2014 2015 2014 Numerator: Loss from continuing operations (128,113 ) (99,418 ) (160,755 ) (136,054 ) Income (loss) from discontinued operations 350 (45,568 ) (818 ) (43,656 ) Net loss attributable to common stockholders $ (127,763 ) $ (144,986 ) $ (161,573 ) $ (179,710 ) Denominator: Weighted average shares—basic 27,807 26,665 27,634 25,742 Common stock equivalents — — — — Weighted average shares—diluted 27,807 26,665 27,634 25,742 Basic and diluted loss per common share from continuing operations $ (4.61 ) $ (3.73 ) $ (5.82 ) $ (5.28 ) Basic and diluted income (loss) per common share from discontinued operations 0.01 (1.71 ) (0.03 ) (1.70 ) Net loss per basic and diluted common share $ (4.60 ) $ (5.44 ) $ (5.85 ) $ (6.98 ) Anti-dilutive stock-based awards excluded 800 238 770 224</t>
  </si>
  <si>
    <t>Goodwill and Intangible Assets (Tables)</t>
  </si>
  <si>
    <t>Schedule of Goodwill</t>
  </si>
  <si>
    <t>Changes in the carrying amount of goodwill were as follows: Balance at December 31, 2014 $ 104,721 Impairment (Note 5) (104,721 ) Balance at September 30, 2015 $ —</t>
  </si>
  <si>
    <t>Intangible Assets</t>
  </si>
  <si>
    <t>Intangible assets consist of the following: September 30, 2015 December 31, 2014 Gross Carrying Amount Accumulated Amortization Net Remaining Useful Life (Years) Gross Carrying Amount Accumulated Amortization Net Remaining Useful Life (Years) Customer relationships $ 11,731 $ (6,364 ) $ 5,367 6.1 $ 11,694 $ (5,133 ) $ 6,561 6.6 Disposal permits 1,269 (410 ) 859 5.4 1,269 (288 ) 981 6.2 Customer contracts 17,352 (5,911 ) 11,441 11.3 17,352 (5,137 ) 12,215 12.0 $ 30,352 $ (12,685 ) $ 17,667 9.4 $ 30,315 $ (10,558 ) $ 19,757 9.9</t>
  </si>
  <si>
    <t>Fair Value Measurements (Tables)</t>
  </si>
  <si>
    <t>Assets and Liabilities Measured at Fair Value on a Recurring Basis and Fair Value Hierarchy of the Valuation Techniques</t>
  </si>
  <si>
    <t>Assets and liabilities measured at fair value on a recurring basis and the fair value hierarchy of the valuation techniques we utilized to determine such fair value included significant unobservable inputs (Level 3) and were as follows: Fair Value As of September 30, 2015 Assets - cost method investment $ 3,169 Liabilities: Contingent consideration 8,770 Financing obligation to acquire non-controlling interest — As of December 31, 2014 Assets - cost method investment $ 3,169 Liabilities: Contingent consideration 9,824 Financing obligation to acquire non-controlling interest 11,000</t>
  </si>
  <si>
    <t>Changes to Contingent Consideration</t>
  </si>
  <si>
    <t>Changes to contingent consideration obligations during the nine months ended September 30, 2015 and the year ended December 31, 2014 were as follows: September 30, 2015 December 31, 2014 Balance at beginning of period $ 9,824 $ 15,457 Accretion — 476 Cash payments (909 ) (1,014 ) Issuances of stock — (3,789 ) Changes in fair value of contingent consideration, net (145 ) (1,306 ) Balance at end of period 8,770 9,824 Less: current portion (8,770 ) (9,274 ) Long-term portion of contingent consideration $ — $ 550</t>
  </si>
  <si>
    <t>Accrued Liabilities (Tables)</t>
  </si>
  <si>
    <t>Accrued liabilities consisted of the following at September 30, 2015 and December 31, 2014: September 30, 2015 December 31, 2014 Accrued payroll and employee benefits $ 4,645 $ 12,566 Accrued insurance 6,346 6,830 Accrued legal and environmental costs 1,097 1,421 Accrued taxes 2,372 1,477 Accrued interest 18,306 8,570 Amounts payable to related party (Note 13) — 114 Accrued operating costs 4,794 5,685 Accrued other 3,108 6,732 Total accrued liabilities $ 40,668 $ 43,395</t>
  </si>
  <si>
    <t>Debt (Tables)</t>
  </si>
  <si>
    <t xml:space="preserve">Debt consisted of the following at September 30, 2015 and December 31, 2014 : September 30, 2015 December 31, 2014 Interest Rate Maturity Date Unamortized Deferred Financing Costs Fair Value of Debt (f) Carrying Value of Debt Carrying Value of Debt ABL Facility (a) 2.45% Jan. 2018 $ 3,354 $ 101,832 $ 101,832 $ 183,065 2018 Notes (b) 9.875% Apr. 2018 9,531 235,500 400,000 400,000 Vehicle financings (c) 3.86% Various — 13,498 13,498 14,872 Note payable (d) 4.25% Apr. 2019 — 6,995 6,995 — Total debt $ 12,885 $ 357,825 522,325 597,937 Original issue discount (e) (701 ) (874 ) Original issue premium (e) 204 255 Total debt, net 521,828 597,318 Less: current portion (7,238 ) (4,863 ) Long-term portion of debt $ 514,590 $ 592,455 _____________________ (a) The interest rate presented represents the interest rate on the $195.0 million ABL Facility at September 30, 2015 . (b) The interest rate presented represents the coupon rate on our outstanding $400.0 million aggregate principal amounts of 9.875% Senior Notes due 2018 (the “2018 Notes”), excluding the effects of deferred financing costs, original issue discounts and original issue premiums. Including the impact of these items, the effective interest rate on the 2018 Notes is approximately 11.0% . Interest payments are due semi-annually in April and October. (c) Vehicle financings consist of installment notes payable and capital lease arrangements related to fleet purchases with a weighted-average annual interest rate of approximately 3.86% and which mature in varying installments between 2015 and 2017 . Installment notes payable and capital lease obligations were zero and $13.5 million , respectively, at September 30, 2015 and were $0.3 million and $14.6 million , respectively, at December 31, 2014 . (d) During the three months ended June 30, 2015, we settled our $11.0 million financing obligation to acquire the remaining 49% interest in AWS from the non-controlling interest holder with a $4.0 million cash payment and a $7.4 million note payable with principal and interest due in equal quarterly installments through April 2019. (e) 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 (f) The estimated fair value of our 2018 Notes is based on quoted market prices as of September 30, 2015 . Our ABL Facility and vehicle financings bear interest at rates commensurate with market rates and therefore their respective carrying values approximate fair value. </t>
  </si>
  <si>
    <t>Restructuring and Exit Costs (Tables)</t>
  </si>
  <si>
    <t>Restructuring and Related Costs</t>
  </si>
  <si>
    <t>A rollforward of the restructuring and exit cost accruals through September 30, 2015 is as follows: Employee Termination Costs (a) Lease Exit Costs (b) Other Exit Costs (c) Total Restructuring and exit costs accrued at December 31, 2014 $ — $ — $ — $ — Restructuring and exit-related costs 666 292 156 1,114 Cash payments (663 ) (98 ) (148 ) (909 ) Restructuring and exit costs accrued at September 30, 2015 $ 3 $ 194 $ 8 $ 205 _____________________ (a) Employee termination costs consist primarily of severance and related costs. (b) Lease exit costs consist primarily of costs that will continue to be incurred under non-cancellable operating leases for their remaining term without benefit to the Company. (c) Other exit costs include costs related to the movement of vehicles and rental fleet in connection with the exit from certain shale areas. Such costs consisted of the following: Three Months Ended Nine Months Ended September 30, 2015 September 30, 2015 Severance and termination benefits $ 2 $ 666 Contract termination costs and exit costs — 448 Total restructuring and exit costs $ 2 $ 1,114</t>
  </si>
  <si>
    <t>Income Taxes (Tables)</t>
  </si>
  <si>
    <t>Components of (Expense) Benefit for Income Taxes</t>
  </si>
  <si>
    <t>The following table shows the components of the income tax benefit for the periods indicated: Three Months Ended Nine Months Ended September 30, September 30, 2015 2014 2015 2014 Current income tax benefit (expense) $ 51 $ (341 ) $ 61 $ 1,193 Deferred income tax (expense) benefit (20 ) 4,355 (21 ) 11,320 Total income tax benefit $ 31 $ 4,014 $ 40 $ 12,513</t>
  </si>
  <si>
    <t>Share-based Compensation (Tables)</t>
  </si>
  <si>
    <t>Disclosure of Share-based Compensation Arrangements by Share-based Payment Award</t>
  </si>
  <si>
    <t>The total grants awarded during the three and nine months ended September 30, 2015 and 2014 are presented in the table below: Three Months Ended Nine Months Ended September 30, September 30, 2015 2014 2015 2014 Stock option grants 3 1 714 24 Restricted stock grants — — — — Restricted stock unit grants 2 1 156 288 Total grants under the 2009 Plan 5 2 870 312 The total stock-based compensation cost included in "General and administrative expenses" in the accompanying condensed consolidated statements of operations was as follows: Three Months Ended Nine Months Ended September 30, September 30, 2015 2014 2015 2014 Stock options $ 152 $ 303 $ 405 $ 712 Restricted stock 102 224 305 616 Restricted stock units 88 371 1,148 977 Total stock-based compensation expense $ 342 $ 898 $ 1,858 $ 2,305</t>
  </si>
  <si>
    <t>Segments (Tables)</t>
  </si>
  <si>
    <t>Financial Information for Reportable Segments</t>
  </si>
  <si>
    <t xml:space="preserve">Financial information for our reportable segments related to continuing operations is presented below, including our historical summary financial information for the three and nine months ended September 30, 2014 , which has been recast to conform to the new segment presentation. Rocky Mountain Northeast Southern Corporate/ Other Total Three months ended September 30, 2015 Revenue $ 41,325 $ 19,825 $ 15,378 $ — $ 76,528 Direct operating expenses 30,938 16,414 15,130 — 62,482 General and administrative expenses 1,823 791 703 5,388 8,705 Depreciation and amortization 8,553 4,041 3,985 108 16,687 Operating loss (104,710 ) (1,421 ) (4,441 ) (5,497 ) (116,069 ) Loss from continuing operations before income taxes (104,811 ) (1,569 ) (4,474 ) (17,290 ) (128,144 ) Nine months ended September 30, 2015 Revenue 158,336 74,549 55,182 — 288,067 Direct operating expenses 115,470 59,906 46,679 — 222,055 General and administrative expenses 5,201 3,716 4,000 18,185 31,102 Depreciation and amortization 26,091 12,028 13,828 518 52,465 Operating loss (93,147 ) (1,224 ) (9,923 ) (19,096 ) (123,390 ) Loss from continuing operations before income taxes (92,909 ) (1,756 ) (10,037 ) (56,093 ) (160,795 ) As of September 30, 2015 Total assets excluding those applicable to discontinued operations (a) 278,970 83,320 141,725 78,619 582,634 Total assets held for sale — — — — — Three months ended September 30, 2014 Revenue 87,596 25,759 26,288 — 139,643 Direct operating expenses 57,429 20,419 20,943 — 98,791 General and administrative expenses 2,955 1,563 2,226 2,604 9,348 Depreciation and amortization 13,100 3,863 4,451 171 21,585 Operating income (loss) 14,112 (33,917 ) (68,217 ) (2,775 ) (90,797 ) Income (loss) from continuing operations before income taxes 14,220 (33,996 ) (68,609 ) (15,047 ) (103,432 ) Nine months ended September 30, 2014 Revenue 246,981 67,418 80,120 — 394,519 Direct operating expenses 168,028 55,277 65,820 — 289,125 General and administrative expenses 7,554 7,847 11,597 21,602 48,600 Depreciation and amortization 38,534 11,691 13,143 498 63,866 Operating income (loss) 32,865 (41,227 ) (77,326 ) (22,100 ) (107,788 ) Income (loss) from continuing operations before income taxes 32,807 (39,885 ) (80,016 ) (61,473 ) (148,567 ) As of December 31, 2014 Total assets excluding those applicable to discontinued operations (a) 442,784 102,593 168,191 42,600 756,168 Total assets held for sale — — — 115,404 115,404 _____________________ (a) Total assets exclude intercompany receivables eliminated in consolidation. </t>
  </si>
  <si>
    <t>Assets Held for Sale and Discontinued Operations (Tables)</t>
  </si>
  <si>
    <t>Schedule of Disposal Groups, Including Discontinued Operations, Income Statement, Balance Sheet and Additional Disclosures</t>
  </si>
  <si>
    <t>The carrying value of the assets and liabilities of TFI that were classified as held for sale in the accompanying condensed consolidated balance sheets as of December 31, 2014 were as follows: December 31, 2014 Assets: Cash and cash equivalents $ 2,049 Accounts receivable, net 13,592 Inventories, net 2,011 Prepaid expenses and other receivables 2,545 Other current assets 269 Total current assets held for sale 20,466 Property, plant and equipment, net 28,366 Intangible assets, net 66,572 Total long-term assets held for sale 94,938 Total assets held for sale $ 115,404 Liabilities: Accounts payable $ 4,544 Accrued expenses 4,214 Current portion of long-term debt 44 Total current liabilities of discontinued operations 8,802 Long-term portion of debt 61 Long-term liabilities of discontinued operations - deferred income taxes 22,044 Total liabilities of discontinued operations 30,907 Net assets held for sale $ 84,497 The following table provides selected financial information of discontinued operations related to TFI (includes TFI's results through the sale on April 11, 2015): Three Months Ended Nine Months Ended September 30, September 30, 2015 2014 2015 2014 Revenue $ — $ 30,852 $ 19,100 $ 88,256 (Loss) income from discontinued operations before income taxes $ — $ (45,897 ) $ 1,171 $ (42,320 ) Income tax benefit (expense) — 329 (265 ) (1,336 ) (Loss) income from discontinued operations - before sale $ — $ (45,568 ) $ 906 $ (43,656 ) Income (loss) on sale of TFI 350 — (1,724 ) — Income (loss) from discontinued operations $ 350 $ (45,568 ) $ (818 ) $ (43,656 )</t>
  </si>
  <si>
    <t>Subsidiary Guarantors (Tables)</t>
  </si>
  <si>
    <t>Condensed Consolidating Balance Sheet</t>
  </si>
  <si>
    <t>CONDENSED CONSOLIDATING BALANCE SHEET SEPTEMBER 30, 2015 (Unaudited) Parent Guarantor Subsidiaries Eliminations Consolidated ASSETS Cash and cash equivalents $ 48,820 $ 567 $ — $ 49,387 Restricted cash 4,250 — — 4,250 Accounts receivable, net — 50,523 — 50,523 Deferred income taxes 187 2,985 — 3,172 Other current assets 2,013 6,285 — 8,298 Total current assets 55,270 60,360 — 115,630 Property, plant and equipment, net 2,676 429,634 — 432,310 Equity investments 60,227 608 (57,058 ) 3,777 Intangible assets, net — 17,667 — 17,667 Other 423,223 62,440 (472,413 ) 13,250 Total assets $ 541,396 $ 570,709 $ (529,471 ) $ 582,634 LIABILITIES AND EQUITY Accounts payable $ 441 $ 8,558 $ — $ 8,999 Accrued expenses 23,570 17,098 — 40,668 Current portion of contingent consideration — 8,770 — 8,770 Current portion of long-term debt — 7,238 — 7,238 Total current liabilities 24,011 41,664 — 65,675 Deferred income taxes (32,196 ) 35,658 — 3,462 Long-term portion of debt 501,336 13,254 — 514,590 Other long-term liabilities 53,108 423,075 (472,413 ) 3,770 Total shareholders' equity (4,863 ) 57,058 (57,058 ) (4,863 ) Total liabilities and equity $ 541,396 $ 570,709 $ (529,471 ) $ 582,634 CONDENSED CONSOLIDATING BALANCE SHEET DECEMBER 31, 2014 Parent Guarantor Subsidiaries Eliminations Consolidated ASSETS Cash and cash equivalents $ 13,801 $ (434 ) $ — $ 13,367 Restricted cash — 114 — 114 Accounts receivable, net — 108,813 — 108,813 Deferred income taxes 173 3,006 — 3,179 Other current assets 738 7,995 — 8,733 Current assets held for sale — 20,466 — 20,466 Total current assets 14,712 139,960 — 154,672 Property, plant and equipment, net 3,263 472,719 — 475,982 Equity investments 249,426 645 (246,257 ) 3,814 Intangible assets, net — 19,757 — 19,757 Goodwill — 104,721 — 104,721 Other 453,048 11,208 (446,568 ) 17,688 Long-term assets held for sale — 94,938 — 94,938 Total assets $ 720,449 $ 843,948 $ (692,825 ) $ 871,572 LIABILITIES AND EQUITY Accounts payable $ 1,310 $ 17,549 $ — $ 18,859 Accrued expenses 16,404 26,991 — 43,395 Current portion of contingent consideration — 9,274 — 9,274 Current portion of long-term debt — 15,863 — 15,863 Current liabilities of discontinued operations — 8,802 — 8,802 Total current liabilities 17,714 78,479 — 96,193 Deferred income taxes (33,353 ) 36,801 — 3,448 Long-term portion of debt 582,446 10,009 — 592,455 Long-term portion of contingent consideration — 550 — 550 Other long-term liabilities 695 449,747 (446,568 ) 3,874 Long-term liabilities of discontinued operations — 22,105 — 22,105 Total shareholders' equity 152,947 246,257 (246,257 ) 152,947 Total liabilities and equity $ 720,449 $ 843,948 $ (692,825 ) $ 871,572</t>
  </si>
  <si>
    <t>Condensed Consolidating Statement of Operations</t>
  </si>
  <si>
    <t>CONDENSED CONSOLIDATING STATEMENTS OF OPERATIONS THREE MONTHS ENDED SEPTEMBER 30, 2015 (Unaudited) Parent Guarantor Subsidiaries Eliminations Consolidated Revenue $ — $ 76,528 $ — $ 76,528 Costs and expenses: Direct operating expenses — 62,482 — 62,482 General and administrative expenses 5,388 3,317 — 8,705 Depreciation and amortization 108 16,579 — 16,687 Impairment of goodwill — 104,721 — 104,721 Other, net 1 1 — 2 Total costs and expenses 5,497 187,100 — 192,597 Operating loss (5,497 ) (110,572 ) — (116,069 ) Interest expense, net (11,793 ) (304 ) — (12,097 ) Other income, net — 31 — 31 Loss from equity investments (110,183 ) (9 ) 110,183 (9 ) Loss from continuing operations before income taxes (127,473 ) (110,854 ) 110,183 (128,144 ) Income tax (expense) benefit (640 ) 671 — 31 Loss from continuing operations (128,113 ) (110,183 ) 110,183 (128,113 ) Income from discontinued operations, net of income taxes 350 — — 350 Net loss attributable to common stockholders $ (127,763 ) $ (110,183 ) $ 110,183 $ (127,763 ) CONDENSED CONSOLIDATING STATEMENTS OF OPERATIONS THREE MONTHS ENDED SEPTEMBER 30, 2014 (Unaudited) Parent Guarantor Subsidiaries Eliminations Consolidated Revenue $ — $ 139,643 $ — $ 139,643 Costs and expenses: Direct operating expenses — 98,791 — 98,791 General and administrative expenses 2,604 6,744 — 9,348 Depreciation and amortization 171 21,414 — 21,585 Impairment of goodwill — 100,716 — 100,716 Total costs and expenses 2,775 227,665 — 230,440 Operating loss (2,775 ) (88,022 ) — (90,797 ) Interest expense, net (12,273 ) (683 ) — (12,956 ) Other income, net — 321 — 321 Loss from equity investments (126,595 ) — 126,595 — Loss from continuing operations before income taxes (141,643 ) (88,384 ) 126,595 (103,432 ) Income tax (expense) benefit (3,343 ) 7,357 — 4,014 Loss from continuing operations (144,986 ) (81,027 ) 126,595 (99,418 ) Loss from discontinued operations, net of income taxes — (45,568 ) — (45,568 ) Net loss attributable to common stockholders $ (144,986 ) $ (126,595 ) $ 126,595 $ (144,986 ) CONDENSED CONSOLIDATING STATEMENTS OF OPERATIONS NINE MONTHS ENDED SEPTEMBER 30, 2015 (Unaudited) Parent Guarantor Subsidiaries Eliminations Consolidated Revenue $ — $ 288,067 $ — $ 288,067 Costs and expenses: Direct operating expenses — 222,055 — 222,055 General and administrative expenses 18,185 12,917 — 31,102 Depreciation and amortization 518 51,947 — 52,465 Impairment of goodwill — 104,721 — 104,721 Other, net 393 721 — 1,114 Total costs and expenses 19,096 392,361 — 411,457 Operating loss (19,096 ) (104,294 ) — (123,390 ) Interest expense, net (35,986 ) (1,151 ) — (37,137 ) Other income, net — 779 — 779 Loss from equity investments (103,128 ) (36 ) 103,128 (36 ) Loss on extinguishment of debt (1,011 ) — — (1,011 ) Loss from continuing operations before income taxes (159,221 ) (104,702 ) 103,128 (160,795 ) Income tax (expense) benefit (628 ) 668 — 40 Loss from continuing operations (159,849 ) (104,034 ) 103,128 (160,755 ) (Loss) income from discontinued operations, net of income taxes (1,724 ) 906 — (818 ) Net loss attributable to common stockholders $ (161,573 ) $ (103,128 ) $ 103,128 $ (161,573 ) CONDENSED CONSOLIDATING STATEMENTS OF OPERATIONS NINE MONTHS ENDED SEPTEMBER 30, 2014 (Unaudited) Parent Guarantor Subsidiaries Eliminations Consolidated Revenue $ — $ 394,519 $ — $ 394,519 Costs and expenses: Direct operating expenses — 289,125 — 289,125 General and administrative expenses 21,602 26,998 — 48,600 Depreciation and amortization 498 63,368 — 63,866 Impairment of goodwill 100,716 100,716 Total costs and expenses 22,100 480,207 — 502,307 Operating loss (22,100 ) (85,688 ) — (107,788 ) Interest expense, net (36,196 ) (1,779 ) — (37,975 ) Other income, net — 374 — 374 Loss from equity investments (123,837 ) (1 ) 123,837 (1 ) Loss on extinguishment of debt (3,177 ) — (3,177 ) (Loss) income from continuing operations before income taxes (185,310 ) (87,094 ) 123,837 (148,567 ) Income tax benefit 5,600 6,913 — 12,513 Loss from continuing operations (179,710 ) (80,181 ) 123,837 (136,054 ) Loss from discontinued operations, net of income taxes — (43,656 ) — (43,656 ) Net loss attributable to common stockholders $ (179,710 ) $ (123,837 ) $ 123,837 $ (179,710 )</t>
  </si>
  <si>
    <t>Condensed Consolidating Statement of Cash Flows</t>
  </si>
  <si>
    <t>CONDENSED CONSOLIDATING STATEMENT OF CASH FLOWS NINE MONTHS ENDED SEPTEMBER 30, 2015 (Unaudited) Parent Guarantor Subsidiaries Consolidated Cash flows from operating activities: Net cash provided by operating activities from continuing operations $ 41,911 $ 13,747 $ 55,658 Net cash used in operating activities from discontinued operations — (708 ) (708 ) Net cash provided by operating activities 41,911 13,039 54,950 Cash flows from investing activities: Proceeds from TFI sale 78,897 — 78,897 Proceeds from the sale of property and equipment 255 12,084 12,339 Purchase of property, plant and equipment — (16,564 ) (16,564 ) Increase in restricted cash (4,250 ) — (4,250 ) Net cash provided by (used in) investing activities from continuing operations 74,902 (4,480 ) 70,422 Net cash used in investing activities from discontinued operations — (181 ) (181 ) Net cash provided by (used in) investing activities 74,902 (4,661 ) 70,241 Cash flows from financing activities: Payments on revolving credit facility (81,647 ) — (81,647 ) Payments on vehicle financing and other financing activities (147 ) (9,321 ) (9,468 ) Net cash used in financing activities from continuing operations (81,794 ) (9,321 ) (91,115 ) Net cash used in financing activities from discontinued operations — (105 ) (105 ) Net cash used in financing activities (81,794 ) (9,426 ) (91,220 ) Net increase (decrease) in cash 35,019 (1,048 ) 33,971 Cash and cash equivalents - beginning of period 13,801 1,615 15,416 Cash and cash equivalents - end of period 48,820 567 49,387 Less: cash and cash equivalents of discontinued operations - end of period — — — Cash and cash equivalents of continuing operations - end of period $ 48,820 $ 567 $ 49,387 CONDENSED CONSOLIDATING STATEMENT OF CASH FLOWS NINE MONTHS ENDED SEPTEMBER 30, 2014 (Unaudited) Parent Guarantor Subsidiaries Consolidated Cash flows from operating activities: Net cash (used in) provided by operating activities from continuing operations $ (19,793 ) $ 32,738 $ 12,945 Net cash provided by operating activities from discontinued operations — 4,754 4,754 Net cash (used in) provided by operating activities (19,793 ) 37,492 17,699 Cash flows from investing activities: Proceeds from the sale of property and equipment — 9,295 9,295 Increase in restricted cash (1,228 ) (41,790 ) (43,018 ) Net cash used in investing activities from continuing operations (1,228 ) (32,495 ) (33,723 ) Net cash used in investing activities from discontinued operations — (2,043 ) (2,043 ) Net cash used in investing activities (1,228 ) (34,538 ) (35,766 ) Cash flows from financing activities: Proceeds from revolving credit facility 68,725 — 68,725 Payments on revolving credit facility (48,700 ) — (48,700 ) Payments for deferred financing costs (796 ) — (796 ) Payments on vehicle financing and other financing activities (1 ) (5,019 ) (5,020 ) Net cash provided by (used in) financing activities from continuing operations 19,228 (5,019 ) 14,209 Net cash used in financing activities from discontinued operations — — — Net cash provided by (used in) financing activities 19,228 (5,019 ) 14,209 Net decrease in cash (1,793 ) (2,065 ) (3,858 ) Cash and cash equivalents - beginning of period 3,839 5,373 9,212 Cash and cash equivalents - end of period 2,046 3,308 5,354 Less: cash and cash equivalents of discontinued operations - end of period — (3,140 ) (3,140 ) Cash and cash equivalents of continuing operations - end of period $ 2,046 $ 168 $ 2,214</t>
  </si>
  <si>
    <t>Basis of Presentation (Detail) - USD ($) $ in Millions</t>
  </si>
  <si>
    <t>5 Months Ended</t>
  </si>
  <si>
    <t>May. 31, 2015</t>
  </si>
  <si>
    <t>Non-Guarantor Subsidiaries</t>
  </si>
  <si>
    <t>Error Corrections and Prior Period Adjustments Restatement [Line Items]</t>
  </si>
  <si>
    <t>Subsidiary ownership percentage</t>
  </si>
  <si>
    <t>51.00%</t>
  </si>
  <si>
    <t>Direct Operating Expense | Restatement Adjustment</t>
  </si>
  <si>
    <t>Operating expenses</t>
  </si>
  <si>
    <t>Decrease in selling, general and administrative expense</t>
  </si>
  <si>
    <t>Recently Issued Accounting Prounouncements (Details) $ in Thousands</t>
  </si>
  <si>
    <t>Sep. 30, 2015USD ($)</t>
  </si>
  <si>
    <t>Debt issuance cost</t>
  </si>
  <si>
    <t>Earnings Per Common Share (Detail) - USD ($) $ / shares in Units, $ in Thousands</t>
  </si>
  <si>
    <t>Schedule of Earnings Per Share Calculation Basic and Diluted [Line Items]</t>
  </si>
  <si>
    <t>Income (loss) from discontinued operations</t>
  </si>
  <si>
    <t>Weighted average shares—basic (in shares)</t>
  </si>
  <si>
    <t>Common stock equivalents (in shares)</t>
  </si>
  <si>
    <t>Weighted average shares—diluted (in shares)</t>
  </si>
  <si>
    <t>Basic and diluted loss per common share from continuing operations (usd per share)</t>
  </si>
  <si>
    <t>Basic and diluted (loss) income per common share from discontinued operations (usd per share)</t>
  </si>
  <si>
    <t>Antidilutive stock-based awards excluded (in shares)</t>
  </si>
  <si>
    <t>Continuing Operations</t>
  </si>
  <si>
    <t>Discontinued Operations</t>
  </si>
  <si>
    <t>Goodwill and Intangible Assets  - Goodwill (Details) - USD ($) $ in Thousands</t>
  </si>
  <si>
    <t>Goodwill [Roll Forward]</t>
  </si>
  <si>
    <t>Balance at December 31, 2014</t>
  </si>
  <si>
    <t>Impairment</t>
  </si>
  <si>
    <t>Balance at September 30, 2015</t>
  </si>
  <si>
    <t>Goodwill and Intangible Assets  - Intangible Assets (Detail) - USD ($) $ in Thousands</t>
  </si>
  <si>
    <t>Finite-Lived Intangible Assets [Line Items]</t>
  </si>
  <si>
    <t>Intangibles, gross</t>
  </si>
  <si>
    <t>Accumulated amortization</t>
  </si>
  <si>
    <t>Intangible assets, net</t>
  </si>
  <si>
    <t>Useful life</t>
  </si>
  <si>
    <t>9 years 5 months</t>
  </si>
  <si>
    <t>9 years 11 months</t>
  </si>
  <si>
    <t>Customer relationships</t>
  </si>
  <si>
    <t>6 years 1 month</t>
  </si>
  <si>
    <t>6 years 7 months</t>
  </si>
  <si>
    <t>Disposal permits</t>
  </si>
  <si>
    <t>5 years 5 months</t>
  </si>
  <si>
    <t>6 years 2 months</t>
  </si>
  <si>
    <t>Customer Contracts</t>
  </si>
  <si>
    <t>11 years 3 months</t>
  </si>
  <si>
    <t>12 years</t>
  </si>
  <si>
    <t>Impairment of Goodwill and Long-Lived Assets (Details) - USD ($)</t>
  </si>
  <si>
    <t>Goodwill [Line Items]</t>
  </si>
  <si>
    <t>Rocky Mountain</t>
  </si>
  <si>
    <t>Goodwill, gross</t>
  </si>
  <si>
    <t>Goodwill, fair value disclosure</t>
  </si>
  <si>
    <t>Northeast and Southern</t>
  </si>
  <si>
    <t>Southern</t>
  </si>
  <si>
    <t>Northeast</t>
  </si>
  <si>
    <t>Fair Value Measurements  - Measured on a Recurring Basis (Detail) - USD ($) $ in Thousands</t>
  </si>
  <si>
    <t>Assets - cost method investment</t>
  </si>
  <si>
    <t>Liabilities:</t>
  </si>
  <si>
    <t>Contingent consideration</t>
  </si>
  <si>
    <t>Fair Value Measurements  - Changes to Contingent Consideration (Detail) - USD ($) $ in Thousands</t>
  </si>
  <si>
    <t>Fair Value, Liabilities Measured on Recurring Basis, Unobservable Input Reconciliation, Calculation [Roll Forward]</t>
  </si>
  <si>
    <t>Less: current portion</t>
  </si>
  <si>
    <t>Balance at beginning of period</t>
  </si>
  <si>
    <t>Accretion</t>
  </si>
  <si>
    <t>Changes in fair value of contingent consideration, net</t>
  </si>
  <si>
    <t>Balance at end of period</t>
  </si>
  <si>
    <t>Contingent consideration | Cash</t>
  </si>
  <si>
    <t>Contingent consideration liability settlement</t>
  </si>
  <si>
    <t>Contingent consideration | Common Stock</t>
  </si>
  <si>
    <t>Fair Value Measurements  - Additional Information (Detail) - Appalachian Water Services $ in Millions</t>
  </si>
  <si>
    <t>Jun. 30, 2015USD ($)</t>
  </si>
  <si>
    <t>Fair Value, Assets and Liabilities Measured on Recurring and Nonrecurring Basis [Line Items]</t>
  </si>
  <si>
    <t>Percentage of ownership interest to be acquired</t>
  </si>
  <si>
    <t>49.00%</t>
  </si>
  <si>
    <t>Business acquisition equity interest issuable, value</t>
  </si>
  <si>
    <t>Payments to acquire businesses, gross</t>
  </si>
  <si>
    <t>Notes payable, fair value disclosure</t>
  </si>
  <si>
    <t>Accrued Liabilities (Detail) - USD ($) $ in Thousands</t>
  </si>
  <si>
    <t>Accrued payroll and employee benefits</t>
  </si>
  <si>
    <t>Accrued insurance</t>
  </si>
  <si>
    <t>Accrued legal and environmental costs</t>
  </si>
  <si>
    <t>Accrued taxes</t>
  </si>
  <si>
    <t>Accrued interest</t>
  </si>
  <si>
    <t>Amounts payable to related party</t>
  </si>
  <si>
    <t>Accrued operating costs</t>
  </si>
  <si>
    <t>Accrued other</t>
  </si>
  <si>
    <t>Total accrued liabilities</t>
  </si>
  <si>
    <t>Debt  - Schedule of Debt (Detail) - USD ($)</t>
  </si>
  <si>
    <t>Jun. 30, 2015</t>
  </si>
  <si>
    <t>Nov. 30, 2012</t>
  </si>
  <si>
    <t>Apr. 30, 2012</t>
  </si>
  <si>
    <t>Debt Instrument [Line Items]</t>
  </si>
  <si>
    <t>Interest rate</t>
  </si>
  <si>
    <t>3.86%</t>
  </si>
  <si>
    <t>Fair value of debt</t>
  </si>
  <si>
    <t>[1]</t>
  </si>
  <si>
    <t>Long term debt</t>
  </si>
  <si>
    <t>Original issue discount</t>
  </si>
  <si>
    <t>[2]</t>
  </si>
  <si>
    <t>Original issue premium</t>
  </si>
  <si>
    <t>Total debt, net</t>
  </si>
  <si>
    <t>Notes payable, noncurrent</t>
  </si>
  <si>
    <t>Capital lease obligations, noncurrent</t>
  </si>
  <si>
    <t>Appalachian Water Services</t>
  </si>
  <si>
    <t>Asset Based Revolving Credit Facility</t>
  </si>
  <si>
    <t>[3]</t>
  </si>
  <si>
    <t>2.45%</t>
  </si>
  <si>
    <t>Debt instrument maturity month and year</t>
  </si>
  <si>
    <t>2018-01</t>
  </si>
  <si>
    <t>Maturity date description</t>
  </si>
  <si>
    <t>Jan. 2018</t>
  </si>
  <si>
    <t>Unamortized deferred financing costs</t>
  </si>
  <si>
    <t>[1],[3]</t>
  </si>
  <si>
    <t>Line of credit facility, maximum borrowing capacity</t>
  </si>
  <si>
    <t>2018 Notes</t>
  </si>
  <si>
    <t>[4]</t>
  </si>
  <si>
    <t>9.875%</t>
  </si>
  <si>
    <t>2018-04</t>
  </si>
  <si>
    <t>Apr. 2018</t>
  </si>
  <si>
    <t>[1],[4]</t>
  </si>
  <si>
    <t>Face amount</t>
  </si>
  <si>
    <t>Interest rate, effective percentage</t>
  </si>
  <si>
    <t>11.00%</t>
  </si>
  <si>
    <t>Vehicle Financings</t>
  </si>
  <si>
    <t>[5]</t>
  </si>
  <si>
    <t>Various</t>
  </si>
  <si>
    <t>[1],[5]</t>
  </si>
  <si>
    <t>Notes Payable, Other Payables</t>
  </si>
  <si>
    <t>[6]</t>
  </si>
  <si>
    <t>4.25%</t>
  </si>
  <si>
    <t>2019-04</t>
  </si>
  <si>
    <t>Apr. 2019</t>
  </si>
  <si>
    <t>[1],[6]</t>
  </si>
  <si>
    <t>The estimated fair value of our 2018 Notes is based on quoted market prices as of September 30, 2015. Our ABL Facility and vehicle financings bear interest at rates commensurate with market rates and therefore their respective carrying values approximate fair value.</t>
  </si>
  <si>
    <t>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t>
  </si>
  <si>
    <t>The interest rate presented represents the interest rate on the $195.0 million ABL Facility at September 30, 2015.</t>
  </si>
  <si>
    <t>The interest rate presented represents the coupon rate on our outstanding $400.0 million aggregate principal amounts of 9.875% Senior Notes due 2018 (the “2018 Notes”), excluding the effects of deferred financing costs, original issue discounts and original issue premiums. Including the impact of these items, the effective interest rate on the 2018 Notes is approximately 11.0%. Interest payments are due semi-annually in April and October.</t>
  </si>
  <si>
    <t>Vehicle financings consist of installment notes payable and capital lease arrangements related to fleet purchases with a weighted-average annual interest rate of approximately 3.86% and which mature in varying installments between 2015 and 2017. Installment notes payable and capital lease obligations were zero and $13.5 million, respectively, at September 30, 2015 and were $0.3 million and $14.6 million, respectively, at December 31, 2014.</t>
  </si>
  <si>
    <t>During the three months ended June 30, 2015, we settled our $11.0 million financing obligation to acquire the remaining 49% interest in AWS from the non-controlling interest holder with a $4.0 million cash payment and a $7.4 million note payable with principal and interest due in equal quarterly installments through April 2019.</t>
  </si>
  <si>
    <t>Debt  - Additional Information (Detail)</t>
  </si>
  <si>
    <t>1 Months Ended</t>
  </si>
  <si>
    <t>Nov. 30, 2015USD ($)</t>
  </si>
  <si>
    <t>May. 31, 2015subsidiary</t>
  </si>
  <si>
    <t>Dec. 31, 2015USD ($)</t>
  </si>
  <si>
    <t>Nov. 02, 2015USD ($)</t>
  </si>
  <si>
    <t>Dec. 31, 2014USD ($)</t>
  </si>
  <si>
    <t>Nov. 30, 2012USD ($)</t>
  </si>
  <si>
    <t>Apr. 30, 2012USD ($)</t>
  </si>
  <si>
    <t>Number of subsidiaries added as guarantors | subsidiary</t>
  </si>
  <si>
    <t>Debt instrument fixed charge coverage ratio minimum</t>
  </si>
  <si>
    <t>Senior Loans</t>
  </si>
  <si>
    <t>Maximum</t>
  </si>
  <si>
    <t>Debt instrument leverage ratio</t>
  </si>
  <si>
    <t>Asset Based Revolving Credit Facility Amendment Two</t>
  </si>
  <si>
    <t>Credit Agreement | Asset Based Loan Facility</t>
  </si>
  <si>
    <t>Write off unamortized costs related to credit facility</t>
  </si>
  <si>
    <t>Line of credit borrowing (less than $5 million)</t>
  </si>
  <si>
    <t>Line of credit facility, excess availability threshold for fixed charge coverage ratio to take effect, percent</t>
  </si>
  <si>
    <t>12.50%</t>
  </si>
  <si>
    <t>Line of credit facility, remaining borrowing capacity</t>
  </si>
  <si>
    <t>Interest rate terms</t>
  </si>
  <si>
    <t>(i) the greater of (a) the prime lending rate as publicly announced by Wells Fargo or (b) the Federal Funds rate plus 0.5% or (c) the one month LIBOR plus one percent plus an applicable margin of 0.75% to 1.50% or (ii) the LIBOR rate plus an applicable margin of 1.75% to 2.50%</t>
  </si>
  <si>
    <t>Credit Agreement | Asset Based Loan Facility | Wells Fargo Bank</t>
  </si>
  <si>
    <t>ABL facility borrowing terms</t>
  </si>
  <si>
    <t>The terms of the ABL Facility limit the amount the Company can borrow to the lesser of (a) $245.0 million or (b) 85% of the amount of the Company’s eligible accounts receivable plus the lower of (i) 95% of the net book value of the Company’s eligible rental equipment, tractors and trailers, and (ii) 85% of the appraised net orderly liquidation value of the Company’s eligible rental equipment, tractors and trailers, less any customary reserves.</t>
  </si>
  <si>
    <t>Asset Based Revolving Credit Facility Amendment</t>
  </si>
  <si>
    <t>Asset Based Revolving Credit Facility Amendment Four</t>
  </si>
  <si>
    <t>Asset Based Revolving Credit Facility Amendment Four | Scenario, Forecast</t>
  </si>
  <si>
    <t>Asset Based Revolving Credit Facility Amendment Four | Subsequent Event</t>
  </si>
  <si>
    <t>OLV advance rate</t>
  </si>
  <si>
    <t>84.00%</t>
  </si>
  <si>
    <t>OLV advance rate, monthly decrease</t>
  </si>
  <si>
    <t>1.00%</t>
  </si>
  <si>
    <t>OLV advance rate, ultimate rate</t>
  </si>
  <si>
    <t>60.00%</t>
  </si>
  <si>
    <t>Asset Based Revolving Credit Facility Amendment Four | Subsequent Event | Rocky Mountain Pipeline</t>
  </si>
  <si>
    <t>Additional investments allowed (up to $5.0 million)</t>
  </si>
  <si>
    <t>Restructuring and Exit Costs  - Additional Information (Details) - USD ($) $ in Thousands</t>
  </si>
  <si>
    <t>Restructuring Cost and Reserve [Line Items]</t>
  </si>
  <si>
    <t>Restructuring, expected cost</t>
  </si>
  <si>
    <t>Restructuring reserve</t>
  </si>
  <si>
    <t>Corporate Segment</t>
  </si>
  <si>
    <t>Restructuring and Exit Costs  - Schedule of Restructuring and Exit Costs (Details) - USD ($) $ in Thousands</t>
  </si>
  <si>
    <t>Severance and termination benefits</t>
  </si>
  <si>
    <t>Contract termination costs and exit costs</t>
  </si>
  <si>
    <t>Total restructuring and exit costs</t>
  </si>
  <si>
    <t>Restructuring and Exit Costs  - Restructuring Reserve (Details) - USD ($) $ in Thousands</t>
  </si>
  <si>
    <t>Restructuring Reserve [Roll Forward]</t>
  </si>
  <si>
    <t>Restructuring reserve, beginning balance</t>
  </si>
  <si>
    <t>Restructuring and exit-related costs</t>
  </si>
  <si>
    <t>Cash payments</t>
  </si>
  <si>
    <t>Employee Severance</t>
  </si>
  <si>
    <t>Restructuring reserve, ending balance</t>
  </si>
  <si>
    <t>Facility Closing</t>
  </si>
  <si>
    <t>Other Restructuring</t>
  </si>
  <si>
    <t>Employee termination costs consist primarily of severance and related costs.</t>
  </si>
  <si>
    <t>Lease exit costs consist primarily of costs that will continue to be incurred under non-cancellable operating leases for their remaining term without benefit to the Company.</t>
  </si>
  <si>
    <t>Other exit costs include costs related to the movement of vehicles and rental fleet in connection with the exit from certain shale areas.</t>
  </si>
  <si>
    <t>Income Taxes  - Components of (Expense) Benefit for Income Taxes (Detail) - USD ($) $ in Thousands</t>
  </si>
  <si>
    <t>Current Income Tax Expense (Benefit), Continuing Operations [Abstract]</t>
  </si>
  <si>
    <t>Current income tax benefit (expense)</t>
  </si>
  <si>
    <t>Deferred income tax (expense) benefit</t>
  </si>
  <si>
    <t>Total income tax benefit</t>
  </si>
  <si>
    <t>Income Taxes  - Additional Information (Detail)</t>
  </si>
  <si>
    <t>Effective income tax benefit rate (near zero for 2015)</t>
  </si>
  <si>
    <t>(0.00%)</t>
  </si>
  <si>
    <t>3.90%</t>
  </si>
  <si>
    <t>8.40%</t>
  </si>
  <si>
    <t>Federal statutory rate</t>
  </si>
  <si>
    <t>35.00%</t>
  </si>
  <si>
    <t>Effective income tax rate reconciliation, nondeductible expense, impairment losses, percent</t>
  </si>
  <si>
    <t>41.70%</t>
  </si>
  <si>
    <t>Effective income tax rate change in deferred tax assets valuation allowance, percent</t>
  </si>
  <si>
    <t>27.60%</t>
  </si>
  <si>
    <t>Share-based Compensation (Detail) - USD ($) shares in Thousands, $ in Thousands</t>
  </si>
  <si>
    <t>Share-based Compensation Arrangement by Share-based Payment Award [Line Items]</t>
  </si>
  <si>
    <t>Stock option grants (in shares)</t>
  </si>
  <si>
    <t>Total grants under the 2009 Plan (in shares)</t>
  </si>
  <si>
    <t>Stock Option</t>
  </si>
  <si>
    <t>Restricted Stock</t>
  </si>
  <si>
    <t>Grants in period (in shares)</t>
  </si>
  <si>
    <t>Restricted Stock Units</t>
  </si>
  <si>
    <t>Restricted stock expense</t>
  </si>
  <si>
    <t>Legal Matters (Detail) $ in Millions</t>
  </si>
  <si>
    <t>Jul. 15, 2015USD ($)</t>
  </si>
  <si>
    <t>Apr. 01, 2014USD ($)</t>
  </si>
  <si>
    <t>Mar. 04, 2014USD ($)shares</t>
  </si>
  <si>
    <t>Jan. 28, 2014LegalMatter</t>
  </si>
  <si>
    <t>Jan. 07, 2014USD ($)</t>
  </si>
  <si>
    <t>Dec. 05, 2013USD ($)</t>
  </si>
  <si>
    <t>Oct. 29, 2013LegalMatter</t>
  </si>
  <si>
    <t>Mar. 04, 2013USD ($)</t>
  </si>
  <si>
    <t>Apr. 30, 2014USD ($)</t>
  </si>
  <si>
    <t>Oct. 31, 2013LegalMatter</t>
  </si>
  <si>
    <t>Sep. 30, 2013LegalMatter</t>
  </si>
  <si>
    <t>Commitments and Contingencies Disclosure [Line Items]</t>
  </si>
  <si>
    <t>Environmental accrual</t>
  </si>
  <si>
    <t>Compensatory damages awarded</t>
  </si>
  <si>
    <t>Total value of settlement</t>
  </si>
  <si>
    <t>Settlement payment</t>
  </si>
  <si>
    <t>Litigation expense</t>
  </si>
  <si>
    <t>Settlement agreement in cash</t>
  </si>
  <si>
    <t>Stock to be issued for legal settlement, shares | shares</t>
  </si>
  <si>
    <t>Stock to be issued for legal settlement, value</t>
  </si>
  <si>
    <t>Legal settlement, attorney fees, shares | shares</t>
  </si>
  <si>
    <t>Payments for legal settlements, attorney fees</t>
  </si>
  <si>
    <t>Legal settlement, escrow | shares</t>
  </si>
  <si>
    <t>2013 Shareholder Derivative Actions</t>
  </si>
  <si>
    <t>Number of lawsuits | LegalMatter</t>
  </si>
  <si>
    <t>Number of claims consolidated | LegalMatter</t>
  </si>
  <si>
    <t>Insurance Settlement</t>
  </si>
  <si>
    <t>Segments  - Additional Information (Detail)</t>
  </si>
  <si>
    <t>Sep. 30, 2014operating_division</t>
  </si>
  <si>
    <t>Number of operating divisions</t>
  </si>
  <si>
    <t>Segments  - Financial Information for Reportable Segments (Detail) - USD ($) $ in Thousands</t>
  </si>
  <si>
    <t>Segment Reporting Information [Line Items]</t>
  </si>
  <si>
    <t>Revenue</t>
  </si>
  <si>
    <t>Total assets excluding those applicable to discontinued operations</t>
  </si>
  <si>
    <t>Total assets held for sale</t>
  </si>
  <si>
    <t>Operating Segments | Rocky Mountain</t>
  </si>
  <si>
    <t>Operating Segments | Northeast</t>
  </si>
  <si>
    <t>Operating Segments | Southern</t>
  </si>
  <si>
    <t>Corporate, Non-Segment</t>
  </si>
  <si>
    <t>Total assets exclude intercompany receivables eliminated in consolidation.</t>
  </si>
  <si>
    <t>Assets Held for Sale and Discontinued Operations  - Additional Information (Detail) - USD ($)</t>
  </si>
  <si>
    <t>Apr. 11, 2015</t>
  </si>
  <si>
    <t>Feb. 28, 2015</t>
  </si>
  <si>
    <t>Income Statement, Balance Sheet and Additional Disclosures by Disposal Groups, Including Discontinued Operations [Line Items]</t>
  </si>
  <si>
    <t>TFI</t>
  </si>
  <si>
    <t>Consideration</t>
  </si>
  <si>
    <t>Escrow deposit</t>
  </si>
  <si>
    <t>Period after closing date escrow will be released</t>
  </si>
  <si>
    <t>18 months</t>
  </si>
  <si>
    <t>Impairment of long-lived assets to be disposed of</t>
  </si>
  <si>
    <t>Recoverable value of net assets</t>
  </si>
  <si>
    <t>Impairment of intangible assets, indefinite-lived (excluding goodwill)</t>
  </si>
  <si>
    <t>Assets Held for Sale and Discontinued Operations  - Financial Information of Discontinued Operations (Detail) - USD ($) $ in Thousands</t>
  </si>
  <si>
    <t>(Loss) income from discontinued operations - before sale</t>
  </si>
  <si>
    <t>(Loss) income from discontinued operations before income taxes</t>
  </si>
  <si>
    <t>Income tax benefit (expense)</t>
  </si>
  <si>
    <t>Income (loss) on sale of TFI</t>
  </si>
  <si>
    <t>Assets Held for Sale and Discontinued Operations  - Carrying Value of Assets and Liabilities Classified as Held for Sale (Detail) - USD ($) $ in Thousands</t>
  </si>
  <si>
    <t>Assets:</t>
  </si>
  <si>
    <t>Total current assets held for sale</t>
  </si>
  <si>
    <t>Total long-term assets held for sale</t>
  </si>
  <si>
    <t>Total current liabilities of discontinued operations</t>
  </si>
  <si>
    <t>Accounts receivable, net</t>
  </si>
  <si>
    <t>Inventories, net</t>
  </si>
  <si>
    <t>Property, plant and equipment, net</t>
  </si>
  <si>
    <t>Accrued expenses</t>
  </si>
  <si>
    <t>Long-term liabilities of discontinued operations - deferred income taxes</t>
  </si>
  <si>
    <t>Total liabilities of discontinued operations</t>
  </si>
  <si>
    <t>Net assets held for sale</t>
  </si>
  <si>
    <t>Subsidiary Guarantors  - Additional Information (Detail)</t>
  </si>
  <si>
    <t>Guarantor Subsidiaries</t>
  </si>
  <si>
    <t>Condensed Financial Statements, Captions [Line Items]</t>
  </si>
  <si>
    <t>100.00%</t>
  </si>
  <si>
    <t>Subsidiary Guarantors  - Condensed Consolidating Balance Sheet (Detail) - USD ($) $ in Thousands</t>
  </si>
  <si>
    <t>Total shareholders' equity</t>
  </si>
  <si>
    <t>Reportable Legal Entities | Nuverra Environmental Solutions Inc. (Parent)</t>
  </si>
  <si>
    <t>Reportable Legal Entities | Guarantor Subsidiaries</t>
  </si>
  <si>
    <t>Consolidation, Eliminations</t>
  </si>
  <si>
    <t>Subsidiary Guarantors  - Condensed Consolidating Statement of Operations (Detail) - USD ($) $ in Thousands</t>
  </si>
  <si>
    <t>Condensed Income Statements, Captions [Line Items]</t>
  </si>
  <si>
    <t>Loss from equity investments</t>
  </si>
  <si>
    <t>Subsidiary Guarantors  - Condensed Consolidating Statement of Cash Flows (Detail) - USD ($) $ in Thousands</t>
  </si>
  <si>
    <t>Proceeds from the sale of property and equipment</t>
  </si>
  <si>
    <t>Purchase of property, plant and equipment</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03853</v>
      </c>
    </row>
    <row r="12" spans="1:3">
      <c r="A12" t="s" s="4">
        <v>19</v>
      </c>
      <c r="B12" t="s" s="4">
        <v>20</v>
      </c>
    </row>
    <row r="13" spans="1:3">
      <c r="A13" t="s" s="4">
        <v>21</v>
      </c>
      <c r="B13" t="s" s="4">
        <v>22</v>
      </c>
    </row>
    <row r="14" spans="1:3">
      <c r="A14" t="s" s="4">
        <v>23</v>
      </c>
      <c r="C14" t="n" s="5">
        <v>28100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1</v>
      </c>
      <c r="B1" t="s" s="2">
        <v>1</v>
      </c>
    </row>
    <row r="2" spans="1:2">
      <c r="B2" t="s" s="2">
        <v>2</v>
      </c>
    </row>
    <row r="3" spans="1:2">
      <c r="A3" t="s" s="3">
        <v>149</v>
      </c>
    </row>
    <row r="4" spans="1:2">
      <c r="A4" t="s" s="4">
        <v>151</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9387</v>
      </c>
      <c r="C3" t="n" s="7">
        <v>13367</v>
      </c>
    </row>
    <row r="4" spans="1:3">
      <c r="A4" t="s" s="4">
        <v>28</v>
      </c>
      <c r="B4" t="n" s="5">
        <v>4250</v>
      </c>
      <c r="C4" t="n" s="5">
        <v>114</v>
      </c>
    </row>
    <row r="5" spans="1:3">
      <c r="A5" t="s" s="4">
        <v>29</v>
      </c>
      <c r="B5" t="n" s="5">
        <v>50523</v>
      </c>
      <c r="C5" t="n" s="5">
        <v>108813</v>
      </c>
    </row>
    <row r="6" spans="1:3">
      <c r="A6" t="s" s="4">
        <v>30</v>
      </c>
      <c r="B6" t="n" s="5">
        <v>2933</v>
      </c>
      <c r="C6" t="n" s="5">
        <v>4413</v>
      </c>
    </row>
    <row r="7" spans="1:3">
      <c r="A7" t="s" s="4">
        <v>31</v>
      </c>
      <c r="B7" t="n" s="5">
        <v>5213</v>
      </c>
      <c r="C7" t="n" s="5">
        <v>4147</v>
      </c>
    </row>
    <row r="8" spans="1:3">
      <c r="A8" t="s" s="4">
        <v>32</v>
      </c>
      <c r="B8" t="n" s="5">
        <v>3172</v>
      </c>
      <c r="C8" t="n" s="5">
        <v>3179</v>
      </c>
    </row>
    <row r="9" spans="1:3">
      <c r="A9" t="s" s="4">
        <v>33</v>
      </c>
      <c r="B9" t="n" s="5">
        <v>152</v>
      </c>
      <c r="C9" t="n" s="5">
        <v>173</v>
      </c>
    </row>
    <row r="10" spans="1:3">
      <c r="A10" t="s" s="4">
        <v>34</v>
      </c>
      <c r="B10" t="n" s="5">
        <v>0</v>
      </c>
      <c r="C10" t="n" s="5">
        <v>20466</v>
      </c>
    </row>
    <row r="11" spans="1:3">
      <c r="A11" t="s" s="4">
        <v>35</v>
      </c>
      <c r="B11" t="n" s="5">
        <v>115630</v>
      </c>
      <c r="C11" t="n" s="5">
        <v>154672</v>
      </c>
    </row>
    <row r="12" spans="1:3">
      <c r="A12" t="s" s="4">
        <v>36</v>
      </c>
      <c r="B12" t="n" s="5">
        <v>432310</v>
      </c>
      <c r="C12" t="n" s="5">
        <v>475982</v>
      </c>
    </row>
    <row r="13" spans="1:3">
      <c r="A13" t="s" s="4">
        <v>37</v>
      </c>
      <c r="B13" t="n" s="5">
        <v>3777</v>
      </c>
      <c r="C13" t="n" s="5">
        <v>3814</v>
      </c>
    </row>
    <row r="14" spans="1:3">
      <c r="A14" t="s" s="4">
        <v>38</v>
      </c>
      <c r="B14" t="n" s="5">
        <v>17667</v>
      </c>
      <c r="C14" t="n" s="5">
        <v>19757</v>
      </c>
    </row>
    <row r="15" spans="1:3">
      <c r="A15" t="s" s="4">
        <v>39</v>
      </c>
      <c r="B15" t="n" s="5">
        <v>0</v>
      </c>
      <c r="C15" t="n" s="5">
        <v>104721</v>
      </c>
    </row>
    <row r="16" spans="1:3">
      <c r="A16" t="s" s="4">
        <v>40</v>
      </c>
      <c r="B16" t="n" s="5">
        <v>13250</v>
      </c>
      <c r="C16" t="n" s="5">
        <v>17688</v>
      </c>
    </row>
    <row r="17" spans="1:3">
      <c r="A17" t="s" s="4">
        <v>41</v>
      </c>
      <c r="B17" t="n" s="5">
        <v>0</v>
      </c>
      <c r="C17" t="n" s="5">
        <v>94938</v>
      </c>
    </row>
    <row r="18" spans="1:3">
      <c r="A18" t="s" s="4">
        <v>42</v>
      </c>
      <c r="B18" t="n" s="5">
        <v>582634</v>
      </c>
      <c r="C18" t="n" s="5">
        <v>871572</v>
      </c>
    </row>
    <row r="19" spans="1:3">
      <c r="A19" t="s" s="3">
        <v>43</v>
      </c>
    </row>
    <row r="20" spans="1:3">
      <c r="A20" t="s" s="4">
        <v>44</v>
      </c>
      <c r="B20" t="n" s="5">
        <v>8999</v>
      </c>
      <c r="C20" t="n" s="5">
        <v>18859</v>
      </c>
    </row>
    <row r="21" spans="1:3">
      <c r="A21" t="s" s="4">
        <v>45</v>
      </c>
      <c r="B21" t="n" s="5">
        <v>40668</v>
      </c>
      <c r="C21" t="n" s="5">
        <v>43395</v>
      </c>
    </row>
    <row r="22" spans="1:3">
      <c r="A22" t="s" s="4">
        <v>46</v>
      </c>
      <c r="B22" t="n" s="5">
        <v>8770</v>
      </c>
      <c r="C22" t="n" s="5">
        <v>9274</v>
      </c>
    </row>
    <row r="23" spans="1:3">
      <c r="A23" t="s" s="4">
        <v>47</v>
      </c>
      <c r="B23" t="n" s="5">
        <v>7238</v>
      </c>
      <c r="C23" t="n" s="5">
        <v>4863</v>
      </c>
    </row>
    <row r="24" spans="1:3">
      <c r="A24" t="s" s="4">
        <v>48</v>
      </c>
      <c r="B24" t="n" s="5">
        <v>0</v>
      </c>
      <c r="C24" t="n" s="5">
        <v>11000</v>
      </c>
    </row>
    <row r="25" spans="1:3">
      <c r="A25" t="s" s="4">
        <v>49</v>
      </c>
      <c r="B25" t="n" s="5">
        <v>0</v>
      </c>
      <c r="C25" t="n" s="5">
        <v>8802</v>
      </c>
    </row>
    <row r="26" spans="1:3">
      <c r="A26" t="s" s="4">
        <v>50</v>
      </c>
      <c r="B26" t="n" s="5">
        <v>65675</v>
      </c>
      <c r="C26" t="n" s="5">
        <v>96193</v>
      </c>
    </row>
    <row r="27" spans="1:3">
      <c r="A27" t="s" s="4">
        <v>32</v>
      </c>
      <c r="B27" t="n" s="5">
        <v>3462</v>
      </c>
      <c r="C27" t="n" s="5">
        <v>3448</v>
      </c>
    </row>
    <row r="28" spans="1:3">
      <c r="A28" t="s" s="4">
        <v>51</v>
      </c>
      <c r="B28" t="n" s="5">
        <v>514590</v>
      </c>
      <c r="C28" t="n" s="5">
        <v>592455</v>
      </c>
    </row>
    <row r="29" spans="1:3">
      <c r="A29" t="s" s="4">
        <v>52</v>
      </c>
      <c r="B29" t="n" s="5">
        <v>0</v>
      </c>
      <c r="C29" t="n" s="5">
        <v>550</v>
      </c>
    </row>
    <row r="30" spans="1:3">
      <c r="A30" t="s" s="4">
        <v>53</v>
      </c>
      <c r="B30" t="n" s="5">
        <v>3770</v>
      </c>
      <c r="C30" t="n" s="5">
        <v>3874</v>
      </c>
    </row>
    <row r="31" spans="1:3">
      <c r="A31" t="s" s="4">
        <v>54</v>
      </c>
      <c r="B31" t="n" s="5">
        <v>0</v>
      </c>
      <c r="C31" t="n" s="5">
        <v>22105</v>
      </c>
    </row>
    <row r="32" spans="1:3">
      <c r="A32" t="s" s="4">
        <v>55</v>
      </c>
      <c r="B32" t="n" s="7">
        <v>587497</v>
      </c>
      <c r="C32" t="n" s="7">
        <v>718625</v>
      </c>
    </row>
    <row r="33" spans="1:3">
      <c r="A33" t="s" s="4">
        <v>56</v>
      </c>
      <c r="B33" t="s" s="4">
        <v>57</v>
      </c>
      <c r="C33" t="s" s="4">
        <v>57</v>
      </c>
    </row>
    <row r="34" spans="1:3">
      <c r="A34" t="s" s="4">
        <v>58</v>
      </c>
      <c r="B34" t="n" s="7">
        <v>30</v>
      </c>
      <c r="C34" t="n" s="7">
        <v>29</v>
      </c>
    </row>
    <row r="35" spans="1:3">
      <c r="A35" t="s" s="4">
        <v>59</v>
      </c>
      <c r="B35" t="n" s="5">
        <v>1369447</v>
      </c>
      <c r="C35" t="n" s="5">
        <v>1365537</v>
      </c>
    </row>
    <row r="36" spans="1:3">
      <c r="A36" t="s" s="4">
        <v>60</v>
      </c>
      <c r="B36" t="n" s="5">
        <v>-19799</v>
      </c>
      <c r="C36" t="n" s="5">
        <v>-19651</v>
      </c>
    </row>
    <row r="37" spans="1:3">
      <c r="A37" t="s" s="4">
        <v>61</v>
      </c>
      <c r="B37" t="n" s="5">
        <v>-1354541</v>
      </c>
      <c r="C37" t="n" s="5">
        <v>-1192968</v>
      </c>
    </row>
    <row r="38" spans="1:3">
      <c r="A38" t="s" s="4">
        <v>62</v>
      </c>
      <c r="B38" t="n" s="5">
        <v>-4863</v>
      </c>
      <c r="C38" t="n" s="5">
        <v>152947</v>
      </c>
    </row>
    <row r="39" spans="1:3">
      <c r="A39" t="s" s="4">
        <v>63</v>
      </c>
      <c r="B39" t="n" s="7">
        <v>582634</v>
      </c>
      <c r="C39" t="n" s="7">
        <v>871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6</v>
      </c>
      <c r="B1" t="s" s="2">
        <v>1</v>
      </c>
    </row>
    <row r="2" spans="1:2">
      <c r="B2" t="s" s="2">
        <v>2</v>
      </c>
    </row>
    <row r="3" spans="1:2">
      <c r="A3" t="s" s="3">
        <v>184</v>
      </c>
    </row>
    <row r="4" spans="1:2">
      <c r="A4" t="s" s="4">
        <v>139</v>
      </c>
      <c r="B4" t="s" s="4">
        <v>187</v>
      </c>
    </row>
    <row r="5" spans="1:2">
      <c r="A5" t="s" s="4">
        <v>188</v>
      </c>
      <c r="B5" t="s" s="4">
        <v>189</v>
      </c>
    </row>
    <row r="6" spans="1:2">
      <c r="A6" t="s" s="4">
        <v>143</v>
      </c>
      <c r="B6" t="s"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1</v>
      </c>
      <c r="B1" t="s" s="2">
        <v>1</v>
      </c>
    </row>
    <row r="2" spans="1:2">
      <c r="B2" t="s" s="2">
        <v>2</v>
      </c>
    </row>
    <row r="3" spans="1:2">
      <c r="A3" t="s" s="3">
        <v>146</v>
      </c>
    </row>
    <row r="4" spans="1:2">
      <c r="A4" t="s" s="4">
        <v>192</v>
      </c>
      <c r="B4" t="s"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194</v>
      </c>
      <c r="B1" t="s" s="2">
        <v>1</v>
      </c>
    </row>
    <row r="2" spans="1:2">
      <c r="B2" t="s" s="2">
        <v>2</v>
      </c>
    </row>
    <row r="3" spans="1:2">
      <c r="A3" t="s" s="3">
        <v>149</v>
      </c>
    </row>
    <row r="4" spans="1:2">
      <c r="A4" t="s" s="4">
        <v>195</v>
      </c>
      <c r="B4" t="s" s="4">
        <v>196</v>
      </c>
    </row>
    <row r="5" spans="1:2">
      <c r="A5" t="s" s="4">
        <v>197</v>
      </c>
      <c r="B5" t="s"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54</v>
      </c>
    </row>
    <row r="4" spans="1:2">
      <c r="A4" t="s" s="4">
        <v>200</v>
      </c>
      <c r="B4" t="s" s="4">
        <v>201</v>
      </c>
    </row>
    <row r="5" spans="1:2">
      <c r="A5" t="s" s="4">
        <v>202</v>
      </c>
      <c r="B5" t="s"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4</v>
      </c>
      <c r="B1" t="s" s="2">
        <v>1</v>
      </c>
    </row>
    <row r="2" spans="1:2">
      <c r="B2" t="s" s="2">
        <v>2</v>
      </c>
    </row>
    <row r="3" spans="1:2">
      <c r="A3" t="s" s="3">
        <v>157</v>
      </c>
    </row>
    <row r="4" spans="1:2">
      <c r="A4" t="s" s="4">
        <v>156</v>
      </c>
      <c r="B4" t="s"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6</v>
      </c>
      <c r="B1" t="s" s="2">
        <v>1</v>
      </c>
    </row>
    <row r="2" spans="1:2">
      <c r="B2" t="s" s="2">
        <v>2</v>
      </c>
    </row>
    <row r="3" spans="1:2">
      <c r="A3" t="s" s="3">
        <v>160</v>
      </c>
    </row>
    <row r="4" spans="1:2">
      <c r="A4" t="s" s="4">
        <v>159</v>
      </c>
      <c r="B4" t="s"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8</v>
      </c>
      <c r="B1" t="s" s="2">
        <v>1</v>
      </c>
    </row>
    <row r="2" spans="1:2">
      <c r="B2" t="s" s="2">
        <v>2</v>
      </c>
    </row>
    <row r="3" spans="1:2">
      <c r="A3" t="s" s="3">
        <v>163</v>
      </c>
    </row>
    <row r="4" spans="1:2">
      <c r="A4" t="s" s="4">
        <v>209</v>
      </c>
      <c r="B4" t="s" s="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11</v>
      </c>
      <c r="B1" t="s" s="2">
        <v>1</v>
      </c>
    </row>
    <row r="2" spans="1:2">
      <c r="B2" t="s" s="2">
        <v>2</v>
      </c>
    </row>
    <row r="3" spans="1:2">
      <c r="A3" t="s" s="3">
        <v>166</v>
      </c>
    </row>
    <row r="4" spans="1:2">
      <c r="A4" t="s" s="4">
        <v>212</v>
      </c>
      <c r="B4" t="s"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64</v>
      </c>
      <c r="B1" t="s" s="2">
        <v>2</v>
      </c>
      <c r="C1" t="s" s="2">
        <v>25</v>
      </c>
    </row>
    <row r="2" spans="1:3">
      <c r="A2" t="s" s="3">
        <v>65</v>
      </c>
    </row>
    <row r="3" spans="1:3">
      <c r="A3" t="s" s="4">
        <v>66</v>
      </c>
      <c r="B3" t="n" s="8">
        <v>4.7</v>
      </c>
      <c r="C3" t="n" s="8">
        <v>7.6</v>
      </c>
    </row>
    <row r="4" spans="1:3">
      <c r="A4" t="s" s="4">
        <v>67</v>
      </c>
      <c r="B4" t="n" s="7">
        <v>190</v>
      </c>
      <c r="C4" t="n" s="8">
        <v>15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169</v>
      </c>
    </row>
    <row r="4" spans="1:2">
      <c r="A4" t="s" s="4">
        <v>215</v>
      </c>
      <c r="B4" t="s"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7</v>
      </c>
      <c r="B1" t="s" s="2">
        <v>1</v>
      </c>
    </row>
    <row r="2" spans="1:2">
      <c r="B2" t="s" s="2">
        <v>2</v>
      </c>
    </row>
    <row r="3" spans="1:2">
      <c r="A3" t="s" s="3">
        <v>178</v>
      </c>
    </row>
    <row r="4" spans="1:2">
      <c r="A4" t="s" s="4">
        <v>218</v>
      </c>
      <c r="B4" t="s"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0</v>
      </c>
      <c r="B1" t="s" s="2">
        <v>1</v>
      </c>
    </row>
    <row r="2" spans="1:2">
      <c r="B2" t="s" s="2">
        <v>2</v>
      </c>
    </row>
    <row r="3" spans="1:2">
      <c r="A3" t="s" s="3">
        <v>181</v>
      </c>
    </row>
    <row r="4" spans="1:2">
      <c r="A4" t="s" s="4">
        <v>221</v>
      </c>
      <c r="B4" t="s" s="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3</v>
      </c>
      <c r="B1" t="s" s="2">
        <v>1</v>
      </c>
    </row>
    <row r="2" spans="1:2">
      <c r="B2" t="s" s="2">
        <v>2</v>
      </c>
    </row>
    <row r="3" spans="1:2">
      <c r="A3" t="s" s="3">
        <v>184</v>
      </c>
    </row>
    <row r="4" spans="1:2">
      <c r="A4" t="s" s="4">
        <v>224</v>
      </c>
      <c r="B4" t="s" s="4">
        <v>225</v>
      </c>
    </row>
    <row r="5" spans="1:2">
      <c r="A5" t="s" s="4">
        <v>226</v>
      </c>
      <c r="B5" t="s" s="4">
        <v>227</v>
      </c>
    </row>
    <row r="6" spans="1:2">
      <c r="A6" t="s" s="4">
        <v>228</v>
      </c>
      <c r="B6" t="s" s="4">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5"/>
    <col customWidth="1" max="6" min="6" width="14"/>
  </cols>
  <sheetData>
    <row r="1" spans="1:6">
      <c r="A1" t="s" s="1">
        <v>230</v>
      </c>
      <c r="B1" t="s" s="2">
        <v>69</v>
      </c>
      <c r="D1" t="s" s="2">
        <v>231</v>
      </c>
      <c r="E1" t="s" s="2">
        <v>1</v>
      </c>
    </row>
    <row r="2" spans="1:6">
      <c r="B2" t="s" s="2">
        <v>2</v>
      </c>
      <c r="C2" t="s" s="2">
        <v>70</v>
      </c>
      <c r="D2" t="s" s="2">
        <v>232</v>
      </c>
      <c r="E2" t="s" s="2">
        <v>2</v>
      </c>
      <c r="F2" t="s" s="2">
        <v>70</v>
      </c>
    </row>
    <row r="3" spans="1:6">
      <c r="A3" t="s" s="4">
        <v>233</v>
      </c>
    </row>
    <row r="4" spans="1:6">
      <c r="A4" t="s" s="3">
        <v>234</v>
      </c>
    </row>
    <row r="5" spans="1:6">
      <c r="A5" t="s" s="4">
        <v>235</v>
      </c>
      <c r="D5" t="s" s="4">
        <v>236</v>
      </c>
    </row>
    <row r="6" spans="1:6">
      <c r="A6" t="s" s="4">
        <v>237</v>
      </c>
    </row>
    <row r="7" spans="1:6">
      <c r="A7" t="s" s="3">
        <v>234</v>
      </c>
    </row>
    <row r="8" spans="1:6">
      <c r="A8" t="s" s="4">
        <v>238</v>
      </c>
      <c r="C8" t="n" s="8">
        <v>1.8</v>
      </c>
      <c r="F8" t="n" s="8">
        <v>5.7</v>
      </c>
    </row>
    <row r="9" spans="1:6">
      <c r="A9" t="s" s="4">
        <v>239</v>
      </c>
      <c r="B9" t="n" s="8">
        <v>1.8</v>
      </c>
      <c r="E9" t="n" s="8">
        <v>5.7</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t="s" s="1">
        <v>240</v>
      </c>
      <c r="B1" t="s" s="2">
        <v>1</v>
      </c>
    </row>
    <row r="2" spans="1:2">
      <c r="B2" t="s" s="2">
        <v>241</v>
      </c>
    </row>
    <row r="3" spans="1:2">
      <c r="A3" t="s" s="3">
        <v>140</v>
      </c>
    </row>
    <row r="4" spans="1:2">
      <c r="A4" t="s" s="4">
        <v>242</v>
      </c>
      <c r="B4" t="n" s="7">
        <v>128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3</v>
      </c>
      <c r="B1" t="s" s="2">
        <v>69</v>
      </c>
      <c r="D1" t="s" s="2">
        <v>1</v>
      </c>
    </row>
    <row r="2" spans="1:5">
      <c r="B2" t="s" s="2">
        <v>2</v>
      </c>
      <c r="C2" t="s" s="2">
        <v>70</v>
      </c>
      <c r="D2" t="s" s="2">
        <v>2</v>
      </c>
      <c r="E2" t="s" s="2">
        <v>70</v>
      </c>
    </row>
    <row r="3" spans="1:5">
      <c r="A3" t="s" s="3">
        <v>244</v>
      </c>
    </row>
    <row r="4" spans="1:5">
      <c r="A4" t="s" s="4">
        <v>88</v>
      </c>
      <c r="B4" t="n" s="7">
        <v>-128113</v>
      </c>
      <c r="C4" t="n" s="7">
        <v>-99418</v>
      </c>
      <c r="D4" t="n" s="7">
        <v>-160755</v>
      </c>
      <c r="E4" t="n" s="7">
        <v>-136054</v>
      </c>
    </row>
    <row r="5" spans="1:5">
      <c r="A5" t="s" s="4">
        <v>245</v>
      </c>
      <c r="B5" t="n" s="5">
        <v>350</v>
      </c>
      <c r="C5" t="n" s="5">
        <v>-45568</v>
      </c>
      <c r="D5" t="n" s="5">
        <v>-818</v>
      </c>
      <c r="E5" t="n" s="5">
        <v>-43656</v>
      </c>
    </row>
    <row r="6" spans="1:5">
      <c r="A6" t="s" s="4">
        <v>90</v>
      </c>
      <c r="B6" t="n" s="7">
        <v>-127763</v>
      </c>
      <c r="C6" t="n" s="7">
        <v>-144986</v>
      </c>
      <c r="D6" t="n" s="7">
        <v>-161573</v>
      </c>
      <c r="E6" t="n" s="7">
        <v>-179710</v>
      </c>
    </row>
    <row r="7" spans="1:5">
      <c r="A7" t="s" s="4">
        <v>246</v>
      </c>
      <c r="B7" t="n" s="5">
        <v>27807000</v>
      </c>
      <c r="C7" t="n" s="5">
        <v>26665000</v>
      </c>
      <c r="D7" t="n" s="5">
        <v>27634000</v>
      </c>
      <c r="E7" t="n" s="5">
        <v>25742000</v>
      </c>
    </row>
    <row r="8" spans="1:5">
      <c r="A8" t="s" s="4">
        <v>247</v>
      </c>
      <c r="B8" t="n" s="5">
        <v>0</v>
      </c>
      <c r="C8" t="n" s="5">
        <v>0</v>
      </c>
      <c r="D8" t="n" s="5">
        <v>0</v>
      </c>
      <c r="E8" t="n" s="5">
        <v>0</v>
      </c>
    </row>
    <row r="9" spans="1:5">
      <c r="A9" t="s" s="4">
        <v>248</v>
      </c>
      <c r="B9" t="n" s="5">
        <v>27807000</v>
      </c>
      <c r="C9" t="n" s="5">
        <v>26665000</v>
      </c>
      <c r="D9" t="n" s="5">
        <v>27634000</v>
      </c>
      <c r="E9" t="n" s="5">
        <v>25742000</v>
      </c>
    </row>
    <row r="10" spans="1:5">
      <c r="A10" t="s" s="4">
        <v>249</v>
      </c>
      <c r="B10" t="n" s="9">
        <v>-4.61</v>
      </c>
      <c r="C10" t="n" s="9">
        <v>-3.73</v>
      </c>
      <c r="D10" t="n" s="9">
        <v>-5.82</v>
      </c>
      <c r="E10" t="n" s="9">
        <v>-5.28</v>
      </c>
    </row>
    <row r="11" spans="1:5">
      <c r="A11" t="s" s="4">
        <v>250</v>
      </c>
      <c r="B11" t="n" s="10">
        <v>0.01</v>
      </c>
      <c r="C11" t="n" s="10">
        <v>-1.71</v>
      </c>
      <c r="D11" t="n" s="10">
        <v>-0.03</v>
      </c>
      <c r="E11" t="n" s="10">
        <v>-1.7</v>
      </c>
    </row>
    <row r="12" spans="1:5">
      <c r="A12" t="s" s="4">
        <v>94</v>
      </c>
      <c r="B12" t="n" s="9">
        <v>-4.6</v>
      </c>
      <c r="C12" t="n" s="9">
        <v>-5.44</v>
      </c>
      <c r="D12" t="n" s="9">
        <v>-5.85</v>
      </c>
      <c r="E12" t="n" s="9">
        <v>-6.98</v>
      </c>
    </row>
    <row r="13" spans="1:5">
      <c r="A13" t="s" s="4">
        <v>251</v>
      </c>
      <c r="B13" t="n" s="5">
        <v>800000</v>
      </c>
      <c r="C13" t="n" s="5">
        <v>238000</v>
      </c>
      <c r="D13" t="n" s="5">
        <v>770000</v>
      </c>
      <c r="E13" t="n" s="5">
        <v>224000</v>
      </c>
    </row>
    <row r="14" spans="1:5">
      <c r="A14" t="s" s="4">
        <v>252</v>
      </c>
    </row>
    <row r="15" spans="1:5">
      <c r="A15" t="s" s="3">
        <v>244</v>
      </c>
    </row>
    <row r="16" spans="1:5">
      <c r="A16" t="s" s="4">
        <v>248</v>
      </c>
      <c r="B16" t="n" s="5">
        <v>0</v>
      </c>
      <c r="C16" t="n" s="5">
        <v>0</v>
      </c>
      <c r="D16" t="n" s="5">
        <v>0</v>
      </c>
      <c r="E16" t="n" s="5">
        <v>0</v>
      </c>
    </row>
    <row r="17" spans="1:5">
      <c r="A17" t="s" s="4">
        <v>253</v>
      </c>
    </row>
    <row r="18" spans="1:5">
      <c r="A18" t="s" s="3">
        <v>244</v>
      </c>
    </row>
    <row r="19" spans="1:5">
      <c r="A19" t="s" s="4">
        <v>248</v>
      </c>
      <c r="B19" t="n" s="5">
        <v>0</v>
      </c>
      <c r="C19" t="n" s="5">
        <v>0</v>
      </c>
      <c r="D19" t="n" s="5">
        <v>0</v>
      </c>
      <c r="E19" t="n" s="5">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254</v>
      </c>
      <c r="B1" t="s" s="2">
        <v>69</v>
      </c>
      <c r="D1" t="s" s="2">
        <v>1</v>
      </c>
    </row>
    <row r="2" spans="1:5">
      <c r="B2" t="s" s="2">
        <v>2</v>
      </c>
      <c r="C2" t="s" s="2">
        <v>70</v>
      </c>
      <c r="D2" t="s" s="2">
        <v>2</v>
      </c>
      <c r="E2" t="s" s="2">
        <v>70</v>
      </c>
    </row>
    <row r="3" spans="1:5">
      <c r="A3" t="s" s="3">
        <v>255</v>
      </c>
    </row>
    <row r="4" spans="1:5">
      <c r="A4" t="s" s="4">
        <v>256</v>
      </c>
      <c r="D4" t="n" s="7">
        <v>104721</v>
      </c>
    </row>
    <row r="5" spans="1:5">
      <c r="A5" t="s" s="4">
        <v>257</v>
      </c>
      <c r="B5" t="n" s="7">
        <v>-104721</v>
      </c>
      <c r="C5" t="n" s="7">
        <v>-100716</v>
      </c>
      <c r="D5" t="n" s="5">
        <v>-104721</v>
      </c>
      <c r="E5" t="n" s="7">
        <v>-100716</v>
      </c>
    </row>
    <row r="6" spans="1:5">
      <c r="A6" t="s" s="4">
        <v>258</v>
      </c>
      <c r="B6" t="n" s="7">
        <v>0</v>
      </c>
      <c r="D6" t="n"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r="A1" t="s" s="1">
        <v>259</v>
      </c>
      <c r="B1" t="s" s="2">
        <v>1</v>
      </c>
      <c r="C1" t="s" s="2">
        <v>97</v>
      </c>
    </row>
    <row r="2" spans="1:3">
      <c r="B2" t="s" s="2">
        <v>2</v>
      </c>
      <c r="C2" t="s" s="2">
        <v>25</v>
      </c>
    </row>
    <row r="3" spans="1:3">
      <c r="A3" t="s" s="3">
        <v>260</v>
      </c>
    </row>
    <row r="4" spans="1:3">
      <c r="A4" t="s" s="4">
        <v>261</v>
      </c>
      <c r="B4" t="n" s="7">
        <v>30352</v>
      </c>
      <c r="C4" t="n" s="7">
        <v>30315</v>
      </c>
    </row>
    <row r="5" spans="1:3">
      <c r="A5" t="s" s="4">
        <v>262</v>
      </c>
      <c r="B5" t="n" s="5">
        <v>-12685</v>
      </c>
      <c r="C5" t="n" s="5">
        <v>-10558</v>
      </c>
    </row>
    <row r="6" spans="1:3">
      <c r="A6" t="s" s="4">
        <v>263</v>
      </c>
      <c r="B6" t="n" s="7">
        <v>17667</v>
      </c>
      <c r="C6" t="n" s="7">
        <v>19757</v>
      </c>
    </row>
    <row r="7" spans="1:3">
      <c r="A7" t="s" s="4">
        <v>264</v>
      </c>
      <c r="B7" t="s" s="4">
        <v>265</v>
      </c>
      <c r="C7" t="s" s="4">
        <v>266</v>
      </c>
    </row>
    <row r="8" spans="1:3">
      <c r="A8" t="s" s="4">
        <v>267</v>
      </c>
    </row>
    <row r="9" spans="1:3">
      <c r="A9" t="s" s="3">
        <v>260</v>
      </c>
    </row>
    <row r="10" spans="1:3">
      <c r="A10" t="s" s="4">
        <v>261</v>
      </c>
      <c r="B10" t="n" s="7">
        <v>11731</v>
      </c>
      <c r="C10" t="n" s="7">
        <v>11694</v>
      </c>
    </row>
    <row r="11" spans="1:3">
      <c r="A11" t="s" s="4">
        <v>262</v>
      </c>
      <c r="B11" t="n" s="5">
        <v>-6364</v>
      </c>
      <c r="C11" t="n" s="5">
        <v>-5133</v>
      </c>
    </row>
    <row r="12" spans="1:3">
      <c r="A12" t="s" s="4">
        <v>263</v>
      </c>
      <c r="B12" t="n" s="7">
        <v>5367</v>
      </c>
      <c r="C12" t="n" s="7">
        <v>6561</v>
      </c>
    </row>
    <row r="13" spans="1:3">
      <c r="A13" t="s" s="4">
        <v>264</v>
      </c>
      <c r="B13" t="s" s="4">
        <v>268</v>
      </c>
      <c r="C13" t="s" s="4">
        <v>269</v>
      </c>
    </row>
    <row r="14" spans="1:3">
      <c r="A14" t="s" s="4">
        <v>270</v>
      </c>
    </row>
    <row r="15" spans="1:3">
      <c r="A15" t="s" s="3">
        <v>260</v>
      </c>
    </row>
    <row r="16" spans="1:3">
      <c r="A16" t="s" s="4">
        <v>261</v>
      </c>
      <c r="B16" t="n" s="7">
        <v>1269</v>
      </c>
      <c r="C16" t="n" s="7">
        <v>1269</v>
      </c>
    </row>
    <row r="17" spans="1:3">
      <c r="A17" t="s" s="4">
        <v>262</v>
      </c>
      <c r="B17" t="n" s="5">
        <v>-410</v>
      </c>
      <c r="C17" t="n" s="5">
        <v>-288</v>
      </c>
    </row>
    <row r="18" spans="1:3">
      <c r="A18" t="s" s="4">
        <v>263</v>
      </c>
      <c r="B18" t="n" s="7">
        <v>859</v>
      </c>
      <c r="C18" t="n" s="7">
        <v>981</v>
      </c>
    </row>
    <row r="19" spans="1:3">
      <c r="A19" t="s" s="4">
        <v>264</v>
      </c>
      <c r="B19" t="s" s="4">
        <v>271</v>
      </c>
      <c r="C19" t="s" s="4">
        <v>272</v>
      </c>
    </row>
    <row r="20" spans="1:3">
      <c r="A20" t="s" s="4">
        <v>273</v>
      </c>
    </row>
    <row r="21" spans="1:3">
      <c r="A21" t="s" s="3">
        <v>260</v>
      </c>
    </row>
    <row r="22" spans="1:3">
      <c r="A22" t="s" s="4">
        <v>261</v>
      </c>
      <c r="B22" t="n" s="7">
        <v>17352</v>
      </c>
      <c r="C22" t="n" s="7">
        <v>17352</v>
      </c>
    </row>
    <row r="23" spans="1:3">
      <c r="A23" t="s" s="4">
        <v>262</v>
      </c>
      <c r="B23" t="n" s="5">
        <v>-5911</v>
      </c>
      <c r="C23" t="n" s="5">
        <v>-5137</v>
      </c>
    </row>
    <row r="24" spans="1:3">
      <c r="A24" t="s" s="4">
        <v>263</v>
      </c>
      <c r="B24" t="n" s="7">
        <v>11441</v>
      </c>
      <c r="C24" t="n" s="7">
        <v>12215</v>
      </c>
    </row>
    <row r="25" spans="1:3">
      <c r="A25" t="s" s="4">
        <v>264</v>
      </c>
      <c r="B25" t="s" s="4">
        <v>274</v>
      </c>
      <c r="C25" t="s" s="4">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276</v>
      </c>
      <c r="B1" t="s" s="2">
        <v>69</v>
      </c>
      <c r="D1" t="s" s="2">
        <v>1</v>
      </c>
    </row>
    <row r="2" spans="1:5">
      <c r="B2" t="s" s="2">
        <v>2</v>
      </c>
      <c r="C2" t="s" s="2">
        <v>70</v>
      </c>
      <c r="D2" t="s" s="2">
        <v>2</v>
      </c>
      <c r="E2" t="s" s="2">
        <v>70</v>
      </c>
    </row>
    <row r="3" spans="1:5">
      <c r="A3" t="s" s="3">
        <v>277</v>
      </c>
    </row>
    <row r="4" spans="1:5">
      <c r="A4" t="s" s="4">
        <v>79</v>
      </c>
      <c r="B4" t="n" s="7">
        <v>104721000</v>
      </c>
      <c r="C4" t="n" s="7">
        <v>100716000</v>
      </c>
      <c r="D4" t="n" s="7">
        <v>104721000</v>
      </c>
      <c r="E4" t="n" s="7">
        <v>100716000</v>
      </c>
    </row>
    <row r="5" spans="1:5">
      <c r="A5" t="s" s="4">
        <v>278</v>
      </c>
    </row>
    <row r="6" spans="1:5">
      <c r="A6" t="s" s="3">
        <v>277</v>
      </c>
    </row>
    <row r="7" spans="1:5">
      <c r="A7" t="s" s="4">
        <v>279</v>
      </c>
      <c r="B7" t="n" s="5">
        <v>104700000</v>
      </c>
      <c r="D7" t="n" s="5">
        <v>104700000</v>
      </c>
    </row>
    <row r="8" spans="1:5">
      <c r="A8" t="s" s="4">
        <v>280</v>
      </c>
      <c r="B8" t="n" s="5">
        <v>0</v>
      </c>
      <c r="D8" t="n" s="7">
        <v>0</v>
      </c>
    </row>
    <row r="9" spans="1:5">
      <c r="A9" t="s" s="4">
        <v>79</v>
      </c>
      <c r="B9" t="n" s="7">
        <v>104700000</v>
      </c>
    </row>
    <row r="10" spans="1:5">
      <c r="A10" t="s" s="4">
        <v>281</v>
      </c>
    </row>
    <row r="11" spans="1:5">
      <c r="A11" t="s" s="3">
        <v>277</v>
      </c>
    </row>
    <row r="12" spans="1:5">
      <c r="A12" t="s" s="4">
        <v>79</v>
      </c>
      <c r="C12" t="n" s="5">
        <v>100700000</v>
      </c>
    </row>
    <row r="13" spans="1:5">
      <c r="A13" t="s" s="4">
        <v>282</v>
      </c>
    </row>
    <row r="14" spans="1:5">
      <c r="A14" t="s" s="3">
        <v>277</v>
      </c>
    </row>
    <row r="15" spans="1:5">
      <c r="A15" t="s" s="4">
        <v>79</v>
      </c>
      <c r="C15" t="n" s="5">
        <v>66900000</v>
      </c>
    </row>
    <row r="16" spans="1:5">
      <c r="A16" t="s" s="4">
        <v>283</v>
      </c>
    </row>
    <row r="17" spans="1:5">
      <c r="A17" t="s" s="3">
        <v>277</v>
      </c>
    </row>
    <row r="18" spans="1:5">
      <c r="A18" t="s" s="4">
        <v>79</v>
      </c>
      <c r="C18" t="n" s="7">
        <v>338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71000</v>
      </c>
      <c r="C4" t="n" s="7">
        <v>122474</v>
      </c>
      <c r="D4" t="n" s="7">
        <v>263540</v>
      </c>
      <c r="E4" t="n" s="7">
        <v>339617</v>
      </c>
    </row>
    <row r="5" spans="1:5">
      <c r="A5" t="s" s="4">
        <v>73</v>
      </c>
      <c r="B5" t="n" s="5">
        <v>5528</v>
      </c>
      <c r="C5" t="n" s="5">
        <v>17169</v>
      </c>
      <c r="D5" t="n" s="5">
        <v>24527</v>
      </c>
      <c r="E5" t="n" s="5">
        <v>54902</v>
      </c>
    </row>
    <row r="6" spans="1:5">
      <c r="A6" t="s" s="4">
        <v>74</v>
      </c>
      <c r="B6" t="n" s="5">
        <v>76528</v>
      </c>
      <c r="C6" t="n" s="5">
        <v>139643</v>
      </c>
      <c r="D6" t="n" s="5">
        <v>288067</v>
      </c>
      <c r="E6" t="n" s="5">
        <v>394519</v>
      </c>
    </row>
    <row r="7" spans="1:5">
      <c r="A7" t="s" s="3">
        <v>75</v>
      </c>
    </row>
    <row r="8" spans="1:5">
      <c r="A8" t="s" s="4">
        <v>76</v>
      </c>
      <c r="B8" t="n" s="5">
        <v>62482</v>
      </c>
      <c r="C8" t="n" s="5">
        <v>98791</v>
      </c>
      <c r="D8" t="n" s="5">
        <v>222055</v>
      </c>
      <c r="E8" t="n" s="5">
        <v>289125</v>
      </c>
    </row>
    <row r="9" spans="1:5">
      <c r="A9" t="s" s="4">
        <v>77</v>
      </c>
      <c r="B9" t="n" s="5">
        <v>8705</v>
      </c>
      <c r="C9" t="n" s="5">
        <v>9348</v>
      </c>
      <c r="D9" t="n" s="5">
        <v>31102</v>
      </c>
      <c r="E9" t="n" s="5">
        <v>48600</v>
      </c>
    </row>
    <row r="10" spans="1:5">
      <c r="A10" t="s" s="4">
        <v>78</v>
      </c>
      <c r="B10" t="n" s="5">
        <v>16687</v>
      </c>
      <c r="C10" t="n" s="5">
        <v>21585</v>
      </c>
      <c r="D10" t="n" s="5">
        <v>52465</v>
      </c>
      <c r="E10" t="n" s="5">
        <v>63866</v>
      </c>
    </row>
    <row r="11" spans="1:5">
      <c r="A11" t="s" s="4">
        <v>79</v>
      </c>
      <c r="B11" t="n" s="5">
        <v>104721</v>
      </c>
      <c r="C11" t="n" s="5">
        <v>100716</v>
      </c>
      <c r="D11" t="n" s="5">
        <v>104721</v>
      </c>
      <c r="E11" t="n" s="5">
        <v>100716</v>
      </c>
    </row>
    <row r="12" spans="1:5">
      <c r="A12" t="s" s="4">
        <v>80</v>
      </c>
      <c r="B12" t="n" s="5">
        <v>2</v>
      </c>
      <c r="C12" t="n" s="5">
        <v>0</v>
      </c>
      <c r="D12" t="n" s="5">
        <v>1114</v>
      </c>
      <c r="E12" t="n" s="5">
        <v>0</v>
      </c>
    </row>
    <row r="13" spans="1:5">
      <c r="A13" t="s" s="4">
        <v>81</v>
      </c>
      <c r="B13" t="n" s="5">
        <v>192597</v>
      </c>
      <c r="C13" t="n" s="5">
        <v>230440</v>
      </c>
      <c r="D13" t="n" s="5">
        <v>411457</v>
      </c>
      <c r="E13" t="n" s="5">
        <v>502307</v>
      </c>
    </row>
    <row r="14" spans="1:5">
      <c r="A14" t="s" s="4">
        <v>82</v>
      </c>
      <c r="B14" t="n" s="5">
        <v>-116069</v>
      </c>
      <c r="C14" t="n" s="5">
        <v>-90797</v>
      </c>
      <c r="D14" t="n" s="5">
        <v>-123390</v>
      </c>
      <c r="E14" t="n" s="5">
        <v>-107788</v>
      </c>
    </row>
    <row r="15" spans="1:5">
      <c r="A15" t="s" s="4">
        <v>83</v>
      </c>
      <c r="B15" t="n" s="5">
        <v>-12097</v>
      </c>
      <c r="C15" t="n" s="5">
        <v>-12956</v>
      </c>
      <c r="D15" t="n" s="5">
        <v>-37137</v>
      </c>
      <c r="E15" t="n" s="5">
        <v>-37975</v>
      </c>
    </row>
    <row r="16" spans="1:5">
      <c r="A16" t="s" s="4">
        <v>84</v>
      </c>
      <c r="B16" t="n" s="5">
        <v>22</v>
      </c>
      <c r="C16" t="n" s="5">
        <v>321</v>
      </c>
      <c r="D16" t="n" s="5">
        <v>743</v>
      </c>
      <c r="E16" t="n" s="5">
        <v>373</v>
      </c>
    </row>
    <row r="17" spans="1:5">
      <c r="A17" t="s" s="4">
        <v>85</v>
      </c>
      <c r="B17" t="n" s="5">
        <v>0</v>
      </c>
      <c r="C17" t="n" s="5">
        <v>0</v>
      </c>
      <c r="D17" t="n" s="5">
        <v>-1011</v>
      </c>
      <c r="E17" t="n" s="5">
        <v>-3177</v>
      </c>
    </row>
    <row r="18" spans="1:5">
      <c r="A18" t="s" s="4">
        <v>86</v>
      </c>
      <c r="B18" t="n" s="5">
        <v>-128144</v>
      </c>
      <c r="C18" t="n" s="5">
        <v>-103432</v>
      </c>
      <c r="D18" t="n" s="5">
        <v>-160795</v>
      </c>
      <c r="E18" t="n" s="5">
        <v>-148567</v>
      </c>
    </row>
    <row r="19" spans="1:5">
      <c r="A19" t="s" s="4">
        <v>87</v>
      </c>
      <c r="B19" t="n" s="5">
        <v>31</v>
      </c>
      <c r="C19" t="n" s="5">
        <v>4014</v>
      </c>
      <c r="D19" t="n" s="5">
        <v>40</v>
      </c>
      <c r="E19" t="n" s="5">
        <v>12513</v>
      </c>
    </row>
    <row r="20" spans="1:5">
      <c r="A20" t="s" s="4">
        <v>88</v>
      </c>
      <c r="B20" t="n" s="5">
        <v>-128113</v>
      </c>
      <c r="C20" t="n" s="5">
        <v>-99418</v>
      </c>
      <c r="D20" t="n" s="5">
        <v>-160755</v>
      </c>
      <c r="E20" t="n" s="5">
        <v>-136054</v>
      </c>
    </row>
    <row r="21" spans="1:5">
      <c r="A21" t="s" s="4">
        <v>89</v>
      </c>
      <c r="B21" t="n" s="5">
        <v>350</v>
      </c>
      <c r="C21" t="n" s="5">
        <v>-45568</v>
      </c>
      <c r="D21" t="n" s="5">
        <v>-818</v>
      </c>
      <c r="E21" t="n" s="5">
        <v>-43656</v>
      </c>
    </row>
    <row r="22" spans="1:5">
      <c r="A22" t="s" s="4">
        <v>90</v>
      </c>
      <c r="B22" t="n" s="7">
        <v>-127763</v>
      </c>
      <c r="C22" t="n" s="7">
        <v>-144986</v>
      </c>
      <c r="D22" t="n" s="7">
        <v>-161573</v>
      </c>
      <c r="E22" t="n" s="7">
        <v>-179710</v>
      </c>
    </row>
    <row r="23" spans="1:5">
      <c r="A23" t="s" s="3">
        <v>91</v>
      </c>
    </row>
    <row r="24" spans="1:5">
      <c r="A24" t="s" s="4">
        <v>92</v>
      </c>
      <c r="B24" t="n" s="9">
        <v>-4.61</v>
      </c>
      <c r="C24" t="n" s="9">
        <v>-3.73</v>
      </c>
      <c r="D24" t="n" s="9">
        <v>-5.82</v>
      </c>
      <c r="E24" t="n" s="9">
        <v>-5.28</v>
      </c>
    </row>
    <row r="25" spans="1:5">
      <c r="A25" t="s" s="4">
        <v>93</v>
      </c>
      <c r="B25" t="n" s="10">
        <v>0.01</v>
      </c>
      <c r="C25" t="n" s="10">
        <v>-1.71</v>
      </c>
      <c r="D25" t="n" s="10">
        <v>-0.03</v>
      </c>
      <c r="E25" t="n" s="10">
        <v>-1.7</v>
      </c>
    </row>
    <row r="26" spans="1:5">
      <c r="A26" t="s" s="4">
        <v>94</v>
      </c>
      <c r="B26" t="n" s="9">
        <v>-4.6</v>
      </c>
      <c r="C26" t="n" s="9">
        <v>-5.44</v>
      </c>
      <c r="D26" t="n" s="9">
        <v>-5.85</v>
      </c>
      <c r="E26" t="n" s="9">
        <v>-6.98</v>
      </c>
    </row>
    <row r="27" spans="1:5">
      <c r="A27" t="s" s="4">
        <v>95</v>
      </c>
      <c r="B27" t="n" s="5">
        <v>27807</v>
      </c>
      <c r="C27" t="n" s="5">
        <v>26665</v>
      </c>
      <c r="D27" t="n" s="5">
        <v>27634</v>
      </c>
      <c r="E27" t="n" s="5">
        <v>257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4</v>
      </c>
      <c r="B1" t="s" s="2">
        <v>2</v>
      </c>
      <c r="C1" t="s" s="2">
        <v>25</v>
      </c>
    </row>
    <row r="2" spans="1:3">
      <c r="A2" t="s" s="3">
        <v>154</v>
      </c>
    </row>
    <row r="3" spans="1:3">
      <c r="A3" t="s" s="4">
        <v>285</v>
      </c>
      <c r="B3" t="n" s="7">
        <v>3169</v>
      </c>
      <c r="C3" t="n" s="7">
        <v>3169</v>
      </c>
    </row>
    <row r="4" spans="1:3">
      <c r="A4" t="s" s="3">
        <v>286</v>
      </c>
    </row>
    <row r="5" spans="1:3">
      <c r="A5" t="s" s="4">
        <v>287</v>
      </c>
      <c r="B5" t="n" s="5">
        <v>8770</v>
      </c>
      <c r="C5" t="n" s="5">
        <v>9824</v>
      </c>
    </row>
    <row r="6" spans="1:3">
      <c r="A6" t="s" s="4">
        <v>48</v>
      </c>
      <c r="B6" t="n" s="7">
        <v>0</v>
      </c>
      <c r="C6" t="n" s="7">
        <v>1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88</v>
      </c>
      <c r="B1" t="s" s="2">
        <v>1</v>
      </c>
      <c r="C1" t="s" s="2">
        <v>97</v>
      </c>
    </row>
    <row r="2" spans="1:3">
      <c r="B2" t="s" s="2">
        <v>2</v>
      </c>
      <c r="C2" t="s" s="2">
        <v>25</v>
      </c>
    </row>
    <row r="3" spans="1:3">
      <c r="A3" t="s" s="3">
        <v>289</v>
      </c>
    </row>
    <row r="4" spans="1:3">
      <c r="A4" t="s" s="4">
        <v>290</v>
      </c>
      <c r="B4" t="n" s="7">
        <v>-8770</v>
      </c>
      <c r="C4" t="n" s="7">
        <v>-9274</v>
      </c>
    </row>
    <row r="5" spans="1:3">
      <c r="A5" t="s" s="4">
        <v>52</v>
      </c>
      <c r="B5" t="n" s="5">
        <v>0</v>
      </c>
      <c r="C5" t="n" s="5">
        <v>550</v>
      </c>
    </row>
    <row r="6" spans="1:3">
      <c r="A6" t="s" s="4">
        <v>287</v>
      </c>
    </row>
    <row r="7" spans="1:3">
      <c r="A7" t="s" s="3">
        <v>289</v>
      </c>
    </row>
    <row r="8" spans="1:3">
      <c r="A8" t="s" s="4">
        <v>291</v>
      </c>
      <c r="B8" t="n" s="5">
        <v>9824</v>
      </c>
      <c r="C8" t="n" s="5">
        <v>15457</v>
      </c>
    </row>
    <row r="9" spans="1:3">
      <c r="A9" t="s" s="4">
        <v>292</v>
      </c>
      <c r="B9" t="n" s="5">
        <v>0</v>
      </c>
      <c r="C9" t="n" s="5">
        <v>476</v>
      </c>
    </row>
    <row r="10" spans="1:3">
      <c r="A10" t="s" s="4">
        <v>293</v>
      </c>
      <c r="B10" t="n" s="5">
        <v>-145</v>
      </c>
      <c r="C10" t="n" s="5">
        <v>-1306</v>
      </c>
    </row>
    <row r="11" spans="1:3">
      <c r="A11" t="s" s="4">
        <v>294</v>
      </c>
      <c r="B11" t="n" s="5">
        <v>8770</v>
      </c>
      <c r="C11" t="n" s="5">
        <v>9824</v>
      </c>
    </row>
    <row r="12" spans="1:3">
      <c r="A12" t="s" s="4">
        <v>290</v>
      </c>
      <c r="B12" t="n" s="5">
        <v>-8770</v>
      </c>
      <c r="C12" t="n" s="5">
        <v>-9274</v>
      </c>
    </row>
    <row r="13" spans="1:3">
      <c r="A13" t="s" s="4">
        <v>52</v>
      </c>
      <c r="B13" t="n" s="5">
        <v>0</v>
      </c>
      <c r="C13" t="n" s="5">
        <v>550</v>
      </c>
    </row>
    <row r="14" spans="1:3">
      <c r="A14" t="s" s="4">
        <v>295</v>
      </c>
    </row>
    <row r="15" spans="1:3">
      <c r="A15" t="s" s="3">
        <v>289</v>
      </c>
    </row>
    <row r="16" spans="1:3">
      <c r="A16" t="s" s="4">
        <v>296</v>
      </c>
      <c r="B16" t="n" s="5">
        <v>-909</v>
      </c>
      <c r="C16" t="n" s="5">
        <v>-1014</v>
      </c>
    </row>
    <row r="17" spans="1:3">
      <c r="A17" t="s" s="4">
        <v>297</v>
      </c>
    </row>
    <row r="18" spans="1:3">
      <c r="A18" t="s" s="3">
        <v>289</v>
      </c>
    </row>
    <row r="19" spans="1:3">
      <c r="A19" t="s" s="4">
        <v>296</v>
      </c>
      <c r="B19" t="n" s="7">
        <v>0</v>
      </c>
      <c r="C19" t="n" s="7">
        <v>-37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98</v>
      </c>
      <c r="B1" t="s" s="2">
        <v>69</v>
      </c>
    </row>
    <row r="2" spans="1:2">
      <c r="B2" t="s" s="2">
        <v>299</v>
      </c>
    </row>
    <row r="3" spans="1:2">
      <c r="A3" t="s" s="3">
        <v>300</v>
      </c>
    </row>
    <row r="4" spans="1:2">
      <c r="A4" t="s" s="4">
        <v>301</v>
      </c>
      <c r="B4" t="s" s="4">
        <v>302</v>
      </c>
    </row>
    <row r="5" spans="1:2">
      <c r="A5" t="s" s="4">
        <v>303</v>
      </c>
      <c r="B5" t="n" s="7">
        <v>11</v>
      </c>
    </row>
    <row r="6" spans="1:2">
      <c r="A6" t="s" s="4">
        <v>304</v>
      </c>
      <c r="B6" t="n" s="5">
        <v>4</v>
      </c>
    </row>
    <row r="7" spans="1:2">
      <c r="A7" t="s" s="4">
        <v>305</v>
      </c>
      <c r="B7" t="n" s="8">
        <v>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306</v>
      </c>
      <c r="B1" t="s" s="2">
        <v>2</v>
      </c>
      <c r="C1" t="s" s="2">
        <v>25</v>
      </c>
    </row>
    <row r="2" spans="1:3">
      <c r="A2" t="s" s="3">
        <v>157</v>
      </c>
    </row>
    <row r="3" spans="1:3">
      <c r="A3" t="s" s="4">
        <v>307</v>
      </c>
      <c r="B3" t="n" s="7">
        <v>4645</v>
      </c>
      <c r="C3" t="n" s="7">
        <v>12566</v>
      </c>
    </row>
    <row r="4" spans="1:3">
      <c r="A4" t="s" s="4">
        <v>308</v>
      </c>
      <c r="B4" t="n" s="5">
        <v>6346</v>
      </c>
      <c r="C4" t="n" s="5">
        <v>6830</v>
      </c>
    </row>
    <row r="5" spans="1:3">
      <c r="A5" t="s" s="4">
        <v>309</v>
      </c>
      <c r="B5" t="n" s="5">
        <v>1097</v>
      </c>
      <c r="C5" t="n" s="5">
        <v>1421</v>
      </c>
    </row>
    <row r="6" spans="1:3">
      <c r="A6" t="s" s="4">
        <v>310</v>
      </c>
      <c r="B6" t="n" s="5">
        <v>2372</v>
      </c>
      <c r="C6" t="n" s="5">
        <v>1477</v>
      </c>
    </row>
    <row r="7" spans="1:3">
      <c r="A7" t="s" s="4">
        <v>311</v>
      </c>
      <c r="B7" t="n" s="5">
        <v>18306</v>
      </c>
      <c r="C7" t="n" s="5">
        <v>8570</v>
      </c>
    </row>
    <row r="8" spans="1:3">
      <c r="A8" t="s" s="4">
        <v>312</v>
      </c>
      <c r="B8" t="n" s="5">
        <v>0</v>
      </c>
      <c r="C8" t="n" s="5">
        <v>114</v>
      </c>
    </row>
    <row r="9" spans="1:3">
      <c r="A9" t="s" s="4">
        <v>313</v>
      </c>
      <c r="B9" t="n" s="5">
        <v>4794</v>
      </c>
      <c r="C9" t="n" s="5">
        <v>5685</v>
      </c>
    </row>
    <row r="10" spans="1:3">
      <c r="A10" t="s" s="4">
        <v>314</v>
      </c>
      <c r="B10" t="n" s="5">
        <v>3108</v>
      </c>
      <c r="C10" t="n" s="5">
        <v>6732</v>
      </c>
    </row>
    <row r="11" spans="1:3">
      <c r="A11" t="s" s="4">
        <v>315</v>
      </c>
      <c r="B11" t="n" s="7">
        <v>40668</v>
      </c>
      <c r="C11" t="n" s="7">
        <v>433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5"/>
    <col customWidth="1" max="5" min="5" width="16"/>
    <col customWidth="1" max="6" min="6" width="16"/>
    <col customWidth="1" max="7" min="7" width="16"/>
  </cols>
  <sheetData>
    <row r="1" spans="1:7">
      <c r="A1" t="s" s="1">
        <v>316</v>
      </c>
      <c r="C1" t="s" s="2">
        <v>69</v>
      </c>
      <c r="D1" t="s" s="2">
        <v>1</v>
      </c>
      <c r="E1" t="s" s="2">
        <v>97</v>
      </c>
    </row>
    <row r="2" spans="1:7">
      <c r="C2" t="s" s="2">
        <v>317</v>
      </c>
      <c r="D2" t="s" s="2">
        <v>2</v>
      </c>
      <c r="E2" t="s" s="2">
        <v>25</v>
      </c>
      <c r="F2" t="s" s="2">
        <v>318</v>
      </c>
      <c r="G2" t="s" s="2">
        <v>319</v>
      </c>
    </row>
    <row r="3" spans="1:7">
      <c r="A3" t="s" s="3">
        <v>320</v>
      </c>
    </row>
    <row r="4" spans="1:7">
      <c r="A4" t="s" s="4">
        <v>321</v>
      </c>
      <c r="D4" t="s" s="4">
        <v>322</v>
      </c>
    </row>
    <row r="5" spans="1:7">
      <c r="A5" t="s" s="4">
        <v>323</v>
      </c>
      <c r="B5" t="s" s="4">
        <v>324</v>
      </c>
      <c r="D5" t="n" s="7">
        <v>357825000</v>
      </c>
    </row>
    <row r="6" spans="1:7">
      <c r="A6" t="s" s="4">
        <v>325</v>
      </c>
      <c r="D6" t="n" s="5">
        <v>522325000</v>
      </c>
      <c r="E6" t="n" s="7">
        <v>597937000</v>
      </c>
    </row>
    <row r="7" spans="1:7">
      <c r="A7" t="s" s="4">
        <v>242</v>
      </c>
      <c r="D7" t="n" s="5">
        <v>12885000</v>
      </c>
    </row>
    <row r="8" spans="1:7">
      <c r="A8" t="s" s="4">
        <v>326</v>
      </c>
      <c r="B8" t="s" s="4">
        <v>327</v>
      </c>
      <c r="D8" t="n" s="5">
        <v>-701000</v>
      </c>
      <c r="E8" t="n" s="5">
        <v>-874000</v>
      </c>
    </row>
    <row r="9" spans="1:7">
      <c r="A9" t="s" s="4">
        <v>328</v>
      </c>
      <c r="B9" t="s" s="4">
        <v>327</v>
      </c>
      <c r="D9" t="n" s="5">
        <v>204000</v>
      </c>
      <c r="E9" t="n" s="5">
        <v>255000</v>
      </c>
    </row>
    <row r="10" spans="1:7">
      <c r="A10" t="s" s="4">
        <v>329</v>
      </c>
      <c r="D10" t="n" s="5">
        <v>521828000</v>
      </c>
      <c r="E10" t="n" s="5">
        <v>597318000</v>
      </c>
    </row>
    <row r="11" spans="1:7">
      <c r="A11" t="s" s="4">
        <v>290</v>
      </c>
      <c r="D11" t="n" s="5">
        <v>-7238000</v>
      </c>
      <c r="E11" t="n" s="5">
        <v>-4863000</v>
      </c>
    </row>
    <row r="12" spans="1:7">
      <c r="A12" t="s" s="4">
        <v>51</v>
      </c>
      <c r="D12" t="n" s="5">
        <v>514590000</v>
      </c>
      <c r="E12" t="n" s="5">
        <v>592455000</v>
      </c>
    </row>
    <row r="13" spans="1:7">
      <c r="A13" t="s" s="4">
        <v>330</v>
      </c>
      <c r="E13" t="n" s="5">
        <v>300000</v>
      </c>
    </row>
    <row r="14" spans="1:7">
      <c r="A14" t="s" s="4">
        <v>331</v>
      </c>
      <c r="D14" t="n" s="7">
        <v>13500000</v>
      </c>
      <c r="E14" t="n" s="7">
        <v>14600000</v>
      </c>
    </row>
    <row r="15" spans="1:7">
      <c r="A15" t="s" s="4">
        <v>332</v>
      </c>
    </row>
    <row r="16" spans="1:7">
      <c r="A16" t="s" s="3">
        <v>320</v>
      </c>
    </row>
    <row r="17" spans="1:7">
      <c r="A17" t="s" s="4">
        <v>303</v>
      </c>
      <c r="C17" t="n" s="7">
        <v>11000000</v>
      </c>
    </row>
    <row r="18" spans="1:7">
      <c r="A18" t="s" s="4">
        <v>301</v>
      </c>
      <c r="C18" t="s" s="4">
        <v>302</v>
      </c>
    </row>
    <row r="19" spans="1:7">
      <c r="A19" t="s" s="4">
        <v>304</v>
      </c>
      <c r="C19" t="n" s="7">
        <v>4000000</v>
      </c>
    </row>
    <row r="20" spans="1:7">
      <c r="A20" t="s" s="4">
        <v>305</v>
      </c>
      <c r="C20" t="n" s="7">
        <v>7400000</v>
      </c>
    </row>
    <row r="21" spans="1:7">
      <c r="A21" t="s" s="4">
        <v>333</v>
      </c>
    </row>
    <row r="22" spans="1:7">
      <c r="A22" t="s" s="3">
        <v>320</v>
      </c>
    </row>
    <row r="23" spans="1:7">
      <c r="A23" t="s" s="4">
        <v>321</v>
      </c>
      <c r="B23" t="s" s="4">
        <v>334</v>
      </c>
      <c r="D23" t="s" s="4">
        <v>335</v>
      </c>
      <c r="E23" t="s" s="4">
        <v>335</v>
      </c>
    </row>
    <row r="24" spans="1:7">
      <c r="A24" t="s" s="4">
        <v>336</v>
      </c>
      <c r="B24" t="s" s="4">
        <v>334</v>
      </c>
      <c r="E24" t="s" s="4">
        <v>337</v>
      </c>
    </row>
    <row r="25" spans="1:7">
      <c r="A25" t="s" s="4">
        <v>338</v>
      </c>
      <c r="B25" t="s" s="4">
        <v>334</v>
      </c>
      <c r="D25" t="s" s="4">
        <v>339</v>
      </c>
    </row>
    <row r="26" spans="1:7">
      <c r="A26" t="s" s="4">
        <v>340</v>
      </c>
      <c r="B26" t="s" s="4">
        <v>334</v>
      </c>
      <c r="D26" t="n" s="7">
        <v>3354000</v>
      </c>
    </row>
    <row r="27" spans="1:7">
      <c r="A27" t="s" s="4">
        <v>323</v>
      </c>
      <c r="B27" t="s" s="4">
        <v>341</v>
      </c>
      <c r="D27" t="n" s="5">
        <v>101832000</v>
      </c>
    </row>
    <row r="28" spans="1:7">
      <c r="A28" t="s" s="4">
        <v>325</v>
      </c>
      <c r="B28" t="s" s="4">
        <v>334</v>
      </c>
      <c r="D28" t="n" s="5">
        <v>101832000</v>
      </c>
      <c r="E28" t="n" s="7">
        <v>183065000</v>
      </c>
    </row>
    <row r="29" spans="1:7">
      <c r="A29" t="s" s="4">
        <v>342</v>
      </c>
      <c r="D29" t="n" s="7">
        <v>245000000</v>
      </c>
    </row>
    <row r="30" spans="1:7">
      <c r="A30" t="s" s="4">
        <v>343</v>
      </c>
    </row>
    <row r="31" spans="1:7">
      <c r="A31" t="s" s="3">
        <v>320</v>
      </c>
    </row>
    <row r="32" spans="1:7">
      <c r="A32" t="s" s="4">
        <v>321</v>
      </c>
      <c r="B32" t="s" s="4">
        <v>344</v>
      </c>
      <c r="D32" t="s" s="4">
        <v>345</v>
      </c>
      <c r="E32" t="s" s="4">
        <v>345</v>
      </c>
    </row>
    <row r="33" spans="1:7">
      <c r="A33" t="s" s="4">
        <v>336</v>
      </c>
      <c r="B33" t="s" s="4">
        <v>344</v>
      </c>
      <c r="E33" t="s" s="4">
        <v>346</v>
      </c>
    </row>
    <row r="34" spans="1:7">
      <c r="A34" t="s" s="4">
        <v>338</v>
      </c>
      <c r="B34" t="s" s="4">
        <v>344</v>
      </c>
      <c r="D34" t="s" s="4">
        <v>347</v>
      </c>
    </row>
    <row r="35" spans="1:7">
      <c r="A35" t="s" s="4">
        <v>340</v>
      </c>
      <c r="B35" t="s" s="4">
        <v>344</v>
      </c>
      <c r="D35" t="n" s="7">
        <v>9531000</v>
      </c>
    </row>
    <row r="36" spans="1:7">
      <c r="A36" t="s" s="4">
        <v>323</v>
      </c>
      <c r="B36" t="s" s="4">
        <v>348</v>
      </c>
      <c r="D36" t="n" s="5">
        <v>235500000</v>
      </c>
    </row>
    <row r="37" spans="1:7">
      <c r="A37" t="s" s="4">
        <v>325</v>
      </c>
      <c r="B37" t="s" s="4">
        <v>344</v>
      </c>
      <c r="D37" t="n" s="5">
        <v>400000000</v>
      </c>
      <c r="E37" t="n" s="7">
        <v>400000000</v>
      </c>
    </row>
    <row r="38" spans="1:7">
      <c r="A38" t="s" s="4">
        <v>349</v>
      </c>
      <c r="D38" t="n" s="7">
        <v>400000000</v>
      </c>
      <c r="F38" t="n" s="7">
        <v>150000000</v>
      </c>
      <c r="G38" t="n" s="7">
        <v>250000000</v>
      </c>
    </row>
    <row r="39" spans="1:7">
      <c r="A39" t="s" s="4">
        <v>350</v>
      </c>
      <c r="D39" t="s" s="4">
        <v>351</v>
      </c>
    </row>
    <row r="40" spans="1:7">
      <c r="A40" t="s" s="4">
        <v>352</v>
      </c>
    </row>
    <row r="41" spans="1:7">
      <c r="A41" t="s" s="3">
        <v>320</v>
      </c>
    </row>
    <row r="42" spans="1:7">
      <c r="A42" t="s" s="4">
        <v>321</v>
      </c>
      <c r="B42" t="s" s="4">
        <v>353</v>
      </c>
      <c r="D42" t="s" s="4">
        <v>322</v>
      </c>
      <c r="E42" t="s" s="4">
        <v>322</v>
      </c>
    </row>
    <row r="43" spans="1:7">
      <c r="A43" t="s" s="4">
        <v>338</v>
      </c>
      <c r="B43" t="s" s="4">
        <v>353</v>
      </c>
      <c r="D43" t="s" s="4">
        <v>354</v>
      </c>
      <c r="E43" t="s" s="4">
        <v>354</v>
      </c>
    </row>
    <row r="44" spans="1:7">
      <c r="A44" t="s" s="4">
        <v>340</v>
      </c>
      <c r="B44" t="s" s="4">
        <v>353</v>
      </c>
      <c r="D44" t="n" s="7">
        <v>0</v>
      </c>
    </row>
    <row r="45" spans="1:7">
      <c r="A45" t="s" s="4">
        <v>323</v>
      </c>
      <c r="B45" t="s" s="4">
        <v>355</v>
      </c>
      <c r="D45" t="n" s="5">
        <v>13498000</v>
      </c>
    </row>
    <row r="46" spans="1:7">
      <c r="A46" t="s" s="4">
        <v>325</v>
      </c>
      <c r="B46" t="s" s="4">
        <v>353</v>
      </c>
      <c r="D46" t="n" s="7">
        <v>13498000</v>
      </c>
      <c r="E46" t="n" s="7">
        <v>14872000</v>
      </c>
    </row>
    <row r="47" spans="1:7">
      <c r="A47" t="s" s="4">
        <v>356</v>
      </c>
    </row>
    <row r="48" spans="1:7">
      <c r="A48" t="s" s="3">
        <v>320</v>
      </c>
    </row>
    <row r="49" spans="1:7">
      <c r="A49" t="s" s="4">
        <v>321</v>
      </c>
      <c r="B49" t="s" s="4">
        <v>357</v>
      </c>
      <c r="D49" t="s" s="4">
        <v>358</v>
      </c>
      <c r="E49" t="s" s="4">
        <v>358</v>
      </c>
    </row>
    <row r="50" spans="1:7">
      <c r="A50" t="s" s="4">
        <v>336</v>
      </c>
      <c r="B50" t="s" s="4">
        <v>357</v>
      </c>
      <c r="E50" t="s" s="4">
        <v>359</v>
      </c>
    </row>
    <row r="51" spans="1:7">
      <c r="A51" t="s" s="4">
        <v>338</v>
      </c>
      <c r="B51" t="s" s="4">
        <v>357</v>
      </c>
      <c r="D51" t="s" s="4">
        <v>360</v>
      </c>
    </row>
    <row r="52" spans="1:7">
      <c r="A52" t="s" s="4">
        <v>340</v>
      </c>
      <c r="B52" t="s" s="4">
        <v>357</v>
      </c>
      <c r="D52" t="n" s="7">
        <v>0</v>
      </c>
    </row>
    <row r="53" spans="1:7">
      <c r="A53" t="s" s="4">
        <v>323</v>
      </c>
      <c r="B53" t="s" s="4">
        <v>361</v>
      </c>
      <c r="D53" t="n" s="5">
        <v>6995000</v>
      </c>
    </row>
    <row r="54" spans="1:7">
      <c r="A54" t="s" s="4">
        <v>325</v>
      </c>
      <c r="B54" t="s" s="4">
        <v>357</v>
      </c>
      <c r="D54" t="n" s="7">
        <v>6995000</v>
      </c>
      <c r="E54" t="n" s="7">
        <v>0</v>
      </c>
    </row>
    <row r="55" spans="1:7">
      <c r="A55" t="n"/>
    </row>
    <row r="56" spans="1:7">
      <c r="A56" t="s" s="4">
        <v>324</v>
      </c>
      <c r="B56" t="s" s="4">
        <v>362</v>
      </c>
    </row>
    <row r="57" spans="1:7">
      <c r="A57" t="s" s="4">
        <v>327</v>
      </c>
      <c r="B57" t="s" s="4">
        <v>363</v>
      </c>
    </row>
    <row r="58" spans="1:7">
      <c r="A58" t="s" s="4">
        <v>334</v>
      </c>
      <c r="B58" t="s" s="4">
        <v>364</v>
      </c>
    </row>
    <row r="59" spans="1:7">
      <c r="A59" t="s" s="4">
        <v>344</v>
      </c>
      <c r="B59" t="s" s="4">
        <v>365</v>
      </c>
    </row>
    <row r="60" spans="1:7">
      <c r="A60" t="s" s="4">
        <v>353</v>
      </c>
      <c r="B60" t="s" s="4">
        <v>366</v>
      </c>
    </row>
    <row r="61" spans="1:7">
      <c r="A61" t="s" s="4">
        <v>357</v>
      </c>
      <c r="B61" t="s" s="4">
        <v>367</v>
      </c>
    </row>
  </sheetData>
  <mergeCells count="8">
    <mergeCell ref="A1:B2"/>
    <mergeCell ref="A55:F55"/>
    <mergeCell ref="B56:F56"/>
    <mergeCell ref="B57:F57"/>
    <mergeCell ref="B58:F58"/>
    <mergeCell ref="B59:F59"/>
    <mergeCell ref="B60:F60"/>
    <mergeCell ref="B61:F6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4"/>
    <col customWidth="1" max="5" min="5" width="21"/>
    <col customWidth="1" max="6" min="6" width="21"/>
    <col customWidth="1" max="7" min="7" width="80"/>
    <col customWidth="1" max="8" min="8" width="21"/>
    <col customWidth="1" max="9" min="9" width="21"/>
    <col customWidth="1" max="10" min="10" width="21"/>
    <col customWidth="1" max="11" min="11" width="21"/>
  </cols>
  <sheetData>
    <row r="1" spans="1:11">
      <c r="A1" t="s" s="1">
        <v>368</v>
      </c>
      <c r="C1" t="s" s="2">
        <v>369</v>
      </c>
      <c r="E1" t="s" s="2">
        <v>69</v>
      </c>
      <c r="G1" t="s" s="2">
        <v>1</v>
      </c>
    </row>
    <row r="2" spans="1:11">
      <c r="C2" t="s" s="2">
        <v>370</v>
      </c>
      <c r="D2" t="s" s="2">
        <v>371</v>
      </c>
      <c r="E2" t="s" s="2">
        <v>372</v>
      </c>
      <c r="F2" t="s" s="2">
        <v>299</v>
      </c>
      <c r="G2" t="s" s="2">
        <v>241</v>
      </c>
      <c r="H2" t="s" s="2">
        <v>373</v>
      </c>
      <c r="I2" t="s" s="2">
        <v>374</v>
      </c>
      <c r="J2" t="s" s="2">
        <v>375</v>
      </c>
      <c r="K2" t="s" s="2">
        <v>376</v>
      </c>
    </row>
    <row r="3" spans="1:11">
      <c r="A3" t="s" s="3">
        <v>320</v>
      </c>
    </row>
    <row r="4" spans="1:11">
      <c r="A4" t="s" s="4">
        <v>377</v>
      </c>
      <c r="D4" t="n" s="5">
        <v>4</v>
      </c>
    </row>
    <row r="5" spans="1:11">
      <c r="A5" t="s" s="4">
        <v>242</v>
      </c>
      <c r="G5" t="n" s="7">
        <v>12885000</v>
      </c>
    </row>
    <row r="6" spans="1:11">
      <c r="A6" t="s" s="4">
        <v>325</v>
      </c>
      <c r="G6" t="n" s="7">
        <v>522325000</v>
      </c>
      <c r="I6" t="n" s="7">
        <v>597937000</v>
      </c>
    </row>
    <row r="7" spans="1:11">
      <c r="A7" t="s" s="4">
        <v>378</v>
      </c>
      <c r="G7" t="n" s="11">
        <v>1.1</v>
      </c>
    </row>
    <row r="8" spans="1:11">
      <c r="A8" t="s" s="4">
        <v>379</v>
      </c>
    </row>
    <row r="9" spans="1:11">
      <c r="A9" t="s" s="3">
        <v>320</v>
      </c>
    </row>
    <row r="10" spans="1:11">
      <c r="A10" t="s" s="4">
        <v>342</v>
      </c>
      <c r="G10" t="n" s="7">
        <v>150000000</v>
      </c>
    </row>
    <row r="11" spans="1:11">
      <c r="A11" t="s" s="4">
        <v>380</v>
      </c>
    </row>
    <row r="12" spans="1:11">
      <c r="A12" t="s" s="3">
        <v>320</v>
      </c>
    </row>
    <row r="13" spans="1:11">
      <c r="A13" t="s" s="4">
        <v>381</v>
      </c>
      <c r="G13" t="n" s="5">
        <v>3</v>
      </c>
    </row>
    <row r="14" spans="1:11">
      <c r="A14" t="s" s="4">
        <v>333</v>
      </c>
    </row>
    <row r="15" spans="1:11">
      <c r="A15" t="s" s="3">
        <v>320</v>
      </c>
    </row>
    <row r="16" spans="1:11">
      <c r="A16" t="s" s="4">
        <v>342</v>
      </c>
      <c r="G16" t="n" s="7">
        <v>245000000</v>
      </c>
    </row>
    <row r="17" spans="1:11">
      <c r="A17" t="s" s="4">
        <v>325</v>
      </c>
      <c r="B17" t="s" s="4">
        <v>324</v>
      </c>
      <c r="G17" t="n" s="5">
        <v>101832000</v>
      </c>
      <c r="I17" t="n" s="5">
        <v>183065000</v>
      </c>
    </row>
    <row r="18" spans="1:11">
      <c r="A18" t="s" s="4">
        <v>382</v>
      </c>
    </row>
    <row r="19" spans="1:11">
      <c r="A19" t="s" s="3">
        <v>320</v>
      </c>
    </row>
    <row r="20" spans="1:11">
      <c r="A20" t="s" s="4">
        <v>342</v>
      </c>
      <c r="G20" t="n" s="5">
        <v>195000000</v>
      </c>
    </row>
    <row r="21" spans="1:11">
      <c r="A21" t="s" s="4">
        <v>383</v>
      </c>
    </row>
    <row r="22" spans="1:11">
      <c r="A22" t="s" s="3">
        <v>320</v>
      </c>
    </row>
    <row r="23" spans="1:11">
      <c r="A23" t="s" s="4">
        <v>342</v>
      </c>
      <c r="G23" t="n" s="5">
        <v>38000000</v>
      </c>
    </row>
    <row r="24" spans="1:11">
      <c r="A24" t="s" s="4">
        <v>384</v>
      </c>
      <c r="F24" t="n" s="7">
        <v>1000000</v>
      </c>
    </row>
    <row r="25" spans="1:11">
      <c r="A25" t="s" s="4">
        <v>385</v>
      </c>
      <c r="G25" t="n" s="7">
        <v>13600000</v>
      </c>
    </row>
    <row r="26" spans="1:11">
      <c r="A26" t="s" s="4">
        <v>386</v>
      </c>
      <c r="G26" t="s" s="4">
        <v>387</v>
      </c>
    </row>
    <row r="27" spans="1:11">
      <c r="A27" t="s" s="4">
        <v>388</v>
      </c>
      <c r="G27" t="n" s="7">
        <v>24400000</v>
      </c>
    </row>
    <row r="28" spans="1:11">
      <c r="A28" t="s" s="4">
        <v>389</v>
      </c>
      <c r="G28" t="s" s="4">
        <v>390</v>
      </c>
    </row>
    <row r="29" spans="1:11">
      <c r="A29" t="s" s="4">
        <v>391</v>
      </c>
    </row>
    <row r="30" spans="1:11">
      <c r="A30" t="s" s="3">
        <v>320</v>
      </c>
    </row>
    <row r="31" spans="1:11">
      <c r="A31" t="s" s="4">
        <v>392</v>
      </c>
      <c r="G31" t="s" s="4">
        <v>393</v>
      </c>
    </row>
    <row r="32" spans="1:11">
      <c r="A32" t="s" s="4">
        <v>394</v>
      </c>
    </row>
    <row r="33" spans="1:11">
      <c r="A33" t="s" s="3">
        <v>320</v>
      </c>
    </row>
    <row r="34" spans="1:11">
      <c r="A34" t="s" s="4">
        <v>342</v>
      </c>
      <c r="G34" t="n" s="7">
        <v>195000000</v>
      </c>
    </row>
    <row r="35" spans="1:11">
      <c r="A35" t="s" s="4">
        <v>395</v>
      </c>
    </row>
    <row r="36" spans="1:11">
      <c r="A36" t="s" s="3">
        <v>320</v>
      </c>
    </row>
    <row r="37" spans="1:11">
      <c r="A37" t="s" s="4">
        <v>342</v>
      </c>
      <c r="G37" t="n" s="5">
        <v>125000000</v>
      </c>
    </row>
    <row r="38" spans="1:11">
      <c r="A38" t="s" s="4">
        <v>396</v>
      </c>
    </row>
    <row r="39" spans="1:11">
      <c r="A39" t="s" s="3">
        <v>320</v>
      </c>
    </row>
    <row r="40" spans="1:11">
      <c r="A40" t="s" s="4">
        <v>384</v>
      </c>
      <c r="E40" t="n" s="7">
        <v>1100000</v>
      </c>
    </row>
    <row r="41" spans="1:11">
      <c r="A41" t="s" s="4">
        <v>397</v>
      </c>
    </row>
    <row r="42" spans="1:11">
      <c r="A42" t="s" s="3">
        <v>320</v>
      </c>
    </row>
    <row r="43" spans="1:11">
      <c r="A43" t="s" s="4">
        <v>342</v>
      </c>
      <c r="C43" t="n" s="7">
        <v>125000000</v>
      </c>
    </row>
    <row r="44" spans="1:11">
      <c r="A44" t="s" s="4">
        <v>398</v>
      </c>
      <c r="C44" t="s" s="4">
        <v>399</v>
      </c>
    </row>
    <row r="45" spans="1:11">
      <c r="A45" t="s" s="4">
        <v>400</v>
      </c>
      <c r="C45" t="s" s="4">
        <v>401</v>
      </c>
    </row>
    <row r="46" spans="1:11">
      <c r="A46" t="s" s="4">
        <v>402</v>
      </c>
      <c r="C46" t="s" s="4">
        <v>403</v>
      </c>
    </row>
    <row r="47" spans="1:11">
      <c r="A47" t="s" s="4">
        <v>242</v>
      </c>
      <c r="C47" t="n" s="7">
        <v>300000</v>
      </c>
    </row>
    <row r="48" spans="1:11">
      <c r="A48" t="s" s="4">
        <v>385</v>
      </c>
      <c r="H48" t="n" s="7">
        <v>5000000</v>
      </c>
    </row>
    <row r="49" spans="1:11">
      <c r="A49" t="s" s="4">
        <v>404</v>
      </c>
    </row>
    <row r="50" spans="1:11">
      <c r="A50" t="s" s="3">
        <v>320</v>
      </c>
    </row>
    <row r="51" spans="1:11">
      <c r="A51" t="s" s="4">
        <v>405</v>
      </c>
      <c r="C51" t="n" s="7">
        <v>5000000</v>
      </c>
    </row>
    <row r="52" spans="1:11">
      <c r="A52" t="s" s="4">
        <v>343</v>
      </c>
    </row>
    <row r="53" spans="1:11">
      <c r="A53" t="s" s="3">
        <v>320</v>
      </c>
    </row>
    <row r="54" spans="1:11">
      <c r="A54" t="s" s="4">
        <v>325</v>
      </c>
      <c r="B54" t="s" s="4">
        <v>327</v>
      </c>
      <c r="G54" t="n" s="7">
        <v>400000000</v>
      </c>
      <c r="I54" t="n" s="7">
        <v>400000000</v>
      </c>
    </row>
    <row r="55" spans="1:11">
      <c r="A55" t="s" s="4">
        <v>378</v>
      </c>
      <c r="G55" t="n" s="5">
        <v>2</v>
      </c>
    </row>
    <row r="56" spans="1:11">
      <c r="A56" t="s" s="4">
        <v>349</v>
      </c>
      <c r="G56" t="n" s="7">
        <v>400000000</v>
      </c>
      <c r="J56" t="n" s="7">
        <v>150000000</v>
      </c>
      <c r="K56" t="n" s="7">
        <v>250000000</v>
      </c>
    </row>
    <row r="57" spans="1:11">
      <c r="A57" t="n"/>
    </row>
    <row r="58" spans="1:11">
      <c r="A58" t="s" s="4">
        <v>324</v>
      </c>
      <c r="B58" t="s" s="4">
        <v>364</v>
      </c>
    </row>
    <row r="59" spans="1:11">
      <c r="A59" t="s" s="4">
        <v>327</v>
      </c>
      <c r="B59" t="s" s="4">
        <v>365</v>
      </c>
    </row>
  </sheetData>
  <mergeCells count="6">
    <mergeCell ref="A1:B2"/>
    <mergeCell ref="C1:D1"/>
    <mergeCell ref="E1:F1"/>
    <mergeCell ref="A57:J57"/>
    <mergeCell ref="B58:J58"/>
    <mergeCell ref="B59:J5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06</v>
      </c>
      <c r="B1" t="s" s="2">
        <v>69</v>
      </c>
      <c r="C1" t="s" s="2">
        <v>1</v>
      </c>
    </row>
    <row r="2" spans="1:4">
      <c r="B2" t="s" s="2">
        <v>2</v>
      </c>
      <c r="C2" t="s" s="2">
        <v>2</v>
      </c>
      <c r="D2" t="s" s="2">
        <v>25</v>
      </c>
    </row>
    <row r="3" spans="1:4">
      <c r="A3" t="s" s="3">
        <v>407</v>
      </c>
    </row>
    <row r="4" spans="1:4">
      <c r="A4" t="s" s="4">
        <v>408</v>
      </c>
      <c r="B4" t="n" s="7">
        <v>1200</v>
      </c>
      <c r="C4" t="n" s="7">
        <v>1200</v>
      </c>
    </row>
    <row r="5" spans="1:4">
      <c r="A5" t="s" s="4">
        <v>80</v>
      </c>
      <c r="B5" t="n" s="5">
        <v>2</v>
      </c>
      <c r="C5" t="n" s="5">
        <v>1114</v>
      </c>
    </row>
    <row r="6" spans="1:4">
      <c r="A6" t="s" s="4">
        <v>409</v>
      </c>
      <c r="D6" t="n" s="7">
        <v>0</v>
      </c>
    </row>
    <row r="7" spans="1:4">
      <c r="A7" t="s" s="4">
        <v>156</v>
      </c>
    </row>
    <row r="8" spans="1:4">
      <c r="A8" t="s" s="3">
        <v>407</v>
      </c>
    </row>
    <row r="9" spans="1:4">
      <c r="A9" t="s" s="4">
        <v>409</v>
      </c>
      <c r="B9" t="n" s="7">
        <v>205</v>
      </c>
      <c r="C9" t="n" s="5">
        <v>205</v>
      </c>
    </row>
    <row r="10" spans="1:4">
      <c r="A10" t="s" s="4">
        <v>282</v>
      </c>
    </row>
    <row r="11" spans="1:4">
      <c r="A11" t="s" s="3">
        <v>407</v>
      </c>
    </row>
    <row r="12" spans="1:4">
      <c r="A12" t="s" s="4">
        <v>80</v>
      </c>
      <c r="C12" t="n" s="5">
        <v>600</v>
      </c>
    </row>
    <row r="13" spans="1:4">
      <c r="A13" t="s" s="4">
        <v>283</v>
      </c>
    </row>
    <row r="14" spans="1:4">
      <c r="A14" t="s" s="3">
        <v>407</v>
      </c>
    </row>
    <row r="15" spans="1:4">
      <c r="A15" t="s" s="4">
        <v>80</v>
      </c>
      <c r="C15" t="n" s="5">
        <v>100</v>
      </c>
    </row>
    <row r="16" spans="1:4">
      <c r="A16" t="s" s="4">
        <v>410</v>
      </c>
    </row>
    <row r="17" spans="1:4">
      <c r="A17" t="s" s="3">
        <v>407</v>
      </c>
    </row>
    <row r="18" spans="1:4">
      <c r="A18" t="s" s="4">
        <v>80</v>
      </c>
      <c r="C18" t="n" s="7">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11</v>
      </c>
      <c r="B1" t="s" s="2">
        <v>69</v>
      </c>
      <c r="C1" t="s" s="2">
        <v>1</v>
      </c>
    </row>
    <row r="2" spans="1:3">
      <c r="B2" t="s" s="2">
        <v>2</v>
      </c>
      <c r="C2" t="s" s="2">
        <v>2</v>
      </c>
    </row>
    <row r="3" spans="1:3">
      <c r="A3" t="s" s="3">
        <v>163</v>
      </c>
    </row>
    <row r="4" spans="1:3">
      <c r="A4" t="s" s="4">
        <v>412</v>
      </c>
      <c r="B4" t="n" s="7">
        <v>2</v>
      </c>
      <c r="C4" t="n" s="7">
        <v>666</v>
      </c>
    </row>
    <row r="5" spans="1:3">
      <c r="A5" t="s" s="4">
        <v>413</v>
      </c>
      <c r="B5" t="n" s="5">
        <v>0</v>
      </c>
      <c r="C5" t="n" s="5">
        <v>448</v>
      </c>
    </row>
    <row r="6" spans="1:3">
      <c r="A6" t="s" s="4">
        <v>414</v>
      </c>
      <c r="B6" t="n" s="7">
        <v>2</v>
      </c>
      <c r="C6" t="n" s="7">
        <v>11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t="s" s="1">
        <v>415</v>
      </c>
      <c r="C1" t="s" s="2">
        <v>69</v>
      </c>
      <c r="D1" t="s" s="2">
        <v>1</v>
      </c>
    </row>
    <row r="2" spans="1:4">
      <c r="C2" t="s" s="2">
        <v>2</v>
      </c>
      <c r="D2" t="s" s="2">
        <v>2</v>
      </c>
    </row>
    <row r="3" spans="1:4">
      <c r="A3" t="s" s="3">
        <v>416</v>
      </c>
    </row>
    <row r="4" spans="1:4">
      <c r="A4" t="s" s="4">
        <v>417</v>
      </c>
      <c r="D4" t="n" s="7">
        <v>0</v>
      </c>
    </row>
    <row r="5" spans="1:4">
      <c r="A5" t="s" s="4">
        <v>418</v>
      </c>
      <c r="C5" t="n" s="7">
        <v>2</v>
      </c>
      <c r="D5" t="n" s="5">
        <v>1114</v>
      </c>
    </row>
    <row r="6" spans="1:4">
      <c r="A6" t="s" s="4">
        <v>419</v>
      </c>
      <c r="D6" t="n" s="5">
        <v>-909</v>
      </c>
    </row>
    <row r="7" spans="1:4">
      <c r="A7" t="s" s="4">
        <v>420</v>
      </c>
    </row>
    <row r="8" spans="1:4">
      <c r="A8" t="s" s="3">
        <v>416</v>
      </c>
    </row>
    <row r="9" spans="1:4">
      <c r="A9" t="s" s="4">
        <v>417</v>
      </c>
      <c r="B9" t="s" s="4">
        <v>324</v>
      </c>
      <c r="D9" t="n" s="5">
        <v>0</v>
      </c>
    </row>
    <row r="10" spans="1:4">
      <c r="A10" t="s" s="4">
        <v>418</v>
      </c>
      <c r="B10" t="s" s="4">
        <v>324</v>
      </c>
      <c r="D10" t="n" s="5">
        <v>666</v>
      </c>
    </row>
    <row r="11" spans="1:4">
      <c r="A11" t="s" s="4">
        <v>419</v>
      </c>
      <c r="B11" t="s" s="4">
        <v>324</v>
      </c>
      <c r="D11" t="n" s="5">
        <v>-663</v>
      </c>
    </row>
    <row r="12" spans="1:4">
      <c r="A12" t="s" s="4">
        <v>421</v>
      </c>
      <c r="B12" t="s" s="4">
        <v>324</v>
      </c>
      <c r="C12" t="n" s="5">
        <v>3</v>
      </c>
      <c r="D12" t="n" s="5">
        <v>3</v>
      </c>
    </row>
    <row r="13" spans="1:4">
      <c r="A13" t="s" s="4">
        <v>422</v>
      </c>
    </row>
    <row r="14" spans="1:4">
      <c r="A14" t="s" s="3">
        <v>416</v>
      </c>
    </row>
    <row r="15" spans="1:4">
      <c r="A15" t="s" s="4">
        <v>417</v>
      </c>
      <c r="B15" t="s" s="4">
        <v>327</v>
      </c>
      <c r="D15" t="n" s="5">
        <v>0</v>
      </c>
    </row>
    <row r="16" spans="1:4">
      <c r="A16" t="s" s="4">
        <v>418</v>
      </c>
      <c r="B16" t="s" s="4">
        <v>327</v>
      </c>
      <c r="D16" t="n" s="5">
        <v>292</v>
      </c>
    </row>
    <row r="17" spans="1:4">
      <c r="A17" t="s" s="4">
        <v>419</v>
      </c>
      <c r="B17" t="s" s="4">
        <v>327</v>
      </c>
      <c r="D17" t="n" s="5">
        <v>-98</v>
      </c>
    </row>
    <row r="18" spans="1:4">
      <c r="A18" t="s" s="4">
        <v>421</v>
      </c>
      <c r="B18" t="s" s="4">
        <v>327</v>
      </c>
      <c r="C18" t="n" s="5">
        <v>194</v>
      </c>
      <c r="D18" t="n" s="5">
        <v>194</v>
      </c>
    </row>
    <row r="19" spans="1:4">
      <c r="A19" t="s" s="4">
        <v>423</v>
      </c>
    </row>
    <row r="20" spans="1:4">
      <c r="A20" t="s" s="3">
        <v>416</v>
      </c>
    </row>
    <row r="21" spans="1:4">
      <c r="A21" t="s" s="4">
        <v>417</v>
      </c>
      <c r="B21" t="s" s="4">
        <v>334</v>
      </c>
      <c r="D21" t="n" s="5">
        <v>0</v>
      </c>
    </row>
    <row r="22" spans="1:4">
      <c r="A22" t="s" s="4">
        <v>418</v>
      </c>
      <c r="B22" t="s" s="4">
        <v>334</v>
      </c>
      <c r="D22" t="n" s="5">
        <v>156</v>
      </c>
    </row>
    <row r="23" spans="1:4">
      <c r="A23" t="s" s="4">
        <v>419</v>
      </c>
      <c r="B23" t="s" s="4">
        <v>334</v>
      </c>
      <c r="D23" t="n" s="5">
        <v>-148</v>
      </c>
    </row>
    <row r="24" spans="1:4">
      <c r="A24" t="s" s="4">
        <v>421</v>
      </c>
      <c r="B24" t="s" s="4">
        <v>334</v>
      </c>
      <c r="C24" t="n" s="7">
        <v>8</v>
      </c>
      <c r="D24" t="n" s="7">
        <v>8</v>
      </c>
    </row>
    <row r="25" spans="1:4">
      <c r="A25" t="n"/>
    </row>
    <row r="26" spans="1:4">
      <c r="A26" t="s" s="4">
        <v>324</v>
      </c>
      <c r="B26" t="s" s="4">
        <v>424</v>
      </c>
    </row>
    <row r="27" spans="1:4">
      <c r="A27" t="s" s="4">
        <v>327</v>
      </c>
      <c r="B27" t="s" s="4">
        <v>425</v>
      </c>
    </row>
    <row r="28" spans="1:4">
      <c r="A28" t="s" s="4">
        <v>334</v>
      </c>
      <c r="B28" t="s" s="4">
        <v>426</v>
      </c>
    </row>
  </sheetData>
  <mergeCells count="5">
    <mergeCell ref="A1:B2"/>
    <mergeCell ref="A25:C25"/>
    <mergeCell ref="B26:C26"/>
    <mergeCell ref="B27:C27"/>
    <mergeCell ref="B28:C2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7</v>
      </c>
      <c r="B1" t="s" s="2">
        <v>69</v>
      </c>
      <c r="D1" t="s" s="2">
        <v>1</v>
      </c>
    </row>
    <row r="2" spans="1:5">
      <c r="B2" t="s" s="2">
        <v>2</v>
      </c>
      <c r="C2" t="s" s="2">
        <v>70</v>
      </c>
      <c r="D2" t="s" s="2">
        <v>2</v>
      </c>
      <c r="E2" t="s" s="2">
        <v>70</v>
      </c>
    </row>
    <row r="3" spans="1:5">
      <c r="A3" t="s" s="3">
        <v>428</v>
      </c>
    </row>
    <row r="4" spans="1:5">
      <c r="A4" t="s" s="4">
        <v>429</v>
      </c>
      <c r="B4" t="n" s="7">
        <v>51</v>
      </c>
      <c r="C4" t="n" s="7">
        <v>-341</v>
      </c>
      <c r="D4" t="n" s="7">
        <v>61</v>
      </c>
      <c r="E4" t="n" s="7">
        <v>1193</v>
      </c>
    </row>
    <row r="5" spans="1:5">
      <c r="A5" t="s" s="4">
        <v>430</v>
      </c>
      <c r="B5" t="n" s="5">
        <v>-20</v>
      </c>
      <c r="C5" t="n" s="5">
        <v>4355</v>
      </c>
      <c r="D5" t="n" s="5">
        <v>-21</v>
      </c>
      <c r="E5" t="n" s="5">
        <v>11320</v>
      </c>
    </row>
    <row r="6" spans="1:5">
      <c r="A6" t="s" s="4">
        <v>431</v>
      </c>
      <c r="B6" t="n" s="7">
        <v>31</v>
      </c>
      <c r="C6" t="n" s="7">
        <v>4014</v>
      </c>
      <c r="D6" t="n" s="7">
        <v>40</v>
      </c>
      <c r="E6" t="n" s="7">
        <v>125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96</v>
      </c>
      <c r="B1" t="s" s="2">
        <v>69</v>
      </c>
      <c r="D1" t="s" s="2">
        <v>1</v>
      </c>
      <c r="F1" t="s" s="2">
        <v>97</v>
      </c>
    </row>
    <row r="2" spans="1:6">
      <c r="B2" t="s" s="2">
        <v>2</v>
      </c>
      <c r="C2" t="s" s="2">
        <v>70</v>
      </c>
      <c r="D2" t="s" s="2">
        <v>2</v>
      </c>
      <c r="E2" t="s" s="2">
        <v>70</v>
      </c>
      <c r="F2" t="s" s="2">
        <v>25</v>
      </c>
    </row>
    <row r="3" spans="1:6">
      <c r="A3" t="s" s="3">
        <v>98</v>
      </c>
    </row>
    <row r="4" spans="1:6">
      <c r="A4" t="s" s="4">
        <v>99</v>
      </c>
      <c r="D4" t="n" s="7">
        <v>-161573</v>
      </c>
      <c r="E4" t="n" s="7">
        <v>-179710</v>
      </c>
    </row>
    <row r="5" spans="1:6">
      <c r="A5" t="s" s="3">
        <v>100</v>
      </c>
    </row>
    <row r="6" spans="1:6">
      <c r="A6" t="s" s="4">
        <v>101</v>
      </c>
      <c r="D6" t="n" s="5">
        <v>-906</v>
      </c>
      <c r="E6" t="n" s="5">
        <v>43656</v>
      </c>
    </row>
    <row r="7" spans="1:6">
      <c r="A7" t="s" s="4">
        <v>102</v>
      </c>
      <c r="D7" t="n" s="5">
        <v>1724</v>
      </c>
      <c r="E7" t="n" s="5">
        <v>0</v>
      </c>
    </row>
    <row r="8" spans="1:6">
      <c r="A8" t="s" s="4">
        <v>103</v>
      </c>
      <c r="D8" t="n" s="5">
        <v>52465</v>
      </c>
      <c r="E8" t="n" s="5">
        <v>63866</v>
      </c>
    </row>
    <row r="9" spans="1:6">
      <c r="A9" t="s" s="4">
        <v>104</v>
      </c>
      <c r="D9" t="n" s="5">
        <v>3638</v>
      </c>
      <c r="E9" t="n" s="5">
        <v>2930</v>
      </c>
    </row>
    <row r="10" spans="1:6">
      <c r="A10" t="s" s="4">
        <v>105</v>
      </c>
      <c r="B10" t="n" s="7">
        <v>342</v>
      </c>
      <c r="C10" t="n" s="7">
        <v>898</v>
      </c>
      <c r="D10" t="n" s="5">
        <v>1858</v>
      </c>
      <c r="E10" t="n" s="5">
        <v>2305</v>
      </c>
    </row>
    <row r="11" spans="1:6">
      <c r="A11" t="s" s="4">
        <v>79</v>
      </c>
      <c r="B11" t="n" s="5">
        <v>104721</v>
      </c>
      <c r="C11" t="n" s="5">
        <v>100716</v>
      </c>
      <c r="D11" t="n" s="5">
        <v>104721</v>
      </c>
      <c r="E11" t="n" s="5">
        <v>100716</v>
      </c>
    </row>
    <row r="12" spans="1:6">
      <c r="A12" t="s" s="4">
        <v>106</v>
      </c>
      <c r="D12" t="n" s="5">
        <v>-1198</v>
      </c>
      <c r="E12" t="n" s="5">
        <v>-4752</v>
      </c>
    </row>
    <row r="13" spans="1:6">
      <c r="A13" t="s" s="4">
        <v>107</v>
      </c>
      <c r="D13" t="n" s="5">
        <v>-695</v>
      </c>
      <c r="E13" t="n" s="5">
        <v>2464</v>
      </c>
    </row>
    <row r="14" spans="1:6">
      <c r="A14" t="s" s="4">
        <v>85</v>
      </c>
      <c r="B14" t="n" s="5">
        <v>0</v>
      </c>
      <c r="C14" t="n" s="5">
        <v>0</v>
      </c>
      <c r="D14" t="n" s="5">
        <v>1011</v>
      </c>
      <c r="E14" t="n" s="5">
        <v>3177</v>
      </c>
    </row>
    <row r="15" spans="1:6">
      <c r="A15" t="s" s="4">
        <v>32</v>
      </c>
      <c r="B15" t="n" s="5">
        <v>20</v>
      </c>
      <c r="C15" t="n" s="5">
        <v>-4355</v>
      </c>
      <c r="D15" t="n" s="5">
        <v>21</v>
      </c>
      <c r="E15" t="n" s="5">
        <v>-11320</v>
      </c>
    </row>
    <row r="16" spans="1:6">
      <c r="A16" t="s" s="4">
        <v>80</v>
      </c>
      <c r="D16" t="n" s="5">
        <v>364</v>
      </c>
      <c r="E16" t="n" s="5">
        <v>1555</v>
      </c>
    </row>
    <row r="17" spans="1:6">
      <c r="A17" t="s" s="3">
        <v>108</v>
      </c>
    </row>
    <row r="18" spans="1:6">
      <c r="A18" t="s" s="4">
        <v>109</v>
      </c>
      <c r="D18" t="n" s="5">
        <v>58985</v>
      </c>
      <c r="E18" t="n" s="5">
        <v>-21675</v>
      </c>
    </row>
    <row r="19" spans="1:6">
      <c r="A19" t="s" s="4">
        <v>31</v>
      </c>
      <c r="D19" t="n" s="5">
        <v>-1294</v>
      </c>
      <c r="E19" t="n" s="5">
        <v>5309</v>
      </c>
    </row>
    <row r="20" spans="1:6">
      <c r="A20" t="s" s="4">
        <v>110</v>
      </c>
      <c r="D20" t="n" s="5">
        <v>-4805</v>
      </c>
      <c r="E20" t="n" s="5">
        <v>5859</v>
      </c>
    </row>
    <row r="21" spans="1:6">
      <c r="A21" t="s" s="4">
        <v>111</v>
      </c>
      <c r="D21" t="n" s="5">
        <v>1342</v>
      </c>
      <c r="E21" t="n" s="5">
        <v>-1435</v>
      </c>
    </row>
    <row r="22" spans="1:6">
      <c r="A22" t="s" s="4">
        <v>112</v>
      </c>
      <c r="D22" t="n" s="5">
        <v>55658</v>
      </c>
      <c r="E22" t="n" s="5">
        <v>12945</v>
      </c>
    </row>
    <row r="23" spans="1:6">
      <c r="A23" t="s" s="4">
        <v>113</v>
      </c>
      <c r="D23" t="n" s="5">
        <v>-708</v>
      </c>
      <c r="E23" t="n" s="5">
        <v>4754</v>
      </c>
    </row>
    <row r="24" spans="1:6">
      <c r="A24" t="s" s="4">
        <v>114</v>
      </c>
      <c r="D24" t="n" s="5">
        <v>54950</v>
      </c>
      <c r="E24" t="n" s="5">
        <v>17699</v>
      </c>
    </row>
    <row r="25" spans="1:6">
      <c r="A25" t="s" s="3">
        <v>115</v>
      </c>
    </row>
    <row r="26" spans="1:6">
      <c r="A26" t="s" s="4">
        <v>116</v>
      </c>
      <c r="D26" t="n" s="5">
        <v>78897</v>
      </c>
      <c r="E26" t="n" s="5">
        <v>0</v>
      </c>
    </row>
    <row r="27" spans="1:6">
      <c r="A27" t="s" s="4">
        <v>117</v>
      </c>
      <c r="D27" t="n" s="5">
        <v>12339</v>
      </c>
      <c r="E27" t="n" s="5">
        <v>9295</v>
      </c>
    </row>
    <row r="28" spans="1:6">
      <c r="A28" t="s" s="4">
        <v>118</v>
      </c>
      <c r="D28" t="n" s="5">
        <v>-16564</v>
      </c>
      <c r="E28" t="n" s="5">
        <v>-43018</v>
      </c>
    </row>
    <row r="29" spans="1:6">
      <c r="A29" t="s" s="4">
        <v>119</v>
      </c>
      <c r="D29" t="n" s="5">
        <v>-4250</v>
      </c>
      <c r="E29" t="n" s="5">
        <v>0</v>
      </c>
    </row>
    <row r="30" spans="1:6">
      <c r="A30" t="s" s="4">
        <v>120</v>
      </c>
      <c r="D30" t="n" s="5">
        <v>70422</v>
      </c>
      <c r="E30" t="n" s="5">
        <v>-33723</v>
      </c>
    </row>
    <row r="31" spans="1:6">
      <c r="A31" t="s" s="4">
        <v>121</v>
      </c>
      <c r="D31" t="n" s="5">
        <v>-181</v>
      </c>
      <c r="E31" t="n" s="5">
        <v>-2043</v>
      </c>
    </row>
    <row r="32" spans="1:6">
      <c r="A32" t="s" s="4">
        <v>122</v>
      </c>
      <c r="D32" t="n" s="5">
        <v>70241</v>
      </c>
      <c r="E32" t="n" s="5">
        <v>-35766</v>
      </c>
    </row>
    <row r="33" spans="1:6">
      <c r="A33" t="s" s="3">
        <v>123</v>
      </c>
    </row>
    <row r="34" spans="1:6">
      <c r="A34" t="s" s="4">
        <v>124</v>
      </c>
      <c r="D34" t="n" s="5">
        <v>0</v>
      </c>
      <c r="E34" t="n" s="5">
        <v>68725</v>
      </c>
    </row>
    <row r="35" spans="1:6">
      <c r="A35" t="s" s="4">
        <v>125</v>
      </c>
      <c r="D35" t="n" s="5">
        <v>-81647</v>
      </c>
      <c r="E35" t="n" s="5">
        <v>-48700</v>
      </c>
    </row>
    <row r="36" spans="1:6">
      <c r="A36" t="s" s="4">
        <v>126</v>
      </c>
      <c r="D36" t="n" s="5">
        <v>0</v>
      </c>
      <c r="E36" t="n" s="5">
        <v>-796</v>
      </c>
    </row>
    <row r="37" spans="1:6">
      <c r="A37" t="s" s="4">
        <v>127</v>
      </c>
      <c r="D37" t="n" s="5">
        <v>-9468</v>
      </c>
      <c r="E37" t="n" s="5">
        <v>-5020</v>
      </c>
    </row>
    <row r="38" spans="1:6">
      <c r="A38" t="s" s="4">
        <v>128</v>
      </c>
      <c r="D38" t="n" s="5">
        <v>-91115</v>
      </c>
      <c r="E38" t="n" s="5">
        <v>14209</v>
      </c>
    </row>
    <row r="39" spans="1:6">
      <c r="A39" t="s" s="4">
        <v>129</v>
      </c>
      <c r="D39" t="n" s="5">
        <v>-105</v>
      </c>
      <c r="E39" t="n" s="5">
        <v>0</v>
      </c>
    </row>
    <row r="40" spans="1:6">
      <c r="A40" t="s" s="4">
        <v>130</v>
      </c>
      <c r="D40" t="n" s="5">
        <v>-91220</v>
      </c>
      <c r="E40" t="n" s="5">
        <v>14209</v>
      </c>
    </row>
    <row r="41" spans="1:6">
      <c r="A41" t="s" s="4">
        <v>131</v>
      </c>
      <c r="D41" t="n" s="5">
        <v>33971</v>
      </c>
      <c r="E41" t="n" s="5">
        <v>-3858</v>
      </c>
    </row>
    <row r="42" spans="1:6">
      <c r="A42" t="s" s="4">
        <v>132</v>
      </c>
      <c r="D42" t="n" s="5">
        <v>15416</v>
      </c>
      <c r="E42" t="n" s="5">
        <v>9212</v>
      </c>
      <c r="F42" t="n" s="7">
        <v>9212</v>
      </c>
    </row>
    <row r="43" spans="1:6">
      <c r="A43" t="s" s="4">
        <v>133</v>
      </c>
      <c r="B43" t="n" s="5">
        <v>49387</v>
      </c>
      <c r="C43" t="n" s="5">
        <v>5354</v>
      </c>
      <c r="D43" t="n" s="5">
        <v>49387</v>
      </c>
      <c r="E43" t="n" s="5">
        <v>5354</v>
      </c>
      <c r="F43" t="n" s="5">
        <v>15416</v>
      </c>
    </row>
    <row r="44" spans="1:6">
      <c r="A44" t="s" s="4">
        <v>134</v>
      </c>
      <c r="B44" t="n" s="5">
        <v>0</v>
      </c>
      <c r="C44" t="n" s="5">
        <v>3140</v>
      </c>
      <c r="D44" t="n" s="5">
        <v>0</v>
      </c>
      <c r="E44" t="n" s="5">
        <v>3140</v>
      </c>
    </row>
    <row r="45" spans="1:6">
      <c r="A45" t="s" s="4">
        <v>135</v>
      </c>
      <c r="B45" t="n" s="7">
        <v>49387</v>
      </c>
      <c r="C45" t="n" s="7">
        <v>2214</v>
      </c>
      <c r="D45" t="n" s="5">
        <v>49387</v>
      </c>
      <c r="E45" t="n" s="5">
        <v>2214</v>
      </c>
      <c r="F45" t="n" s="7">
        <v>13367</v>
      </c>
    </row>
    <row r="46" spans="1:6">
      <c r="A46" t="s" s="3">
        <v>136</v>
      </c>
    </row>
    <row r="47" spans="1:6">
      <c r="A47" t="s" s="4">
        <v>137</v>
      </c>
      <c r="D47" t="n" s="5">
        <v>22775</v>
      </c>
      <c r="E47" t="n" s="5">
        <v>20611</v>
      </c>
    </row>
    <row r="48" spans="1:6">
      <c r="A48" t="s" s="4">
        <v>138</v>
      </c>
      <c r="D48" t="n" s="7">
        <v>281</v>
      </c>
      <c r="E48" t="n" s="7">
        <v>1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2</v>
      </c>
      <c r="B1" t="s" s="2">
        <v>69</v>
      </c>
      <c r="D1" t="s" s="2">
        <v>1</v>
      </c>
    </row>
    <row r="2" spans="1:5">
      <c r="B2" t="s" s="2">
        <v>2</v>
      </c>
      <c r="C2" t="s" s="2">
        <v>70</v>
      </c>
      <c r="D2" t="s" s="2">
        <v>2</v>
      </c>
      <c r="E2" t="s" s="2">
        <v>70</v>
      </c>
    </row>
    <row r="3" spans="1:5">
      <c r="A3" t="s" s="3">
        <v>166</v>
      </c>
    </row>
    <row r="4" spans="1:5">
      <c r="A4" t="s" s="4">
        <v>433</v>
      </c>
      <c r="B4" t="s" s="4">
        <v>434</v>
      </c>
      <c r="C4" t="s" s="4">
        <v>435</v>
      </c>
      <c r="D4" t="s" s="4">
        <v>434</v>
      </c>
      <c r="E4" t="s" s="4">
        <v>436</v>
      </c>
    </row>
    <row r="5" spans="1:5">
      <c r="A5" t="s" s="4">
        <v>437</v>
      </c>
      <c r="B5" t="s" s="4">
        <v>438</v>
      </c>
      <c r="C5" t="s" s="4">
        <v>438</v>
      </c>
      <c r="D5" t="s" s="4">
        <v>438</v>
      </c>
      <c r="E5" t="s" s="4">
        <v>438</v>
      </c>
    </row>
    <row r="6" spans="1:5">
      <c r="A6" t="s" s="4">
        <v>439</v>
      </c>
      <c r="E6" t="s" s="4">
        <v>440</v>
      </c>
    </row>
    <row r="7" spans="1:5">
      <c r="A7" t="s" s="4">
        <v>441</v>
      </c>
      <c r="E7" t="s" s="4">
        <v>4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3</v>
      </c>
      <c r="B1" t="s" s="2">
        <v>69</v>
      </c>
      <c r="D1" t="s" s="2">
        <v>1</v>
      </c>
    </row>
    <row r="2" spans="1:5">
      <c r="B2" t="s" s="2">
        <v>2</v>
      </c>
      <c r="C2" t="s" s="2">
        <v>70</v>
      </c>
      <c r="D2" t="s" s="2">
        <v>2</v>
      </c>
      <c r="E2" t="s" s="2">
        <v>70</v>
      </c>
    </row>
    <row r="3" spans="1:5">
      <c r="A3" t="s" s="3">
        <v>444</v>
      </c>
    </row>
    <row r="4" spans="1:5">
      <c r="A4" t="s" s="4">
        <v>445</v>
      </c>
      <c r="B4" t="n" s="5">
        <v>3</v>
      </c>
      <c r="C4" t="n" s="5">
        <v>1</v>
      </c>
      <c r="D4" t="n" s="5">
        <v>714</v>
      </c>
      <c r="E4" t="n" s="5">
        <v>24</v>
      </c>
    </row>
    <row r="5" spans="1:5">
      <c r="A5" t="s" s="4">
        <v>446</v>
      </c>
      <c r="B5" t="n" s="5">
        <v>5</v>
      </c>
      <c r="C5" t="n" s="5">
        <v>2</v>
      </c>
      <c r="D5" t="n" s="5">
        <v>870</v>
      </c>
      <c r="E5" t="n" s="5">
        <v>312</v>
      </c>
    </row>
    <row r="6" spans="1:5">
      <c r="A6" t="s" s="4">
        <v>105</v>
      </c>
      <c r="B6" t="n" s="7">
        <v>342</v>
      </c>
      <c r="C6" t="n" s="7">
        <v>898</v>
      </c>
      <c r="D6" t="n" s="7">
        <v>1858</v>
      </c>
      <c r="E6" t="n" s="7">
        <v>2305</v>
      </c>
    </row>
    <row r="7" spans="1:5">
      <c r="A7" t="s" s="4">
        <v>447</v>
      </c>
    </row>
    <row r="8" spans="1:5">
      <c r="A8" t="s" s="3">
        <v>444</v>
      </c>
    </row>
    <row r="9" spans="1:5">
      <c r="A9" t="s" s="4">
        <v>105</v>
      </c>
      <c r="B9" t="n" s="7">
        <v>152</v>
      </c>
      <c r="C9" t="n" s="7">
        <v>303</v>
      </c>
      <c r="D9" t="n" s="7">
        <v>405</v>
      </c>
      <c r="E9" t="n" s="7">
        <v>712</v>
      </c>
    </row>
    <row r="10" spans="1:5">
      <c r="A10" t="s" s="4">
        <v>448</v>
      </c>
    </row>
    <row r="11" spans="1:5">
      <c r="A11" t="s" s="3">
        <v>444</v>
      </c>
    </row>
    <row r="12" spans="1:5">
      <c r="A12" t="s" s="4">
        <v>449</v>
      </c>
      <c r="B12" t="n" s="5">
        <v>0</v>
      </c>
      <c r="C12" t="n" s="5">
        <v>0</v>
      </c>
      <c r="D12" t="n" s="5">
        <v>0</v>
      </c>
      <c r="E12" t="n" s="5">
        <v>0</v>
      </c>
    </row>
    <row r="13" spans="1:5">
      <c r="A13" t="s" s="4">
        <v>105</v>
      </c>
      <c r="B13" t="n" s="7">
        <v>102</v>
      </c>
      <c r="C13" t="n" s="7">
        <v>224</v>
      </c>
      <c r="D13" t="n" s="7">
        <v>305</v>
      </c>
      <c r="E13" t="n" s="7">
        <v>616</v>
      </c>
    </row>
    <row r="14" spans="1:5">
      <c r="A14" t="s" s="4">
        <v>450</v>
      </c>
    </row>
    <row r="15" spans="1:5">
      <c r="A15" t="s" s="3">
        <v>444</v>
      </c>
    </row>
    <row r="16" spans="1:5">
      <c r="A16" t="s" s="4">
        <v>449</v>
      </c>
      <c r="B16" t="n" s="5">
        <v>2</v>
      </c>
      <c r="C16" t="n" s="5">
        <v>1</v>
      </c>
      <c r="D16" t="n" s="5">
        <v>156</v>
      </c>
      <c r="E16" t="n" s="5">
        <v>288</v>
      </c>
    </row>
    <row r="17" spans="1:5">
      <c r="A17" t="s" s="4">
        <v>451</v>
      </c>
      <c r="B17" t="n" s="7">
        <v>88</v>
      </c>
      <c r="C17" t="n" s="7">
        <v>371</v>
      </c>
      <c r="D17" t="n" s="7">
        <v>1148</v>
      </c>
      <c r="E17" t="n" s="7">
        <v>9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7"/>
    <col customWidth="1" max="5" min="5" width="25"/>
    <col customWidth="1" max="6" min="6" width="21"/>
    <col customWidth="1" max="7" min="7" width="21"/>
    <col customWidth="1" max="8" min="8" width="25"/>
    <col customWidth="1" max="9" min="9" width="21"/>
    <col customWidth="1" max="10" min="10" width="21"/>
    <col customWidth="1" max="11" min="11" width="25"/>
    <col customWidth="1" max="12" min="12" width="25"/>
    <col customWidth="1" max="13" min="13" width="25"/>
    <col customWidth="1" max="14" min="14" width="21"/>
    <col customWidth="1" max="15" min="15" width="21"/>
    <col customWidth="1" max="16" min="16" width="21"/>
  </cols>
  <sheetData>
    <row r="1" spans="1:16">
      <c r="A1" t="s" s="1">
        <v>452</v>
      </c>
      <c r="B1" t="s" s="2">
        <v>453</v>
      </c>
      <c r="C1" t="s" s="2">
        <v>454</v>
      </c>
      <c r="D1" t="s" s="2">
        <v>455</v>
      </c>
      <c r="E1" t="s" s="2">
        <v>456</v>
      </c>
      <c r="F1" t="s" s="2">
        <v>457</v>
      </c>
      <c r="G1" t="s" s="2">
        <v>458</v>
      </c>
      <c r="H1" t="s" s="2">
        <v>459</v>
      </c>
      <c r="I1" t="s" s="2">
        <v>460</v>
      </c>
      <c r="J1" t="s" s="2">
        <v>461</v>
      </c>
      <c r="K1" t="s" s="2">
        <v>462</v>
      </c>
      <c r="L1" t="s" s="2">
        <v>463</v>
      </c>
      <c r="M1" t="s" s="2">
        <v>462</v>
      </c>
      <c r="N1" t="s" s="2">
        <v>299</v>
      </c>
      <c r="O1" t="s" s="2">
        <v>374</v>
      </c>
      <c r="P1" t="s" s="2">
        <v>241</v>
      </c>
    </row>
    <row r="2" spans="1:16">
      <c r="A2" t="s" s="3">
        <v>464</v>
      </c>
    </row>
    <row r="3" spans="1:16">
      <c r="A3" t="s" s="4">
        <v>465</v>
      </c>
      <c r="O3" t="n" s="8">
        <v>0.7</v>
      </c>
      <c r="P3" t="n" s="8">
        <v>0.4</v>
      </c>
    </row>
    <row r="4" spans="1:16">
      <c r="A4" t="s" s="4">
        <v>466</v>
      </c>
      <c r="C4" t="n" s="8">
        <v>105.2</v>
      </c>
      <c r="F4" t="n" s="8">
        <v>163.8</v>
      </c>
      <c r="G4" t="n" s="8">
        <v>281.6</v>
      </c>
    </row>
    <row r="5" spans="1:16">
      <c r="A5" t="s" s="4">
        <v>467</v>
      </c>
      <c r="B5" t="n" s="8">
        <v>5.5</v>
      </c>
      <c r="O5" t="n" s="11">
        <v>7.8</v>
      </c>
    </row>
    <row r="6" spans="1:16">
      <c r="A6" t="s" s="4">
        <v>468</v>
      </c>
      <c r="J6" t="n" s="8">
        <v>6.1</v>
      </c>
      <c r="O6" t="n" s="11">
        <v>5.5</v>
      </c>
    </row>
    <row r="7" spans="1:16">
      <c r="A7" t="s" s="4">
        <v>469</v>
      </c>
      <c r="O7" t="n" s="8">
        <v>2.3</v>
      </c>
    </row>
    <row r="8" spans="1:16">
      <c r="A8" t="s" s="4">
        <v>470</v>
      </c>
      <c r="D8" t="n" s="8">
        <v>13.5</v>
      </c>
    </row>
    <row r="9" spans="1:16">
      <c r="A9" t="s" s="4">
        <v>471</v>
      </c>
      <c r="D9" t="n" s="5">
        <v>800000</v>
      </c>
    </row>
    <row r="10" spans="1:16">
      <c r="A10" t="s" s="4">
        <v>472</v>
      </c>
      <c r="D10" t="n" s="8">
        <v>13.5</v>
      </c>
    </row>
    <row r="11" spans="1:16">
      <c r="A11" t="s" s="4">
        <v>473</v>
      </c>
      <c r="D11" t="n" s="5">
        <v>266667</v>
      </c>
    </row>
    <row r="12" spans="1:16">
      <c r="A12" t="s" s="4">
        <v>474</v>
      </c>
      <c r="I12" t="n" s="8">
        <v>4.5</v>
      </c>
    </row>
    <row r="13" spans="1:16">
      <c r="A13" t="s" s="4">
        <v>475</v>
      </c>
      <c r="D13" t="n" s="5">
        <v>533333</v>
      </c>
    </row>
    <row r="14" spans="1:16">
      <c r="A14" t="s" s="4">
        <v>476</v>
      </c>
    </row>
    <row r="15" spans="1:16">
      <c r="A15" t="s" s="3">
        <v>464</v>
      </c>
    </row>
    <row r="16" spans="1:16">
      <c r="A16" t="s" s="4">
        <v>477</v>
      </c>
      <c r="K16" t="n" s="5">
        <v>2</v>
      </c>
      <c r="L16" t="n" s="5">
        <v>2</v>
      </c>
      <c r="M16" t="n" s="5">
        <v>3</v>
      </c>
    </row>
    <row r="17" spans="1:16">
      <c r="A17" t="s" s="4">
        <v>478</v>
      </c>
      <c r="E17" t="n" s="5">
        <v>2</v>
      </c>
      <c r="H17" t="n" s="5">
        <v>2</v>
      </c>
    </row>
    <row r="18" spans="1:16">
      <c r="A18" t="s" s="4">
        <v>479</v>
      </c>
    </row>
    <row r="19" spans="1:16">
      <c r="A19" t="s" s="3">
        <v>464</v>
      </c>
    </row>
    <row r="20" spans="1:16">
      <c r="A20" t="s" s="4">
        <v>468</v>
      </c>
      <c r="J20" t="n" s="8">
        <v>7.4</v>
      </c>
    </row>
    <row r="21" spans="1:16">
      <c r="A21" t="s" s="4">
        <v>332</v>
      </c>
    </row>
    <row r="22" spans="1:16">
      <c r="A22" t="s" s="3">
        <v>464</v>
      </c>
    </row>
    <row r="23" spans="1:16">
      <c r="A23" t="s" s="4">
        <v>304</v>
      </c>
      <c r="N23" t="n" s="7">
        <v>4</v>
      </c>
    </row>
    <row r="24" spans="1:16">
      <c r="A24" t="s" s="4">
        <v>305</v>
      </c>
      <c r="N24" t="n" s="8">
        <v>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32"/>
  </cols>
  <sheetData>
    <row r="1" spans="1:2">
      <c r="A1" t="s" s="1">
        <v>480</v>
      </c>
      <c r="B1" t="s" s="2">
        <v>481</v>
      </c>
    </row>
    <row r="2" spans="1:2">
      <c r="A2" t="s" s="3">
        <v>178</v>
      </c>
    </row>
    <row r="3" spans="1:2">
      <c r="A3" t="s" s="4">
        <v>482</v>
      </c>
      <c r="B3" t="n" s="5">
        <v>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 customWidth="1" max="7" min="7" width="14"/>
  </cols>
  <sheetData>
    <row r="1" spans="1:7">
      <c r="A1" t="s" s="1">
        <v>483</v>
      </c>
      <c r="C1" t="s" s="2">
        <v>69</v>
      </c>
      <c r="E1" t="s" s="2">
        <v>1</v>
      </c>
    </row>
    <row r="2" spans="1:7">
      <c r="C2" t="s" s="2">
        <v>2</v>
      </c>
      <c r="D2" t="s" s="2">
        <v>70</v>
      </c>
      <c r="E2" t="s" s="2">
        <v>2</v>
      </c>
      <c r="F2" t="s" s="2">
        <v>70</v>
      </c>
      <c r="G2" t="s" s="2">
        <v>25</v>
      </c>
    </row>
    <row r="3" spans="1:7">
      <c r="A3" t="s" s="3">
        <v>484</v>
      </c>
    </row>
    <row r="4" spans="1:7">
      <c r="A4" t="s" s="4">
        <v>485</v>
      </c>
      <c r="C4" t="n" s="7">
        <v>76528</v>
      </c>
      <c r="D4" t="n" s="7">
        <v>139643</v>
      </c>
      <c r="E4" t="n" s="7">
        <v>288067</v>
      </c>
      <c r="F4" t="n" s="7">
        <v>394519</v>
      </c>
    </row>
    <row r="5" spans="1:7">
      <c r="A5" t="s" s="4">
        <v>76</v>
      </c>
      <c r="C5" t="n" s="5">
        <v>62482</v>
      </c>
      <c r="D5" t="n" s="5">
        <v>98791</v>
      </c>
      <c r="E5" t="n" s="5">
        <v>222055</v>
      </c>
      <c r="F5" t="n" s="5">
        <v>289125</v>
      </c>
    </row>
    <row r="6" spans="1:7">
      <c r="A6" t="s" s="4">
        <v>77</v>
      </c>
      <c r="C6" t="n" s="5">
        <v>8705</v>
      </c>
      <c r="D6" t="n" s="5">
        <v>9348</v>
      </c>
      <c r="E6" t="n" s="5">
        <v>31102</v>
      </c>
      <c r="F6" t="n" s="5">
        <v>48600</v>
      </c>
    </row>
    <row r="7" spans="1:7">
      <c r="A7" t="s" s="4">
        <v>78</v>
      </c>
      <c r="C7" t="n" s="5">
        <v>16687</v>
      </c>
      <c r="D7" t="n" s="5">
        <v>21585</v>
      </c>
      <c r="E7" t="n" s="5">
        <v>52465</v>
      </c>
      <c r="F7" t="n" s="5">
        <v>63866</v>
      </c>
    </row>
    <row r="8" spans="1:7">
      <c r="A8" t="s" s="4">
        <v>82</v>
      </c>
      <c r="C8" t="n" s="5">
        <v>-116069</v>
      </c>
      <c r="D8" t="n" s="5">
        <v>-90797</v>
      </c>
      <c r="E8" t="n" s="5">
        <v>-123390</v>
      </c>
      <c r="F8" t="n" s="5">
        <v>-107788</v>
      </c>
    </row>
    <row r="9" spans="1:7">
      <c r="A9" t="s" s="4">
        <v>86</v>
      </c>
      <c r="C9" t="n" s="5">
        <v>-128144</v>
      </c>
      <c r="D9" t="n" s="5">
        <v>-103432</v>
      </c>
      <c r="E9" t="n" s="5">
        <v>-160795</v>
      </c>
      <c r="F9" t="n" s="5">
        <v>-148567</v>
      </c>
    </row>
    <row r="10" spans="1:7">
      <c r="A10" t="s" s="4">
        <v>486</v>
      </c>
      <c r="B10" t="s" s="4">
        <v>324</v>
      </c>
      <c r="C10" t="n" s="5">
        <v>582634</v>
      </c>
      <c r="E10" t="n" s="5">
        <v>582634</v>
      </c>
      <c r="G10" t="n" s="7">
        <v>756168</v>
      </c>
    </row>
    <row r="11" spans="1:7">
      <c r="A11" t="s" s="4">
        <v>487</v>
      </c>
      <c r="C11" t="n" s="5">
        <v>0</v>
      </c>
      <c r="E11" t="n" s="5">
        <v>0</v>
      </c>
      <c r="G11" t="n" s="5">
        <v>115404</v>
      </c>
    </row>
    <row r="12" spans="1:7">
      <c r="A12" t="s" s="4">
        <v>488</v>
      </c>
    </row>
    <row r="13" spans="1:7">
      <c r="A13" t="s" s="3">
        <v>484</v>
      </c>
    </row>
    <row r="14" spans="1:7">
      <c r="A14" t="s" s="4">
        <v>485</v>
      </c>
      <c r="C14" t="n" s="5">
        <v>41325</v>
      </c>
      <c r="D14" t="n" s="5">
        <v>87596</v>
      </c>
      <c r="E14" t="n" s="5">
        <v>158336</v>
      </c>
      <c r="F14" t="n" s="5">
        <v>246981</v>
      </c>
    </row>
    <row r="15" spans="1:7">
      <c r="A15" t="s" s="4">
        <v>76</v>
      </c>
      <c r="C15" t="n" s="5">
        <v>30938</v>
      </c>
      <c r="D15" t="n" s="5">
        <v>57429</v>
      </c>
      <c r="E15" t="n" s="5">
        <v>115470</v>
      </c>
      <c r="F15" t="n" s="5">
        <v>168028</v>
      </c>
    </row>
    <row r="16" spans="1:7">
      <c r="A16" t="s" s="4">
        <v>77</v>
      </c>
      <c r="C16" t="n" s="5">
        <v>1823</v>
      </c>
      <c r="D16" t="n" s="5">
        <v>2955</v>
      </c>
      <c r="E16" t="n" s="5">
        <v>5201</v>
      </c>
      <c r="F16" t="n" s="5">
        <v>7554</v>
      </c>
    </row>
    <row r="17" spans="1:7">
      <c r="A17" t="s" s="4">
        <v>78</v>
      </c>
      <c r="C17" t="n" s="5">
        <v>8553</v>
      </c>
      <c r="D17" t="n" s="5">
        <v>13100</v>
      </c>
      <c r="E17" t="n" s="5">
        <v>26091</v>
      </c>
      <c r="F17" t="n" s="5">
        <v>38534</v>
      </c>
    </row>
    <row r="18" spans="1:7">
      <c r="A18" t="s" s="4">
        <v>82</v>
      </c>
      <c r="C18" t="n" s="5">
        <v>-104710</v>
      </c>
      <c r="D18" t="n" s="5">
        <v>14112</v>
      </c>
      <c r="E18" t="n" s="5">
        <v>-93147</v>
      </c>
      <c r="F18" t="n" s="5">
        <v>32865</v>
      </c>
    </row>
    <row r="19" spans="1:7">
      <c r="A19" t="s" s="4">
        <v>86</v>
      </c>
      <c r="C19" t="n" s="5">
        <v>-104811</v>
      </c>
      <c r="D19" t="n" s="5">
        <v>14220</v>
      </c>
      <c r="E19" t="n" s="5">
        <v>-92909</v>
      </c>
      <c r="F19" t="n" s="5">
        <v>32807</v>
      </c>
    </row>
    <row r="20" spans="1:7">
      <c r="A20" t="s" s="4">
        <v>486</v>
      </c>
      <c r="B20" t="s" s="4">
        <v>324</v>
      </c>
      <c r="C20" t="n" s="5">
        <v>278970</v>
      </c>
      <c r="E20" t="n" s="5">
        <v>278970</v>
      </c>
      <c r="G20" t="n" s="5">
        <v>442784</v>
      </c>
    </row>
    <row r="21" spans="1:7">
      <c r="A21" t="s" s="4">
        <v>487</v>
      </c>
      <c r="C21" t="n" s="5">
        <v>0</v>
      </c>
      <c r="E21" t="n" s="5">
        <v>0</v>
      </c>
      <c r="G21" t="n" s="5">
        <v>0</v>
      </c>
    </row>
    <row r="22" spans="1:7">
      <c r="A22" t="s" s="4">
        <v>489</v>
      </c>
    </row>
    <row r="23" spans="1:7">
      <c r="A23" t="s" s="3">
        <v>484</v>
      </c>
    </row>
    <row r="24" spans="1:7">
      <c r="A24" t="s" s="4">
        <v>485</v>
      </c>
      <c r="C24" t="n" s="5">
        <v>19825</v>
      </c>
      <c r="D24" t="n" s="5">
        <v>25759</v>
      </c>
      <c r="E24" t="n" s="5">
        <v>74549</v>
      </c>
      <c r="F24" t="n" s="5">
        <v>67418</v>
      </c>
    </row>
    <row r="25" spans="1:7">
      <c r="A25" t="s" s="4">
        <v>76</v>
      </c>
      <c r="C25" t="n" s="5">
        <v>16414</v>
      </c>
      <c r="D25" t="n" s="5">
        <v>20419</v>
      </c>
      <c r="E25" t="n" s="5">
        <v>59906</v>
      </c>
      <c r="F25" t="n" s="5">
        <v>55277</v>
      </c>
    </row>
    <row r="26" spans="1:7">
      <c r="A26" t="s" s="4">
        <v>77</v>
      </c>
      <c r="C26" t="n" s="5">
        <v>791</v>
      </c>
      <c r="D26" t="n" s="5">
        <v>1563</v>
      </c>
      <c r="E26" t="n" s="5">
        <v>3716</v>
      </c>
      <c r="F26" t="n" s="5">
        <v>7847</v>
      </c>
    </row>
    <row r="27" spans="1:7">
      <c r="A27" t="s" s="4">
        <v>78</v>
      </c>
      <c r="C27" t="n" s="5">
        <v>4041</v>
      </c>
      <c r="D27" t="n" s="5">
        <v>3863</v>
      </c>
      <c r="E27" t="n" s="5">
        <v>12028</v>
      </c>
      <c r="F27" t="n" s="5">
        <v>11691</v>
      </c>
    </row>
    <row r="28" spans="1:7">
      <c r="A28" t="s" s="4">
        <v>82</v>
      </c>
      <c r="C28" t="n" s="5">
        <v>-1421</v>
      </c>
      <c r="D28" t="n" s="5">
        <v>-33917</v>
      </c>
      <c r="E28" t="n" s="5">
        <v>-1224</v>
      </c>
      <c r="F28" t="n" s="5">
        <v>-41227</v>
      </c>
    </row>
    <row r="29" spans="1:7">
      <c r="A29" t="s" s="4">
        <v>86</v>
      </c>
      <c r="C29" t="n" s="5">
        <v>-1569</v>
      </c>
      <c r="D29" t="n" s="5">
        <v>-33996</v>
      </c>
      <c r="E29" t="n" s="5">
        <v>-1756</v>
      </c>
      <c r="F29" t="n" s="5">
        <v>-39885</v>
      </c>
    </row>
    <row r="30" spans="1:7">
      <c r="A30" t="s" s="4">
        <v>486</v>
      </c>
      <c r="B30" t="s" s="4">
        <v>324</v>
      </c>
      <c r="C30" t="n" s="5">
        <v>83320</v>
      </c>
      <c r="E30" t="n" s="5">
        <v>83320</v>
      </c>
      <c r="G30" t="n" s="5">
        <v>102593</v>
      </c>
    </row>
    <row r="31" spans="1:7">
      <c r="A31" t="s" s="4">
        <v>487</v>
      </c>
      <c r="C31" t="n" s="5">
        <v>0</v>
      </c>
      <c r="E31" t="n" s="5">
        <v>0</v>
      </c>
      <c r="G31" t="n" s="5">
        <v>0</v>
      </c>
    </row>
    <row r="32" spans="1:7">
      <c r="A32" t="s" s="4">
        <v>490</v>
      </c>
    </row>
    <row r="33" spans="1:7">
      <c r="A33" t="s" s="3">
        <v>484</v>
      </c>
    </row>
    <row r="34" spans="1:7">
      <c r="A34" t="s" s="4">
        <v>485</v>
      </c>
      <c r="C34" t="n" s="5">
        <v>15378</v>
      </c>
      <c r="D34" t="n" s="5">
        <v>26288</v>
      </c>
      <c r="E34" t="n" s="5">
        <v>55182</v>
      </c>
      <c r="F34" t="n" s="5">
        <v>80120</v>
      </c>
    </row>
    <row r="35" spans="1:7">
      <c r="A35" t="s" s="4">
        <v>76</v>
      </c>
      <c r="C35" t="n" s="5">
        <v>15130</v>
      </c>
      <c r="D35" t="n" s="5">
        <v>20943</v>
      </c>
      <c r="E35" t="n" s="5">
        <v>46679</v>
      </c>
      <c r="F35" t="n" s="5">
        <v>65820</v>
      </c>
    </row>
    <row r="36" spans="1:7">
      <c r="A36" t="s" s="4">
        <v>77</v>
      </c>
      <c r="C36" t="n" s="5">
        <v>703</v>
      </c>
      <c r="D36" t="n" s="5">
        <v>2226</v>
      </c>
      <c r="E36" t="n" s="5">
        <v>4000</v>
      </c>
      <c r="F36" t="n" s="5">
        <v>11597</v>
      </c>
    </row>
    <row r="37" spans="1:7">
      <c r="A37" t="s" s="4">
        <v>78</v>
      </c>
      <c r="C37" t="n" s="5">
        <v>3985</v>
      </c>
      <c r="D37" t="n" s="5">
        <v>4451</v>
      </c>
      <c r="E37" t="n" s="5">
        <v>13828</v>
      </c>
      <c r="F37" t="n" s="5">
        <v>13143</v>
      </c>
    </row>
    <row r="38" spans="1:7">
      <c r="A38" t="s" s="4">
        <v>82</v>
      </c>
      <c r="C38" t="n" s="5">
        <v>-4441</v>
      </c>
      <c r="D38" t="n" s="5">
        <v>-68217</v>
      </c>
      <c r="E38" t="n" s="5">
        <v>-9923</v>
      </c>
      <c r="F38" t="n" s="5">
        <v>-77326</v>
      </c>
    </row>
    <row r="39" spans="1:7">
      <c r="A39" t="s" s="4">
        <v>86</v>
      </c>
      <c r="C39" t="n" s="5">
        <v>-4474</v>
      </c>
      <c r="D39" t="n" s="5">
        <v>-68609</v>
      </c>
      <c r="E39" t="n" s="5">
        <v>-10037</v>
      </c>
      <c r="F39" t="n" s="5">
        <v>-80016</v>
      </c>
    </row>
    <row r="40" spans="1:7">
      <c r="A40" t="s" s="4">
        <v>486</v>
      </c>
      <c r="B40" t="s" s="4">
        <v>324</v>
      </c>
      <c r="C40" t="n" s="5">
        <v>141725</v>
      </c>
      <c r="E40" t="n" s="5">
        <v>141725</v>
      </c>
      <c r="G40" t="n" s="5">
        <v>168191</v>
      </c>
    </row>
    <row r="41" spans="1:7">
      <c r="A41" t="s" s="4">
        <v>487</v>
      </c>
      <c r="C41" t="n" s="5">
        <v>0</v>
      </c>
      <c r="E41" t="n" s="5">
        <v>0</v>
      </c>
      <c r="G41" t="n" s="5">
        <v>0</v>
      </c>
    </row>
    <row r="42" spans="1:7">
      <c r="A42" t="s" s="4">
        <v>491</v>
      </c>
    </row>
    <row r="43" spans="1:7">
      <c r="A43" t="s" s="3">
        <v>484</v>
      </c>
    </row>
    <row r="44" spans="1:7">
      <c r="A44" t="s" s="4">
        <v>485</v>
      </c>
      <c r="C44" t="n" s="5">
        <v>0</v>
      </c>
      <c r="D44" t="n" s="5">
        <v>0</v>
      </c>
      <c r="E44" t="n" s="5">
        <v>0</v>
      </c>
      <c r="F44" t="n" s="5">
        <v>0</v>
      </c>
    </row>
    <row r="45" spans="1:7">
      <c r="A45" t="s" s="4">
        <v>76</v>
      </c>
      <c r="C45" t="n" s="5">
        <v>0</v>
      </c>
      <c r="D45" t="n" s="5">
        <v>0</v>
      </c>
      <c r="E45" t="n" s="5">
        <v>0</v>
      </c>
      <c r="F45" t="n" s="5">
        <v>0</v>
      </c>
    </row>
    <row r="46" spans="1:7">
      <c r="A46" t="s" s="4">
        <v>77</v>
      </c>
      <c r="C46" t="n" s="5">
        <v>5388</v>
      </c>
      <c r="D46" t="n" s="5">
        <v>2604</v>
      </c>
      <c r="E46" t="n" s="5">
        <v>18185</v>
      </c>
      <c r="F46" t="n" s="5">
        <v>21602</v>
      </c>
    </row>
    <row r="47" spans="1:7">
      <c r="A47" t="s" s="4">
        <v>78</v>
      </c>
      <c r="C47" t="n" s="5">
        <v>108</v>
      </c>
      <c r="D47" t="n" s="5">
        <v>171</v>
      </c>
      <c r="E47" t="n" s="5">
        <v>518</v>
      </c>
      <c r="F47" t="n" s="5">
        <v>498</v>
      </c>
    </row>
    <row r="48" spans="1:7">
      <c r="A48" t="s" s="4">
        <v>82</v>
      </c>
      <c r="C48" t="n" s="5">
        <v>-5497</v>
      </c>
      <c r="D48" t="n" s="5">
        <v>-2775</v>
      </c>
      <c r="E48" t="n" s="5">
        <v>-19096</v>
      </c>
      <c r="F48" t="n" s="5">
        <v>-22100</v>
      </c>
    </row>
    <row r="49" spans="1:7">
      <c r="A49" t="s" s="4">
        <v>86</v>
      </c>
      <c r="C49" t="n" s="5">
        <v>-17290</v>
      </c>
      <c r="D49" t="n" s="7">
        <v>-15047</v>
      </c>
      <c r="E49" t="n" s="5">
        <v>-56093</v>
      </c>
      <c r="F49" t="n" s="7">
        <v>-61473</v>
      </c>
    </row>
    <row r="50" spans="1:7">
      <c r="A50" t="s" s="4">
        <v>486</v>
      </c>
      <c r="B50" t="s" s="4">
        <v>324</v>
      </c>
      <c r="C50" t="n" s="5">
        <v>78619</v>
      </c>
      <c r="E50" t="n" s="5">
        <v>78619</v>
      </c>
      <c r="G50" t="n" s="5">
        <v>42600</v>
      </c>
    </row>
    <row r="51" spans="1:7">
      <c r="A51" t="s" s="4">
        <v>487</v>
      </c>
      <c r="C51" t="n" s="7">
        <v>0</v>
      </c>
      <c r="E51" t="n" s="7">
        <v>0</v>
      </c>
      <c r="G51" t="n" s="7">
        <v>115404</v>
      </c>
    </row>
    <row r="52" spans="1:7">
      <c r="A52" t="n"/>
    </row>
    <row r="53" spans="1:7">
      <c r="A53" t="s" s="4">
        <v>324</v>
      </c>
      <c r="B53" t="s" s="4">
        <v>492</v>
      </c>
    </row>
  </sheetData>
  <mergeCells count="5">
    <mergeCell ref="A1:B2"/>
    <mergeCell ref="C1:D1"/>
    <mergeCell ref="E1:F1"/>
    <mergeCell ref="A52:F52"/>
    <mergeCell ref="B53:F5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493</v>
      </c>
      <c r="B1" t="s" s="2">
        <v>494</v>
      </c>
      <c r="C1" t="s" s="2">
        <v>2</v>
      </c>
      <c r="D1" t="s" s="2">
        <v>70</v>
      </c>
      <c r="E1" t="s" s="2">
        <v>2</v>
      </c>
      <c r="F1" t="s" s="2">
        <v>70</v>
      </c>
      <c r="G1" t="s" s="2">
        <v>25</v>
      </c>
      <c r="H1" t="s" s="2">
        <v>495</v>
      </c>
    </row>
    <row r="2" spans="1:8">
      <c r="A2" t="s" s="3">
        <v>496</v>
      </c>
    </row>
    <row r="3" spans="1:8">
      <c r="A3" t="s" s="4">
        <v>27</v>
      </c>
      <c r="C3" t="n" s="7">
        <v>0</v>
      </c>
      <c r="D3" t="n" s="7">
        <v>3140000</v>
      </c>
      <c r="E3" t="n" s="7">
        <v>0</v>
      </c>
      <c r="F3" t="n" s="7">
        <v>3140000</v>
      </c>
    </row>
    <row r="4" spans="1:8">
      <c r="A4" t="s" s="4">
        <v>102</v>
      </c>
      <c r="E4" t="n" s="5">
        <v>1724000</v>
      </c>
      <c r="F4" t="n" s="5">
        <v>0</v>
      </c>
    </row>
    <row r="5" spans="1:8">
      <c r="A5" t="s" s="4">
        <v>79</v>
      </c>
      <c r="C5" t="n" s="7">
        <v>104721000</v>
      </c>
      <c r="D5" t="n" s="7">
        <v>100716000</v>
      </c>
      <c r="E5" t="n" s="7">
        <v>104721000</v>
      </c>
      <c r="F5" t="n" s="7">
        <v>100716000</v>
      </c>
    </row>
    <row r="6" spans="1:8">
      <c r="A6" t="s" s="4">
        <v>497</v>
      </c>
    </row>
    <row r="7" spans="1:8">
      <c r="A7" t="s" s="3">
        <v>496</v>
      </c>
    </row>
    <row r="8" spans="1:8">
      <c r="A8" t="s" s="4">
        <v>498</v>
      </c>
      <c r="H8" t="n" s="7">
        <v>85000000</v>
      </c>
    </row>
    <row r="9" spans="1:8">
      <c r="A9" t="s" s="4">
        <v>499</v>
      </c>
      <c r="B9" t="n" s="7">
        <v>4250000</v>
      </c>
    </row>
    <row r="10" spans="1:8">
      <c r="A10" t="s" s="4">
        <v>500</v>
      </c>
      <c r="B10" t="s" s="4">
        <v>501</v>
      </c>
    </row>
    <row r="11" spans="1:8">
      <c r="A11" t="s" s="4">
        <v>27</v>
      </c>
      <c r="B11" t="n" s="7">
        <v>74600000</v>
      </c>
      <c r="G11" t="n" s="7">
        <v>2049000</v>
      </c>
    </row>
    <row r="12" spans="1:8">
      <c r="A12" t="s" s="4">
        <v>502</v>
      </c>
      <c r="G12" t="n" s="5">
        <v>74400000</v>
      </c>
    </row>
    <row r="13" spans="1:8">
      <c r="A13" t="s" s="4">
        <v>503</v>
      </c>
      <c r="G13" t="n" s="5">
        <v>84497000</v>
      </c>
    </row>
    <row r="14" spans="1:8">
      <c r="A14" t="s" s="4">
        <v>79</v>
      </c>
      <c r="G14" t="n" s="5">
        <v>48000000</v>
      </c>
    </row>
    <row r="15" spans="1:8">
      <c r="A15" t="s" s="4">
        <v>504</v>
      </c>
      <c r="G15" t="n" s="7">
        <v>264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5</v>
      </c>
      <c r="B1" t="s" s="2">
        <v>69</v>
      </c>
      <c r="D1" t="s" s="2">
        <v>1</v>
      </c>
    </row>
    <row r="2" spans="1:5">
      <c r="B2" t="s" s="2">
        <v>2</v>
      </c>
      <c r="C2" t="s" s="2">
        <v>70</v>
      </c>
      <c r="D2" t="s" s="2">
        <v>2</v>
      </c>
      <c r="E2" t="s" s="2">
        <v>70</v>
      </c>
    </row>
    <row r="3" spans="1:5">
      <c r="A3" t="s" s="3">
        <v>496</v>
      </c>
    </row>
    <row r="4" spans="1:5">
      <c r="A4" t="s" s="4">
        <v>506</v>
      </c>
      <c r="D4" t="n" s="7">
        <v>906</v>
      </c>
      <c r="E4" t="n" s="7">
        <v>-43656</v>
      </c>
    </row>
    <row r="5" spans="1:5">
      <c r="A5" t="s" s="4">
        <v>245</v>
      </c>
      <c r="B5" t="n" s="7">
        <v>350</v>
      </c>
      <c r="C5" t="n" s="7">
        <v>-45568</v>
      </c>
      <c r="D5" t="n" s="5">
        <v>-818</v>
      </c>
      <c r="E5" t="n" s="5">
        <v>-43656</v>
      </c>
    </row>
    <row r="6" spans="1:5">
      <c r="A6" t="s" s="4">
        <v>497</v>
      </c>
    </row>
    <row r="7" spans="1:5">
      <c r="A7" t="s" s="3">
        <v>496</v>
      </c>
    </row>
    <row r="8" spans="1:5">
      <c r="A8" t="s" s="4">
        <v>485</v>
      </c>
      <c r="B8" t="n" s="5">
        <v>0</v>
      </c>
      <c r="C8" t="n" s="5">
        <v>30852</v>
      </c>
      <c r="D8" t="n" s="5">
        <v>19100</v>
      </c>
      <c r="E8" t="n" s="5">
        <v>88256</v>
      </c>
    </row>
    <row r="9" spans="1:5">
      <c r="A9" t="s" s="4">
        <v>507</v>
      </c>
      <c r="B9" t="n" s="5">
        <v>0</v>
      </c>
      <c r="C9" t="n" s="5">
        <v>-45897</v>
      </c>
      <c r="D9" t="n" s="5">
        <v>1171</v>
      </c>
      <c r="E9" t="n" s="5">
        <v>-42320</v>
      </c>
    </row>
    <row r="10" spans="1:5">
      <c r="A10" t="s" s="4">
        <v>508</v>
      </c>
      <c r="B10" t="n" s="5">
        <v>0</v>
      </c>
      <c r="C10" t="n" s="5">
        <v>329</v>
      </c>
      <c r="D10" t="n" s="5">
        <v>-265</v>
      </c>
      <c r="E10" t="n" s="5">
        <v>-1336</v>
      </c>
    </row>
    <row r="11" spans="1:5">
      <c r="A11" t="s" s="4">
        <v>506</v>
      </c>
      <c r="B11" t="n" s="5">
        <v>0</v>
      </c>
      <c r="C11" t="n" s="5">
        <v>-45568</v>
      </c>
      <c r="D11" t="n" s="5">
        <v>906</v>
      </c>
      <c r="E11" t="n" s="5">
        <v>-43656</v>
      </c>
    </row>
    <row r="12" spans="1:5">
      <c r="A12" t="s" s="4">
        <v>509</v>
      </c>
      <c r="B12" t="n" s="5">
        <v>350</v>
      </c>
      <c r="C12" t="n" s="5">
        <v>0</v>
      </c>
      <c r="D12" t="n" s="5">
        <v>-1724</v>
      </c>
      <c r="E12" t="n" s="5">
        <v>0</v>
      </c>
    </row>
    <row r="13" spans="1:5">
      <c r="A13" t="s" s="4">
        <v>245</v>
      </c>
      <c r="B13" t="n" s="7">
        <v>350</v>
      </c>
      <c r="C13" t="n" s="7">
        <v>-45568</v>
      </c>
      <c r="D13" t="n" s="7">
        <v>-818</v>
      </c>
      <c r="E13" t="n" s="7">
        <v>-436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10</v>
      </c>
      <c r="B1" t="s" s="2">
        <v>2</v>
      </c>
      <c r="C1" t="s" s="2">
        <v>494</v>
      </c>
      <c r="D1" t="s" s="2">
        <v>25</v>
      </c>
      <c r="E1" t="s" s="2">
        <v>70</v>
      </c>
    </row>
    <row r="2" spans="1:5">
      <c r="A2" t="s" s="3">
        <v>511</v>
      </c>
    </row>
    <row r="3" spans="1:5">
      <c r="A3" t="s" s="4">
        <v>27</v>
      </c>
      <c r="B3" t="n" s="7">
        <v>0</v>
      </c>
      <c r="E3" t="n" s="7">
        <v>3140</v>
      </c>
    </row>
    <row r="4" spans="1:5">
      <c r="A4" t="s" s="4">
        <v>512</v>
      </c>
      <c r="B4" t="n" s="5">
        <v>0</v>
      </c>
      <c r="D4" t="n" s="7">
        <v>20466</v>
      </c>
    </row>
    <row r="5" spans="1:5">
      <c r="A5" t="s" s="4">
        <v>513</v>
      </c>
      <c r="B5" t="n" s="5">
        <v>0</v>
      </c>
      <c r="D5" t="n" s="5">
        <v>94938</v>
      </c>
    </row>
    <row r="6" spans="1:5">
      <c r="A6" t="s" s="4">
        <v>487</v>
      </c>
      <c r="B6" t="n" s="5">
        <v>0</v>
      </c>
      <c r="D6" t="n" s="5">
        <v>115404</v>
      </c>
    </row>
    <row r="7" spans="1:5">
      <c r="A7" t="s" s="3">
        <v>286</v>
      </c>
    </row>
    <row r="8" spans="1:5">
      <c r="A8" t="s" s="4">
        <v>514</v>
      </c>
      <c r="B8" t="n" s="7">
        <v>0</v>
      </c>
      <c r="D8" t="n" s="5">
        <v>8802</v>
      </c>
    </row>
    <row r="9" spans="1:5">
      <c r="A9" t="s" s="4">
        <v>497</v>
      </c>
    </row>
    <row r="10" spans="1:5">
      <c r="A10" t="s" s="3">
        <v>511</v>
      </c>
    </row>
    <row r="11" spans="1:5">
      <c r="A11" t="s" s="4">
        <v>27</v>
      </c>
      <c r="C11" t="n" s="7">
        <v>74600</v>
      </c>
      <c r="D11" t="n" s="5">
        <v>2049</v>
      </c>
    </row>
    <row r="12" spans="1:5">
      <c r="A12" t="s" s="4">
        <v>515</v>
      </c>
      <c r="D12" t="n" s="5">
        <v>13592</v>
      </c>
    </row>
    <row r="13" spans="1:5">
      <c r="A13" t="s" s="4">
        <v>516</v>
      </c>
      <c r="D13" t="n" s="5">
        <v>2011</v>
      </c>
    </row>
    <row r="14" spans="1:5">
      <c r="A14" t="s" s="4">
        <v>31</v>
      </c>
      <c r="D14" t="n" s="5">
        <v>2545</v>
      </c>
    </row>
    <row r="15" spans="1:5">
      <c r="A15" t="s" s="4">
        <v>33</v>
      </c>
      <c r="D15" t="n" s="5">
        <v>269</v>
      </c>
    </row>
    <row r="16" spans="1:5">
      <c r="A16" t="s" s="4">
        <v>512</v>
      </c>
      <c r="D16" t="n" s="5">
        <v>20466</v>
      </c>
    </row>
    <row r="17" spans="1:5">
      <c r="A17" t="s" s="4">
        <v>517</v>
      </c>
      <c r="D17" t="n" s="5">
        <v>28366</v>
      </c>
    </row>
    <row r="18" spans="1:5">
      <c r="A18" t="s" s="4">
        <v>263</v>
      </c>
      <c r="D18" t="n" s="5">
        <v>66572</v>
      </c>
    </row>
    <row r="19" spans="1:5">
      <c r="A19" t="s" s="4">
        <v>513</v>
      </c>
      <c r="D19" t="n" s="5">
        <v>94938</v>
      </c>
    </row>
    <row r="20" spans="1:5">
      <c r="A20" t="s" s="4">
        <v>487</v>
      </c>
      <c r="D20" t="n" s="5">
        <v>115404</v>
      </c>
    </row>
    <row r="21" spans="1:5">
      <c r="A21" t="s" s="3">
        <v>286</v>
      </c>
    </row>
    <row r="22" spans="1:5">
      <c r="A22" t="s" s="4">
        <v>44</v>
      </c>
      <c r="D22" t="n" s="5">
        <v>4544</v>
      </c>
    </row>
    <row r="23" spans="1:5">
      <c r="A23" t="s" s="4">
        <v>518</v>
      </c>
      <c r="D23" t="n" s="5">
        <v>4214</v>
      </c>
    </row>
    <row r="24" spans="1:5">
      <c r="A24" t="s" s="4">
        <v>47</v>
      </c>
      <c r="D24" t="n" s="5">
        <v>44</v>
      </c>
    </row>
    <row r="25" spans="1:5">
      <c r="A25" t="s" s="4">
        <v>514</v>
      </c>
      <c r="D25" t="n" s="5">
        <v>8802</v>
      </c>
    </row>
    <row r="26" spans="1:5">
      <c r="A26" t="s" s="4">
        <v>51</v>
      </c>
      <c r="D26" t="n" s="5">
        <v>61</v>
      </c>
    </row>
    <row r="27" spans="1:5">
      <c r="A27" t="s" s="4">
        <v>519</v>
      </c>
      <c r="D27" t="n" s="5">
        <v>22044</v>
      </c>
    </row>
    <row r="28" spans="1:5">
      <c r="A28" t="s" s="4">
        <v>520</v>
      </c>
      <c r="D28" t="n" s="5">
        <v>30907</v>
      </c>
    </row>
    <row r="29" spans="1:5">
      <c r="A29" t="s" s="4">
        <v>521</v>
      </c>
      <c r="D29" t="n" s="7">
        <v>8449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5"/>
    <col customWidth="1" max="6" min="6" width="14"/>
  </cols>
  <sheetData>
    <row r="1" spans="1:6">
      <c r="A1" t="s" s="1">
        <v>522</v>
      </c>
      <c r="B1" t="s" s="2">
        <v>69</v>
      </c>
      <c r="D1" t="s" s="2">
        <v>231</v>
      </c>
      <c r="E1" t="s" s="2">
        <v>1</v>
      </c>
    </row>
    <row r="2" spans="1:6">
      <c r="B2" t="s" s="2">
        <v>2</v>
      </c>
      <c r="C2" t="s" s="2">
        <v>70</v>
      </c>
      <c r="D2" t="s" s="2">
        <v>232</v>
      </c>
      <c r="E2" t="s" s="2">
        <v>2</v>
      </c>
      <c r="F2" t="s" s="2">
        <v>70</v>
      </c>
    </row>
    <row r="3" spans="1:6">
      <c r="A3" t="s" s="4">
        <v>523</v>
      </c>
    </row>
    <row r="4" spans="1:6">
      <c r="A4" t="s" s="3">
        <v>524</v>
      </c>
    </row>
    <row r="5" spans="1:6">
      <c r="A5" t="s" s="4">
        <v>235</v>
      </c>
      <c r="B5" t="s" s="4">
        <v>525</v>
      </c>
      <c r="C5" t="s" s="4">
        <v>525</v>
      </c>
      <c r="E5" t="s" s="4">
        <v>525</v>
      </c>
      <c r="F5" t="s" s="4">
        <v>525</v>
      </c>
    </row>
    <row r="6" spans="1:6">
      <c r="A6" t="s" s="4">
        <v>233</v>
      </c>
    </row>
    <row r="7" spans="1:6">
      <c r="A7" t="s" s="3">
        <v>524</v>
      </c>
    </row>
    <row r="8" spans="1:6">
      <c r="A8" t="s" s="4">
        <v>235</v>
      </c>
      <c r="D8" t="s" s="4">
        <v>236</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26</v>
      </c>
      <c r="B1" t="s" s="2">
        <v>2</v>
      </c>
      <c r="C1" t="s" s="2">
        <v>25</v>
      </c>
      <c r="D1" t="s" s="2">
        <v>70</v>
      </c>
    </row>
    <row r="2" spans="1:4">
      <c r="A2" t="s" s="3">
        <v>26</v>
      </c>
    </row>
    <row r="3" spans="1:4">
      <c r="A3" t="s" s="4">
        <v>27</v>
      </c>
      <c r="B3" t="n" s="7">
        <v>49387</v>
      </c>
      <c r="C3" t="n" s="7">
        <v>13367</v>
      </c>
      <c r="D3" t="n" s="7">
        <v>2214</v>
      </c>
    </row>
    <row r="4" spans="1:4">
      <c r="A4" t="s" s="4">
        <v>28</v>
      </c>
      <c r="B4" t="n" s="5">
        <v>4250</v>
      </c>
      <c r="C4" t="n" s="5">
        <v>114</v>
      </c>
    </row>
    <row r="5" spans="1:4">
      <c r="A5" t="s" s="4">
        <v>515</v>
      </c>
      <c r="B5" t="n" s="5">
        <v>50523</v>
      </c>
      <c r="C5" t="n" s="5">
        <v>108813</v>
      </c>
    </row>
    <row r="6" spans="1:4">
      <c r="A6" t="s" s="4">
        <v>32</v>
      </c>
      <c r="B6" t="n" s="5">
        <v>3172</v>
      </c>
      <c r="C6" t="n" s="5">
        <v>3179</v>
      </c>
    </row>
    <row r="7" spans="1:4">
      <c r="A7" t="s" s="4">
        <v>33</v>
      </c>
      <c r="B7" t="n" s="5">
        <v>8298</v>
      </c>
      <c r="C7" t="n" s="5">
        <v>8733</v>
      </c>
    </row>
    <row r="8" spans="1:4">
      <c r="A8" t="s" s="4">
        <v>34</v>
      </c>
      <c r="B8" t="n" s="5">
        <v>0</v>
      </c>
      <c r="C8" t="n" s="5">
        <v>20466</v>
      </c>
    </row>
    <row r="9" spans="1:4">
      <c r="A9" t="s" s="4">
        <v>35</v>
      </c>
      <c r="B9" t="n" s="5">
        <v>115630</v>
      </c>
      <c r="C9" t="n" s="5">
        <v>154672</v>
      </c>
    </row>
    <row r="10" spans="1:4">
      <c r="A10" t="s" s="4">
        <v>517</v>
      </c>
      <c r="B10" t="n" s="5">
        <v>432310</v>
      </c>
      <c r="C10" t="n" s="5">
        <v>475982</v>
      </c>
    </row>
    <row r="11" spans="1:4">
      <c r="A11" t="s" s="4">
        <v>37</v>
      </c>
      <c r="B11" t="n" s="5">
        <v>3777</v>
      </c>
      <c r="C11" t="n" s="5">
        <v>3814</v>
      </c>
    </row>
    <row r="12" spans="1:4">
      <c r="A12" t="s" s="4">
        <v>38</v>
      </c>
      <c r="B12" t="n" s="5">
        <v>17667</v>
      </c>
      <c r="C12" t="n" s="5">
        <v>19757</v>
      </c>
    </row>
    <row r="13" spans="1:4">
      <c r="A13" t="s" s="4">
        <v>39</v>
      </c>
      <c r="B13" t="n" s="5">
        <v>0</v>
      </c>
      <c r="C13" t="n" s="5">
        <v>104721</v>
      </c>
    </row>
    <row r="14" spans="1:4">
      <c r="A14" t="s" s="4">
        <v>40</v>
      </c>
      <c r="B14" t="n" s="5">
        <v>13250</v>
      </c>
      <c r="C14" t="n" s="5">
        <v>17688</v>
      </c>
    </row>
    <row r="15" spans="1:4">
      <c r="A15" t="s" s="4">
        <v>41</v>
      </c>
      <c r="B15" t="n" s="5">
        <v>0</v>
      </c>
      <c r="C15" t="n" s="5">
        <v>94938</v>
      </c>
    </row>
    <row r="16" spans="1:4">
      <c r="A16" t="s" s="4">
        <v>42</v>
      </c>
      <c r="B16" t="n" s="5">
        <v>582634</v>
      </c>
      <c r="C16" t="n" s="5">
        <v>871572</v>
      </c>
    </row>
    <row r="17" spans="1:4">
      <c r="A17" t="s" s="3">
        <v>43</v>
      </c>
    </row>
    <row r="18" spans="1:4">
      <c r="A18" t="s" s="4">
        <v>44</v>
      </c>
      <c r="B18" t="n" s="5">
        <v>8999</v>
      </c>
      <c r="C18" t="n" s="5">
        <v>18859</v>
      </c>
    </row>
    <row r="19" spans="1:4">
      <c r="A19" t="s" s="4">
        <v>45</v>
      </c>
      <c r="B19" t="n" s="5">
        <v>40668</v>
      </c>
      <c r="C19" t="n" s="5">
        <v>43395</v>
      </c>
    </row>
    <row r="20" spans="1:4">
      <c r="A20" t="s" s="4">
        <v>46</v>
      </c>
      <c r="B20" t="n" s="5">
        <v>8770</v>
      </c>
      <c r="C20" t="n" s="5">
        <v>9274</v>
      </c>
    </row>
    <row r="21" spans="1:4">
      <c r="A21" t="s" s="4">
        <v>47</v>
      </c>
      <c r="B21" t="n" s="5">
        <v>7238</v>
      </c>
      <c r="C21" t="n" s="5">
        <v>4863</v>
      </c>
    </row>
    <row r="22" spans="1:4">
      <c r="A22" t="s" s="4">
        <v>47</v>
      </c>
      <c r="C22" t="n" s="5">
        <v>15863</v>
      </c>
    </row>
    <row r="23" spans="1:4">
      <c r="A23" t="s" s="4">
        <v>49</v>
      </c>
      <c r="B23" t="n" s="5">
        <v>0</v>
      </c>
      <c r="C23" t="n" s="5">
        <v>8802</v>
      </c>
    </row>
    <row r="24" spans="1:4">
      <c r="A24" t="s" s="4">
        <v>50</v>
      </c>
      <c r="B24" t="n" s="5">
        <v>65675</v>
      </c>
      <c r="C24" t="n" s="5">
        <v>96193</v>
      </c>
    </row>
    <row r="25" spans="1:4">
      <c r="A25" t="s" s="4">
        <v>32</v>
      </c>
      <c r="B25" t="n" s="5">
        <v>3462</v>
      </c>
      <c r="C25" t="n" s="5">
        <v>3448</v>
      </c>
    </row>
    <row r="26" spans="1:4">
      <c r="A26" t="s" s="4">
        <v>51</v>
      </c>
      <c r="B26" t="n" s="5">
        <v>514590</v>
      </c>
      <c r="C26" t="n" s="5">
        <v>592455</v>
      </c>
    </row>
    <row r="27" spans="1:4">
      <c r="A27" t="s" s="4">
        <v>52</v>
      </c>
      <c r="B27" t="n" s="5">
        <v>0</v>
      </c>
      <c r="C27" t="n" s="5">
        <v>550</v>
      </c>
    </row>
    <row r="28" spans="1:4">
      <c r="A28" t="s" s="4">
        <v>53</v>
      </c>
      <c r="B28" t="n" s="5">
        <v>3770</v>
      </c>
      <c r="C28" t="n" s="5">
        <v>3874</v>
      </c>
    </row>
    <row r="29" spans="1:4">
      <c r="A29" t="s" s="4">
        <v>54</v>
      </c>
      <c r="B29" t="n" s="5">
        <v>0</v>
      </c>
      <c r="C29" t="n" s="5">
        <v>22105</v>
      </c>
    </row>
    <row r="30" spans="1:4">
      <c r="A30" t="s" s="4">
        <v>527</v>
      </c>
      <c r="B30" t="n" s="5">
        <v>-4863</v>
      </c>
      <c r="C30" t="n" s="5">
        <v>152947</v>
      </c>
    </row>
    <row r="31" spans="1:4">
      <c r="A31" t="s" s="4">
        <v>63</v>
      </c>
      <c r="B31" t="n" s="5">
        <v>582634</v>
      </c>
      <c r="C31" t="n" s="5">
        <v>871572</v>
      </c>
    </row>
    <row r="32" spans="1:4">
      <c r="A32" t="s" s="4">
        <v>528</v>
      </c>
    </row>
    <row r="33" spans="1:4">
      <c r="A33" t="s" s="3">
        <v>26</v>
      </c>
    </row>
    <row r="34" spans="1:4">
      <c r="A34" t="s" s="4">
        <v>27</v>
      </c>
      <c r="B34" t="n" s="5">
        <v>48820</v>
      </c>
      <c r="C34" t="n" s="5">
        <v>13801</v>
      </c>
      <c r="D34" t="n" s="5">
        <v>2046</v>
      </c>
    </row>
    <row r="35" spans="1:4">
      <c r="A35" t="s" s="4">
        <v>28</v>
      </c>
      <c r="B35" t="n" s="5">
        <v>4250</v>
      </c>
      <c r="C35" t="n" s="5">
        <v>0</v>
      </c>
    </row>
    <row r="36" spans="1:4">
      <c r="A36" t="s" s="4">
        <v>515</v>
      </c>
      <c r="B36" t="n" s="5">
        <v>0</v>
      </c>
      <c r="C36" t="n" s="5">
        <v>0</v>
      </c>
    </row>
    <row r="37" spans="1:4">
      <c r="A37" t="s" s="4">
        <v>32</v>
      </c>
      <c r="B37" t="n" s="5">
        <v>187</v>
      </c>
      <c r="C37" t="n" s="5">
        <v>173</v>
      </c>
    </row>
    <row r="38" spans="1:4">
      <c r="A38" t="s" s="4">
        <v>33</v>
      </c>
      <c r="B38" t="n" s="5">
        <v>2013</v>
      </c>
      <c r="C38" t="n" s="5">
        <v>738</v>
      </c>
    </row>
    <row r="39" spans="1:4">
      <c r="A39" t="s" s="4">
        <v>34</v>
      </c>
      <c r="C39" t="n" s="5">
        <v>0</v>
      </c>
    </row>
    <row r="40" spans="1:4">
      <c r="A40" t="s" s="4">
        <v>35</v>
      </c>
      <c r="B40" t="n" s="5">
        <v>55270</v>
      </c>
      <c r="C40" t="n" s="5">
        <v>14712</v>
      </c>
    </row>
    <row r="41" spans="1:4">
      <c r="A41" t="s" s="4">
        <v>517</v>
      </c>
      <c r="B41" t="n" s="5">
        <v>2676</v>
      </c>
      <c r="C41" t="n" s="5">
        <v>3263</v>
      </c>
    </row>
    <row r="42" spans="1:4">
      <c r="A42" t="s" s="4">
        <v>37</v>
      </c>
      <c r="B42" t="n" s="5">
        <v>60227</v>
      </c>
      <c r="C42" t="n" s="5">
        <v>249426</v>
      </c>
    </row>
    <row r="43" spans="1:4">
      <c r="A43" t="s" s="4">
        <v>38</v>
      </c>
      <c r="B43" t="n" s="5">
        <v>0</v>
      </c>
      <c r="C43" t="n" s="5">
        <v>0</v>
      </c>
    </row>
    <row r="44" spans="1:4">
      <c r="A44" t="s" s="4">
        <v>39</v>
      </c>
      <c r="C44" t="n" s="5">
        <v>0</v>
      </c>
    </row>
    <row r="45" spans="1:4">
      <c r="A45" t="s" s="4">
        <v>40</v>
      </c>
      <c r="B45" t="n" s="5">
        <v>423223</v>
      </c>
      <c r="C45" t="n" s="5">
        <v>453048</v>
      </c>
    </row>
    <row r="46" spans="1:4">
      <c r="A46" t="s" s="4">
        <v>41</v>
      </c>
      <c r="C46" t="n" s="5">
        <v>0</v>
      </c>
    </row>
    <row r="47" spans="1:4">
      <c r="A47" t="s" s="4">
        <v>42</v>
      </c>
      <c r="B47" t="n" s="5">
        <v>541396</v>
      </c>
      <c r="C47" t="n" s="5">
        <v>720449</v>
      </c>
    </row>
    <row r="48" spans="1:4">
      <c r="A48" t="s" s="3">
        <v>43</v>
      </c>
    </row>
    <row r="49" spans="1:4">
      <c r="A49" t="s" s="4">
        <v>44</v>
      </c>
      <c r="B49" t="n" s="5">
        <v>441</v>
      </c>
      <c r="C49" t="n" s="5">
        <v>1310</v>
      </c>
    </row>
    <row r="50" spans="1:4">
      <c r="A50" t="s" s="4">
        <v>45</v>
      </c>
      <c r="B50" t="n" s="5">
        <v>23570</v>
      </c>
      <c r="C50" t="n" s="5">
        <v>16404</v>
      </c>
    </row>
    <row r="51" spans="1:4">
      <c r="A51" t="s" s="4">
        <v>46</v>
      </c>
      <c r="B51" t="n" s="5">
        <v>0</v>
      </c>
      <c r="C51" t="n" s="5">
        <v>0</v>
      </c>
    </row>
    <row r="52" spans="1:4">
      <c r="A52" t="s" s="4">
        <v>47</v>
      </c>
      <c r="B52" t="n" s="5">
        <v>0</v>
      </c>
    </row>
    <row r="53" spans="1:4">
      <c r="A53" t="s" s="4">
        <v>47</v>
      </c>
      <c r="C53" t="n" s="5">
        <v>0</v>
      </c>
    </row>
    <row r="54" spans="1:4">
      <c r="A54" t="s" s="4">
        <v>49</v>
      </c>
      <c r="C54" t="n" s="5">
        <v>0</v>
      </c>
    </row>
    <row r="55" spans="1:4">
      <c r="A55" t="s" s="4">
        <v>50</v>
      </c>
      <c r="B55" t="n" s="5">
        <v>24011</v>
      </c>
      <c r="C55" t="n" s="5">
        <v>17714</v>
      </c>
    </row>
    <row r="56" spans="1:4">
      <c r="A56" t="s" s="4">
        <v>32</v>
      </c>
      <c r="B56" t="n" s="5">
        <v>-32196</v>
      </c>
      <c r="C56" t="n" s="5">
        <v>-33353</v>
      </c>
    </row>
    <row r="57" spans="1:4">
      <c r="A57" t="s" s="4">
        <v>51</v>
      </c>
      <c r="B57" t="n" s="5">
        <v>501336</v>
      </c>
      <c r="C57" t="n" s="5">
        <v>582446</v>
      </c>
    </row>
    <row r="58" spans="1:4">
      <c r="A58" t="s" s="4">
        <v>52</v>
      </c>
      <c r="C58" t="n" s="5">
        <v>0</v>
      </c>
    </row>
    <row r="59" spans="1:4">
      <c r="A59" t="s" s="4">
        <v>53</v>
      </c>
      <c r="B59" t="n" s="5">
        <v>53108</v>
      </c>
      <c r="C59" t="n" s="5">
        <v>695</v>
      </c>
    </row>
    <row r="60" spans="1:4">
      <c r="A60" t="s" s="4">
        <v>54</v>
      </c>
      <c r="C60" t="n" s="5">
        <v>0</v>
      </c>
    </row>
    <row r="61" spans="1:4">
      <c r="A61" t="s" s="4">
        <v>527</v>
      </c>
      <c r="B61" t="n" s="5">
        <v>-4863</v>
      </c>
      <c r="C61" t="n" s="5">
        <v>152947</v>
      </c>
    </row>
    <row r="62" spans="1:4">
      <c r="A62" t="s" s="4">
        <v>63</v>
      </c>
      <c r="B62" t="n" s="5">
        <v>541396</v>
      </c>
      <c r="C62" t="n" s="5">
        <v>720449</v>
      </c>
    </row>
    <row r="63" spans="1:4">
      <c r="A63" t="s" s="4">
        <v>529</v>
      </c>
    </row>
    <row r="64" spans="1:4">
      <c r="A64" t="s" s="3">
        <v>26</v>
      </c>
    </row>
    <row r="65" spans="1:4">
      <c r="A65" t="s" s="4">
        <v>27</v>
      </c>
      <c r="B65" t="n" s="5">
        <v>567</v>
      </c>
      <c r="C65" t="n" s="5">
        <v>-434</v>
      </c>
      <c r="D65" t="n" s="7">
        <v>168</v>
      </c>
    </row>
    <row r="66" spans="1:4">
      <c r="A66" t="s" s="4">
        <v>28</v>
      </c>
      <c r="B66" t="n" s="5">
        <v>0</v>
      </c>
      <c r="C66" t="n" s="5">
        <v>114</v>
      </c>
    </row>
    <row r="67" spans="1:4">
      <c r="A67" t="s" s="4">
        <v>515</v>
      </c>
      <c r="B67" t="n" s="5">
        <v>50523</v>
      </c>
      <c r="C67" t="n" s="5">
        <v>108813</v>
      </c>
    </row>
    <row r="68" spans="1:4">
      <c r="A68" t="s" s="4">
        <v>32</v>
      </c>
      <c r="B68" t="n" s="5">
        <v>2985</v>
      </c>
      <c r="C68" t="n" s="5">
        <v>3006</v>
      </c>
    </row>
    <row r="69" spans="1:4">
      <c r="A69" t="s" s="4">
        <v>33</v>
      </c>
      <c r="B69" t="n" s="5">
        <v>6285</v>
      </c>
      <c r="C69" t="n" s="5">
        <v>7995</v>
      </c>
    </row>
    <row r="70" spans="1:4">
      <c r="A70" t="s" s="4">
        <v>34</v>
      </c>
      <c r="C70" t="n" s="5">
        <v>20466</v>
      </c>
    </row>
    <row r="71" spans="1:4">
      <c r="A71" t="s" s="4">
        <v>35</v>
      </c>
      <c r="B71" t="n" s="5">
        <v>60360</v>
      </c>
      <c r="C71" t="n" s="5">
        <v>139960</v>
      </c>
    </row>
    <row r="72" spans="1:4">
      <c r="A72" t="s" s="4">
        <v>517</v>
      </c>
      <c r="B72" t="n" s="5">
        <v>429634</v>
      </c>
      <c r="C72" t="n" s="5">
        <v>472719</v>
      </c>
    </row>
    <row r="73" spans="1:4">
      <c r="A73" t="s" s="4">
        <v>37</v>
      </c>
      <c r="B73" t="n" s="5">
        <v>608</v>
      </c>
      <c r="C73" t="n" s="5">
        <v>645</v>
      </c>
    </row>
    <row r="74" spans="1:4">
      <c r="A74" t="s" s="4">
        <v>38</v>
      </c>
      <c r="B74" t="n" s="5">
        <v>17667</v>
      </c>
      <c r="C74" t="n" s="5">
        <v>19757</v>
      </c>
    </row>
    <row r="75" spans="1:4">
      <c r="A75" t="s" s="4">
        <v>39</v>
      </c>
      <c r="C75" t="n" s="5">
        <v>104721</v>
      </c>
    </row>
    <row r="76" spans="1:4">
      <c r="A76" t="s" s="4">
        <v>40</v>
      </c>
      <c r="B76" t="n" s="5">
        <v>62440</v>
      </c>
      <c r="C76" t="n" s="5">
        <v>11208</v>
      </c>
    </row>
    <row r="77" spans="1:4">
      <c r="A77" t="s" s="4">
        <v>41</v>
      </c>
      <c r="C77" t="n" s="5">
        <v>94938</v>
      </c>
    </row>
    <row r="78" spans="1:4">
      <c r="A78" t="s" s="4">
        <v>42</v>
      </c>
      <c r="B78" t="n" s="5">
        <v>570709</v>
      </c>
      <c r="C78" t="n" s="5">
        <v>843948</v>
      </c>
    </row>
    <row r="79" spans="1:4">
      <c r="A79" t="s" s="3">
        <v>43</v>
      </c>
    </row>
    <row r="80" spans="1:4">
      <c r="A80" t="s" s="4">
        <v>44</v>
      </c>
      <c r="B80" t="n" s="5">
        <v>8558</v>
      </c>
      <c r="C80" t="n" s="5">
        <v>17549</v>
      </c>
    </row>
    <row r="81" spans="1:4">
      <c r="A81" t="s" s="4">
        <v>45</v>
      </c>
      <c r="B81" t="n" s="5">
        <v>17098</v>
      </c>
      <c r="C81" t="n" s="5">
        <v>26991</v>
      </c>
    </row>
    <row r="82" spans="1:4">
      <c r="A82" t="s" s="4">
        <v>46</v>
      </c>
      <c r="B82" t="n" s="5">
        <v>8770</v>
      </c>
      <c r="C82" t="n" s="5">
        <v>9274</v>
      </c>
    </row>
    <row r="83" spans="1:4">
      <c r="A83" t="s" s="4">
        <v>47</v>
      </c>
      <c r="B83" t="n" s="5">
        <v>7238</v>
      </c>
    </row>
    <row r="84" spans="1:4">
      <c r="A84" t="s" s="4">
        <v>47</v>
      </c>
      <c r="C84" t="n" s="5">
        <v>15863</v>
      </c>
    </row>
    <row r="85" spans="1:4">
      <c r="A85" t="s" s="4">
        <v>49</v>
      </c>
      <c r="C85" t="n" s="5">
        <v>8802</v>
      </c>
    </row>
    <row r="86" spans="1:4">
      <c r="A86" t="s" s="4">
        <v>50</v>
      </c>
      <c r="B86" t="n" s="5">
        <v>41664</v>
      </c>
      <c r="C86" t="n" s="5">
        <v>78479</v>
      </c>
    </row>
    <row r="87" spans="1:4">
      <c r="A87" t="s" s="4">
        <v>32</v>
      </c>
      <c r="B87" t="n" s="5">
        <v>35658</v>
      </c>
      <c r="C87" t="n" s="5">
        <v>36801</v>
      </c>
    </row>
    <row r="88" spans="1:4">
      <c r="A88" t="s" s="4">
        <v>51</v>
      </c>
      <c r="B88" t="n" s="5">
        <v>13254</v>
      </c>
      <c r="C88" t="n" s="5">
        <v>10009</v>
      </c>
    </row>
    <row r="89" spans="1:4">
      <c r="A89" t="s" s="4">
        <v>52</v>
      </c>
      <c r="C89" t="n" s="5">
        <v>550</v>
      </c>
    </row>
    <row r="90" spans="1:4">
      <c r="A90" t="s" s="4">
        <v>53</v>
      </c>
      <c r="B90" t="n" s="5">
        <v>423075</v>
      </c>
      <c r="C90" t="n" s="5">
        <v>449747</v>
      </c>
    </row>
    <row r="91" spans="1:4">
      <c r="A91" t="s" s="4">
        <v>54</v>
      </c>
      <c r="C91" t="n" s="5">
        <v>22105</v>
      </c>
    </row>
    <row r="92" spans="1:4">
      <c r="A92" t="s" s="4">
        <v>527</v>
      </c>
      <c r="B92" t="n" s="5">
        <v>57058</v>
      </c>
      <c r="C92" t="n" s="5">
        <v>246257</v>
      </c>
    </row>
    <row r="93" spans="1:4">
      <c r="A93" t="s" s="4">
        <v>63</v>
      </c>
      <c r="B93" t="n" s="5">
        <v>570709</v>
      </c>
      <c r="C93" t="n" s="5">
        <v>843948</v>
      </c>
    </row>
    <row r="94" spans="1:4">
      <c r="A94" t="s" s="4">
        <v>530</v>
      </c>
    </row>
    <row r="95" spans="1:4">
      <c r="A95" t="s" s="3">
        <v>26</v>
      </c>
    </row>
    <row r="96" spans="1:4">
      <c r="A96" t="s" s="4">
        <v>27</v>
      </c>
      <c r="B96" t="n" s="5">
        <v>0</v>
      </c>
      <c r="C96" t="n" s="5">
        <v>0</v>
      </c>
    </row>
    <row r="97" spans="1:4">
      <c r="A97" t="s" s="4">
        <v>28</v>
      </c>
      <c r="B97" t="n" s="5">
        <v>0</v>
      </c>
      <c r="C97" t="n" s="5">
        <v>0</v>
      </c>
    </row>
    <row r="98" spans="1:4">
      <c r="A98" t="s" s="4">
        <v>515</v>
      </c>
      <c r="B98" t="n" s="5">
        <v>0</v>
      </c>
      <c r="C98" t="n" s="5">
        <v>0</v>
      </c>
    </row>
    <row r="99" spans="1:4">
      <c r="A99" t="s" s="4">
        <v>32</v>
      </c>
      <c r="B99" t="n" s="5">
        <v>0</v>
      </c>
      <c r="C99" t="n" s="5">
        <v>0</v>
      </c>
    </row>
    <row r="100" spans="1:4">
      <c r="A100" t="s" s="4">
        <v>33</v>
      </c>
      <c r="B100" t="n" s="5">
        <v>0</v>
      </c>
      <c r="C100" t="n" s="5">
        <v>0</v>
      </c>
    </row>
    <row r="101" spans="1:4">
      <c r="A101" t="s" s="4">
        <v>34</v>
      </c>
      <c r="C101" t="n" s="5">
        <v>0</v>
      </c>
    </row>
    <row r="102" spans="1:4">
      <c r="A102" t="s" s="4">
        <v>35</v>
      </c>
      <c r="B102" t="n" s="5">
        <v>0</v>
      </c>
      <c r="C102" t="n" s="5">
        <v>0</v>
      </c>
    </row>
    <row r="103" spans="1:4">
      <c r="A103" t="s" s="4">
        <v>517</v>
      </c>
      <c r="B103" t="n" s="5">
        <v>0</v>
      </c>
      <c r="C103" t="n" s="5">
        <v>0</v>
      </c>
    </row>
    <row r="104" spans="1:4">
      <c r="A104" t="s" s="4">
        <v>37</v>
      </c>
      <c r="B104" t="n" s="5">
        <v>-57058</v>
      </c>
      <c r="C104" t="n" s="5">
        <v>-246257</v>
      </c>
    </row>
    <row r="105" spans="1:4">
      <c r="A105" t="s" s="4">
        <v>38</v>
      </c>
      <c r="B105" t="n" s="5">
        <v>0</v>
      </c>
      <c r="C105" t="n" s="5">
        <v>0</v>
      </c>
    </row>
    <row r="106" spans="1:4">
      <c r="A106" t="s" s="4">
        <v>39</v>
      </c>
      <c r="C106" t="n" s="5">
        <v>0</v>
      </c>
    </row>
    <row r="107" spans="1:4">
      <c r="A107" t="s" s="4">
        <v>40</v>
      </c>
      <c r="B107" t="n" s="5">
        <v>-472413</v>
      </c>
      <c r="C107" t="n" s="5">
        <v>-446568</v>
      </c>
    </row>
    <row r="108" spans="1:4">
      <c r="A108" t="s" s="4">
        <v>41</v>
      </c>
      <c r="C108" t="n" s="5">
        <v>0</v>
      </c>
    </row>
    <row r="109" spans="1:4">
      <c r="A109" t="s" s="4">
        <v>42</v>
      </c>
      <c r="B109" t="n" s="5">
        <v>-529471</v>
      </c>
      <c r="C109" t="n" s="5">
        <v>-692825</v>
      </c>
    </row>
    <row r="110" spans="1:4">
      <c r="A110" t="s" s="3">
        <v>43</v>
      </c>
    </row>
    <row r="111" spans="1:4">
      <c r="A111" t="s" s="4">
        <v>44</v>
      </c>
      <c r="B111" t="n" s="5">
        <v>0</v>
      </c>
      <c r="C111" t="n" s="5">
        <v>0</v>
      </c>
    </row>
    <row r="112" spans="1:4">
      <c r="A112" t="s" s="4">
        <v>45</v>
      </c>
      <c r="B112" t="n" s="5">
        <v>0</v>
      </c>
      <c r="C112" t="n" s="5">
        <v>0</v>
      </c>
    </row>
    <row r="113" spans="1:4">
      <c r="A113" t="s" s="4">
        <v>46</v>
      </c>
      <c r="B113" t="n" s="5">
        <v>0</v>
      </c>
      <c r="C113" t="n" s="5">
        <v>0</v>
      </c>
    </row>
    <row r="114" spans="1:4">
      <c r="A114" t="s" s="4">
        <v>47</v>
      </c>
      <c r="B114" t="n" s="5">
        <v>0</v>
      </c>
    </row>
    <row r="115" spans="1:4">
      <c r="A115" t="s" s="4">
        <v>47</v>
      </c>
      <c r="C115" t="n" s="5">
        <v>0</v>
      </c>
    </row>
    <row r="116" spans="1:4">
      <c r="A116" t="s" s="4">
        <v>49</v>
      </c>
      <c r="C116" t="n" s="5">
        <v>0</v>
      </c>
    </row>
    <row r="117" spans="1:4">
      <c r="A117" t="s" s="4">
        <v>50</v>
      </c>
      <c r="B117" t="n" s="5">
        <v>0</v>
      </c>
      <c r="C117" t="n" s="5">
        <v>0</v>
      </c>
    </row>
    <row r="118" spans="1:4">
      <c r="A118" t="s" s="4">
        <v>32</v>
      </c>
      <c r="B118" t="n" s="5">
        <v>0</v>
      </c>
      <c r="C118" t="n" s="5">
        <v>0</v>
      </c>
    </row>
    <row r="119" spans="1:4">
      <c r="A119" t="s" s="4">
        <v>51</v>
      </c>
      <c r="B119" t="n" s="5">
        <v>0</v>
      </c>
      <c r="C119" t="n" s="5">
        <v>0</v>
      </c>
    </row>
    <row r="120" spans="1:4">
      <c r="A120" t="s" s="4">
        <v>52</v>
      </c>
      <c r="C120" t="n" s="5">
        <v>0</v>
      </c>
    </row>
    <row r="121" spans="1:4">
      <c r="A121" t="s" s="4">
        <v>53</v>
      </c>
      <c r="B121" t="n" s="5">
        <v>-472413</v>
      </c>
      <c r="C121" t="n" s="5">
        <v>-446568</v>
      </c>
    </row>
    <row r="122" spans="1:4">
      <c r="A122" t="s" s="4">
        <v>54</v>
      </c>
      <c r="C122" t="n" s="5">
        <v>0</v>
      </c>
    </row>
    <row r="123" spans="1:4">
      <c r="A123" t="s" s="4">
        <v>527</v>
      </c>
      <c r="B123" t="n" s="5">
        <v>-57058</v>
      </c>
      <c r="C123" t="n" s="5">
        <v>-246257</v>
      </c>
    </row>
    <row r="124" spans="1:4">
      <c r="A124" t="s" s="4">
        <v>63</v>
      </c>
      <c r="B124" t="n" s="7">
        <v>-529471</v>
      </c>
      <c r="C124" t="n" s="7">
        <v>-6928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1</v>
      </c>
      <c r="B1" t="s" s="2">
        <v>69</v>
      </c>
      <c r="D1" t="s" s="2">
        <v>1</v>
      </c>
    </row>
    <row r="2" spans="1:5">
      <c r="B2" t="s" s="2">
        <v>2</v>
      </c>
      <c r="C2" t="s" s="2">
        <v>70</v>
      </c>
      <c r="D2" t="s" s="2">
        <v>2</v>
      </c>
      <c r="E2" t="s" s="2">
        <v>70</v>
      </c>
    </row>
    <row r="3" spans="1:5">
      <c r="A3" t="s" s="3">
        <v>532</v>
      </c>
    </row>
    <row r="4" spans="1:5">
      <c r="A4" t="s" s="4">
        <v>485</v>
      </c>
      <c r="B4" t="n" s="7">
        <v>76528</v>
      </c>
      <c r="C4" t="n" s="7">
        <v>139643</v>
      </c>
      <c r="D4" t="n" s="7">
        <v>288067</v>
      </c>
      <c r="E4" t="n" s="7">
        <v>394519</v>
      </c>
    </row>
    <row r="5" spans="1:5">
      <c r="A5" t="s" s="3">
        <v>75</v>
      </c>
    </row>
    <row r="6" spans="1:5">
      <c r="A6" t="s" s="4">
        <v>76</v>
      </c>
      <c r="B6" t="n" s="5">
        <v>62482</v>
      </c>
      <c r="C6" t="n" s="5">
        <v>98791</v>
      </c>
      <c r="D6" t="n" s="5">
        <v>222055</v>
      </c>
      <c r="E6" t="n" s="5">
        <v>289125</v>
      </c>
    </row>
    <row r="7" spans="1:5">
      <c r="A7" t="s" s="4">
        <v>77</v>
      </c>
      <c r="B7" t="n" s="5">
        <v>8705</v>
      </c>
      <c r="C7" t="n" s="5">
        <v>9348</v>
      </c>
      <c r="D7" t="n" s="5">
        <v>31102</v>
      </c>
      <c r="E7" t="n" s="5">
        <v>48600</v>
      </c>
    </row>
    <row r="8" spans="1:5">
      <c r="A8" t="s" s="4">
        <v>78</v>
      </c>
      <c r="B8" t="n" s="5">
        <v>16687</v>
      </c>
      <c r="C8" t="n" s="5">
        <v>21585</v>
      </c>
      <c r="D8" t="n" s="5">
        <v>52465</v>
      </c>
      <c r="E8" t="n" s="5">
        <v>63866</v>
      </c>
    </row>
    <row r="9" spans="1:5">
      <c r="A9" t="s" s="4">
        <v>79</v>
      </c>
      <c r="B9" t="n" s="5">
        <v>104721</v>
      </c>
      <c r="C9" t="n" s="5">
        <v>100716</v>
      </c>
      <c r="D9" t="n" s="5">
        <v>104721</v>
      </c>
      <c r="E9" t="n" s="5">
        <v>100716</v>
      </c>
    </row>
    <row r="10" spans="1:5">
      <c r="A10" t="s" s="4">
        <v>80</v>
      </c>
      <c r="B10" t="n" s="5">
        <v>2</v>
      </c>
      <c r="C10" t="n" s="5">
        <v>0</v>
      </c>
      <c r="D10" t="n" s="5">
        <v>1114</v>
      </c>
      <c r="E10" t="n" s="5">
        <v>0</v>
      </c>
    </row>
    <row r="11" spans="1:5">
      <c r="A11" t="s" s="4">
        <v>81</v>
      </c>
      <c r="B11" t="n" s="5">
        <v>192597</v>
      </c>
      <c r="C11" t="n" s="5">
        <v>230440</v>
      </c>
      <c r="D11" t="n" s="5">
        <v>411457</v>
      </c>
      <c r="E11" t="n" s="5">
        <v>502307</v>
      </c>
    </row>
    <row r="12" spans="1:5">
      <c r="A12" t="s" s="4">
        <v>82</v>
      </c>
      <c r="B12" t="n" s="5">
        <v>-116069</v>
      </c>
      <c r="C12" t="n" s="5">
        <v>-90797</v>
      </c>
      <c r="D12" t="n" s="5">
        <v>-123390</v>
      </c>
      <c r="E12" t="n" s="5">
        <v>-107788</v>
      </c>
    </row>
    <row r="13" spans="1:5">
      <c r="A13" t="s" s="4">
        <v>83</v>
      </c>
      <c r="B13" t="n" s="5">
        <v>-12097</v>
      </c>
      <c r="C13" t="n" s="5">
        <v>-12956</v>
      </c>
      <c r="D13" t="n" s="5">
        <v>-37137</v>
      </c>
      <c r="E13" t="n" s="5">
        <v>-37975</v>
      </c>
    </row>
    <row r="14" spans="1:5">
      <c r="A14" t="s" s="4">
        <v>84</v>
      </c>
      <c r="B14" t="n" s="5">
        <v>31</v>
      </c>
      <c r="C14" t="n" s="5">
        <v>321</v>
      </c>
      <c r="D14" t="n" s="5">
        <v>779</v>
      </c>
      <c r="E14" t="n" s="5">
        <v>374</v>
      </c>
    </row>
    <row r="15" spans="1:5">
      <c r="A15" t="s" s="4">
        <v>533</v>
      </c>
      <c r="B15" t="n" s="5">
        <v>-9</v>
      </c>
      <c r="C15" t="n" s="5">
        <v>0</v>
      </c>
      <c r="D15" t="n" s="5">
        <v>-36</v>
      </c>
      <c r="E15" t="n" s="5">
        <v>-1</v>
      </c>
    </row>
    <row r="16" spans="1:5">
      <c r="A16" t="s" s="4">
        <v>85</v>
      </c>
      <c r="B16" t="n" s="5">
        <v>0</v>
      </c>
      <c r="C16" t="n" s="5">
        <v>0</v>
      </c>
      <c r="D16" t="n" s="5">
        <v>-1011</v>
      </c>
      <c r="E16" t="n" s="5">
        <v>-3177</v>
      </c>
    </row>
    <row r="17" spans="1:5">
      <c r="A17" t="s" s="4">
        <v>86</v>
      </c>
      <c r="B17" t="n" s="5">
        <v>-128144</v>
      </c>
      <c r="C17" t="n" s="5">
        <v>-103432</v>
      </c>
      <c r="D17" t="n" s="5">
        <v>-160795</v>
      </c>
      <c r="E17" t="n" s="5">
        <v>-148567</v>
      </c>
    </row>
    <row r="18" spans="1:5">
      <c r="A18" t="s" s="4">
        <v>87</v>
      </c>
      <c r="B18" t="n" s="5">
        <v>31</v>
      </c>
      <c r="C18" t="n" s="5">
        <v>4014</v>
      </c>
      <c r="D18" t="n" s="5">
        <v>40</v>
      </c>
      <c r="E18" t="n" s="5">
        <v>12513</v>
      </c>
    </row>
    <row r="19" spans="1:5">
      <c r="A19" t="s" s="4">
        <v>88</v>
      </c>
      <c r="B19" t="n" s="5">
        <v>-128113</v>
      </c>
      <c r="C19" t="n" s="5">
        <v>-99418</v>
      </c>
      <c r="D19" t="n" s="5">
        <v>-160755</v>
      </c>
      <c r="E19" t="n" s="5">
        <v>-136054</v>
      </c>
    </row>
    <row r="20" spans="1:5">
      <c r="A20" t="s" s="4">
        <v>89</v>
      </c>
      <c r="B20" t="n" s="5">
        <v>350</v>
      </c>
      <c r="C20" t="n" s="5">
        <v>-45568</v>
      </c>
      <c r="D20" t="n" s="5">
        <v>-818</v>
      </c>
      <c r="E20" t="n" s="5">
        <v>-43656</v>
      </c>
    </row>
    <row r="21" spans="1:5">
      <c r="A21" t="s" s="4">
        <v>90</v>
      </c>
      <c r="B21" t="n" s="5">
        <v>-127763</v>
      </c>
      <c r="C21" t="n" s="5">
        <v>-144986</v>
      </c>
      <c r="D21" t="n" s="5">
        <v>-161573</v>
      </c>
      <c r="E21" t="n" s="5">
        <v>-179710</v>
      </c>
    </row>
    <row r="22" spans="1:5">
      <c r="A22" t="s" s="4">
        <v>528</v>
      </c>
    </row>
    <row r="23" spans="1:5">
      <c r="A23" t="s" s="3">
        <v>532</v>
      </c>
    </row>
    <row r="24" spans="1:5">
      <c r="A24" t="s" s="4">
        <v>485</v>
      </c>
      <c r="B24" t="n" s="5">
        <v>0</v>
      </c>
      <c r="C24" t="n" s="5">
        <v>0</v>
      </c>
      <c r="D24" t="n" s="5">
        <v>0</v>
      </c>
      <c r="E24" t="n" s="5">
        <v>0</v>
      </c>
    </row>
    <row r="25" spans="1:5">
      <c r="A25" t="s" s="3">
        <v>75</v>
      </c>
    </row>
    <row r="26" spans="1:5">
      <c r="A26" t="s" s="4">
        <v>76</v>
      </c>
      <c r="B26" t="n" s="5">
        <v>0</v>
      </c>
      <c r="C26" t="n" s="5">
        <v>0</v>
      </c>
      <c r="D26" t="n" s="5">
        <v>0</v>
      </c>
      <c r="E26" t="n" s="5">
        <v>0</v>
      </c>
    </row>
    <row r="27" spans="1:5">
      <c r="A27" t="s" s="4">
        <v>77</v>
      </c>
      <c r="B27" t="n" s="5">
        <v>5388</v>
      </c>
      <c r="C27" t="n" s="5">
        <v>2604</v>
      </c>
      <c r="D27" t="n" s="5">
        <v>18185</v>
      </c>
      <c r="E27" t="n" s="5">
        <v>21602</v>
      </c>
    </row>
    <row r="28" spans="1:5">
      <c r="A28" t="s" s="4">
        <v>78</v>
      </c>
      <c r="B28" t="n" s="5">
        <v>108</v>
      </c>
      <c r="C28" t="n" s="5">
        <v>171</v>
      </c>
      <c r="D28" t="n" s="5">
        <v>518</v>
      </c>
      <c r="E28" t="n" s="5">
        <v>498</v>
      </c>
    </row>
    <row r="29" spans="1:5">
      <c r="A29" t="s" s="4">
        <v>79</v>
      </c>
      <c r="B29" t="n" s="5">
        <v>0</v>
      </c>
      <c r="C29" t="n" s="5">
        <v>0</v>
      </c>
      <c r="D29" t="n" s="5">
        <v>0</v>
      </c>
    </row>
    <row r="30" spans="1:5">
      <c r="A30" t="s" s="4">
        <v>80</v>
      </c>
      <c r="B30" t="n" s="5">
        <v>1</v>
      </c>
      <c r="D30" t="n" s="5">
        <v>393</v>
      </c>
    </row>
    <row r="31" spans="1:5">
      <c r="A31" t="s" s="4">
        <v>81</v>
      </c>
      <c r="B31" t="n" s="5">
        <v>5497</v>
      </c>
      <c r="C31" t="n" s="5">
        <v>2775</v>
      </c>
      <c r="D31" t="n" s="5">
        <v>19096</v>
      </c>
      <c r="E31" t="n" s="5">
        <v>22100</v>
      </c>
    </row>
    <row r="32" spans="1:5">
      <c r="A32" t="s" s="4">
        <v>82</v>
      </c>
      <c r="B32" t="n" s="5">
        <v>-5497</v>
      </c>
      <c r="C32" t="n" s="5">
        <v>-2775</v>
      </c>
      <c r="D32" t="n" s="5">
        <v>-19096</v>
      </c>
      <c r="E32" t="n" s="5">
        <v>-22100</v>
      </c>
    </row>
    <row r="33" spans="1:5">
      <c r="A33" t="s" s="4">
        <v>83</v>
      </c>
      <c r="B33" t="n" s="5">
        <v>-11793</v>
      </c>
      <c r="C33" t="n" s="5">
        <v>-12273</v>
      </c>
      <c r="D33" t="n" s="5">
        <v>-35986</v>
      </c>
      <c r="E33" t="n" s="5">
        <v>-36196</v>
      </c>
    </row>
    <row r="34" spans="1:5">
      <c r="A34" t="s" s="4">
        <v>84</v>
      </c>
      <c r="B34" t="n" s="5">
        <v>0</v>
      </c>
      <c r="C34" t="n" s="5">
        <v>0</v>
      </c>
      <c r="D34" t="n" s="5">
        <v>0</v>
      </c>
      <c r="E34" t="n" s="5">
        <v>0</v>
      </c>
    </row>
    <row r="35" spans="1:5">
      <c r="A35" t="s" s="4">
        <v>533</v>
      </c>
      <c r="B35" t="n" s="5">
        <v>-110183</v>
      </c>
      <c r="C35" t="n" s="5">
        <v>-126595</v>
      </c>
      <c r="D35" t="n" s="5">
        <v>-103128</v>
      </c>
      <c r="E35" t="n" s="5">
        <v>-123837</v>
      </c>
    </row>
    <row r="36" spans="1:5">
      <c r="A36" t="s" s="4">
        <v>85</v>
      </c>
      <c r="D36" t="n" s="5">
        <v>-1011</v>
      </c>
      <c r="E36" t="n" s="5">
        <v>-3177</v>
      </c>
    </row>
    <row r="37" spans="1:5">
      <c r="A37" t="s" s="4">
        <v>86</v>
      </c>
      <c r="B37" t="n" s="5">
        <v>-127473</v>
      </c>
      <c r="C37" t="n" s="5">
        <v>-141643</v>
      </c>
      <c r="D37" t="n" s="5">
        <v>-159221</v>
      </c>
      <c r="E37" t="n" s="5">
        <v>-185310</v>
      </c>
    </row>
    <row r="38" spans="1:5">
      <c r="A38" t="s" s="4">
        <v>87</v>
      </c>
      <c r="B38" t="n" s="5">
        <v>-640</v>
      </c>
      <c r="C38" t="n" s="5">
        <v>-3343</v>
      </c>
      <c r="D38" t="n" s="5">
        <v>-628</v>
      </c>
      <c r="E38" t="n" s="5">
        <v>5600</v>
      </c>
    </row>
    <row r="39" spans="1:5">
      <c r="A39" t="s" s="4">
        <v>88</v>
      </c>
      <c r="B39" t="n" s="5">
        <v>-128113</v>
      </c>
      <c r="C39" t="n" s="5">
        <v>-144986</v>
      </c>
      <c r="D39" t="n" s="5">
        <v>-159849</v>
      </c>
      <c r="E39" t="n" s="5">
        <v>-179710</v>
      </c>
    </row>
    <row r="40" spans="1:5">
      <c r="A40" t="s" s="4">
        <v>89</v>
      </c>
      <c r="B40" t="n" s="5">
        <v>350</v>
      </c>
      <c r="C40" t="n" s="5">
        <v>0</v>
      </c>
      <c r="D40" t="n" s="5">
        <v>-1724</v>
      </c>
      <c r="E40" t="n" s="5">
        <v>0</v>
      </c>
    </row>
    <row r="41" spans="1:5">
      <c r="A41" t="s" s="4">
        <v>90</v>
      </c>
      <c r="B41" t="n" s="5">
        <v>-127763</v>
      </c>
      <c r="C41" t="n" s="5">
        <v>-144986</v>
      </c>
      <c r="D41" t="n" s="5">
        <v>-161573</v>
      </c>
      <c r="E41" t="n" s="5">
        <v>-179710</v>
      </c>
    </row>
    <row r="42" spans="1:5">
      <c r="A42" t="s" s="4">
        <v>529</v>
      </c>
    </row>
    <row r="43" spans="1:5">
      <c r="A43" t="s" s="3">
        <v>532</v>
      </c>
    </row>
    <row r="44" spans="1:5">
      <c r="A44" t="s" s="4">
        <v>485</v>
      </c>
      <c r="B44" t="n" s="5">
        <v>76528</v>
      </c>
      <c r="C44" t="n" s="5">
        <v>139643</v>
      </c>
      <c r="D44" t="n" s="5">
        <v>288067</v>
      </c>
      <c r="E44" t="n" s="5">
        <v>394519</v>
      </c>
    </row>
    <row r="45" spans="1:5">
      <c r="A45" t="s" s="3">
        <v>75</v>
      </c>
    </row>
    <row r="46" spans="1:5">
      <c r="A46" t="s" s="4">
        <v>76</v>
      </c>
      <c r="B46" t="n" s="5">
        <v>62482</v>
      </c>
      <c r="C46" t="n" s="5">
        <v>98791</v>
      </c>
      <c r="D46" t="n" s="5">
        <v>222055</v>
      </c>
      <c r="E46" t="n" s="5">
        <v>289125</v>
      </c>
    </row>
    <row r="47" spans="1:5">
      <c r="A47" t="s" s="4">
        <v>77</v>
      </c>
      <c r="B47" t="n" s="5">
        <v>3317</v>
      </c>
      <c r="C47" t="n" s="5">
        <v>6744</v>
      </c>
      <c r="D47" t="n" s="5">
        <v>12917</v>
      </c>
      <c r="E47" t="n" s="5">
        <v>26998</v>
      </c>
    </row>
    <row r="48" spans="1:5">
      <c r="A48" t="s" s="4">
        <v>78</v>
      </c>
      <c r="B48" t="n" s="5">
        <v>16579</v>
      </c>
      <c r="C48" t="n" s="5">
        <v>21414</v>
      </c>
      <c r="D48" t="n" s="5">
        <v>51947</v>
      </c>
      <c r="E48" t="n" s="5">
        <v>63368</v>
      </c>
    </row>
    <row r="49" spans="1:5">
      <c r="A49" t="s" s="4">
        <v>79</v>
      </c>
      <c r="B49" t="n" s="5">
        <v>104721</v>
      </c>
      <c r="C49" t="n" s="5">
        <v>100716</v>
      </c>
      <c r="D49" t="n" s="5">
        <v>104721</v>
      </c>
      <c r="E49" t="n" s="5">
        <v>100716</v>
      </c>
    </row>
    <row r="50" spans="1:5">
      <c r="A50" t="s" s="4">
        <v>80</v>
      </c>
      <c r="B50" t="n" s="5">
        <v>1</v>
      </c>
      <c r="D50" t="n" s="5">
        <v>721</v>
      </c>
    </row>
    <row r="51" spans="1:5">
      <c r="A51" t="s" s="4">
        <v>81</v>
      </c>
      <c r="B51" t="n" s="5">
        <v>187100</v>
      </c>
      <c r="C51" t="n" s="5">
        <v>227665</v>
      </c>
      <c r="D51" t="n" s="5">
        <v>392361</v>
      </c>
      <c r="E51" t="n" s="5">
        <v>480207</v>
      </c>
    </row>
    <row r="52" spans="1:5">
      <c r="A52" t="s" s="4">
        <v>82</v>
      </c>
      <c r="B52" t="n" s="5">
        <v>-110572</v>
      </c>
      <c r="C52" t="n" s="5">
        <v>-88022</v>
      </c>
      <c r="D52" t="n" s="5">
        <v>-104294</v>
      </c>
      <c r="E52" t="n" s="5">
        <v>-85688</v>
      </c>
    </row>
    <row r="53" spans="1:5">
      <c r="A53" t="s" s="4">
        <v>83</v>
      </c>
      <c r="B53" t="n" s="5">
        <v>-304</v>
      </c>
      <c r="C53" t="n" s="5">
        <v>-683</v>
      </c>
      <c r="D53" t="n" s="5">
        <v>-1151</v>
      </c>
      <c r="E53" t="n" s="5">
        <v>-1779</v>
      </c>
    </row>
    <row r="54" spans="1:5">
      <c r="A54" t="s" s="4">
        <v>84</v>
      </c>
      <c r="B54" t="n" s="5">
        <v>31</v>
      </c>
      <c r="C54" t="n" s="5">
        <v>321</v>
      </c>
      <c r="D54" t="n" s="5">
        <v>779</v>
      </c>
      <c r="E54" t="n" s="5">
        <v>374</v>
      </c>
    </row>
    <row r="55" spans="1:5">
      <c r="A55" t="s" s="4">
        <v>533</v>
      </c>
      <c r="B55" t="n" s="5">
        <v>-9</v>
      </c>
      <c r="C55" t="n" s="5">
        <v>0</v>
      </c>
      <c r="D55" t="n" s="5">
        <v>-36</v>
      </c>
      <c r="E55" t="n" s="5">
        <v>-1</v>
      </c>
    </row>
    <row r="56" spans="1:5">
      <c r="A56" t="s" s="4">
        <v>85</v>
      </c>
      <c r="D56" t="n" s="5">
        <v>0</v>
      </c>
      <c r="E56" t="n" s="5">
        <v>0</v>
      </c>
    </row>
    <row r="57" spans="1:5">
      <c r="A57" t="s" s="4">
        <v>86</v>
      </c>
      <c r="B57" t="n" s="5">
        <v>-110854</v>
      </c>
      <c r="C57" t="n" s="5">
        <v>-88384</v>
      </c>
      <c r="D57" t="n" s="5">
        <v>-104702</v>
      </c>
      <c r="E57" t="n" s="5">
        <v>-87094</v>
      </c>
    </row>
    <row r="58" spans="1:5">
      <c r="A58" t="s" s="4">
        <v>87</v>
      </c>
      <c r="B58" t="n" s="5">
        <v>671</v>
      </c>
      <c r="C58" t="n" s="5">
        <v>7357</v>
      </c>
      <c r="D58" t="n" s="5">
        <v>668</v>
      </c>
      <c r="E58" t="n" s="5">
        <v>6913</v>
      </c>
    </row>
    <row r="59" spans="1:5">
      <c r="A59" t="s" s="4">
        <v>88</v>
      </c>
      <c r="B59" t="n" s="5">
        <v>-110183</v>
      </c>
      <c r="C59" t="n" s="5">
        <v>-81027</v>
      </c>
      <c r="D59" t="n" s="5">
        <v>-104034</v>
      </c>
      <c r="E59" t="n" s="5">
        <v>-80181</v>
      </c>
    </row>
    <row r="60" spans="1:5">
      <c r="A60" t="s" s="4">
        <v>89</v>
      </c>
      <c r="B60" t="n" s="5">
        <v>0</v>
      </c>
      <c r="C60" t="n" s="5">
        <v>-45568</v>
      </c>
      <c r="D60" t="n" s="5">
        <v>906</v>
      </c>
      <c r="E60" t="n" s="5">
        <v>-43656</v>
      </c>
    </row>
    <row r="61" spans="1:5">
      <c r="A61" t="s" s="4">
        <v>90</v>
      </c>
      <c r="B61" t="n" s="5">
        <v>-110183</v>
      </c>
      <c r="C61" t="n" s="5">
        <v>-126595</v>
      </c>
      <c r="D61" t="n" s="5">
        <v>-103128</v>
      </c>
      <c r="E61" t="n" s="5">
        <v>-123837</v>
      </c>
    </row>
    <row r="62" spans="1:5">
      <c r="A62" t="s" s="4">
        <v>530</v>
      </c>
    </row>
    <row r="63" spans="1:5">
      <c r="A63" t="s" s="3">
        <v>532</v>
      </c>
    </row>
    <row r="64" spans="1:5">
      <c r="A64" t="s" s="4">
        <v>485</v>
      </c>
      <c r="B64" t="n" s="5">
        <v>0</v>
      </c>
      <c r="C64" t="n" s="5">
        <v>0</v>
      </c>
      <c r="D64" t="n" s="5">
        <v>0</v>
      </c>
      <c r="E64" t="n" s="5">
        <v>0</v>
      </c>
    </row>
    <row r="65" spans="1:5">
      <c r="A65" t="s" s="3">
        <v>75</v>
      </c>
    </row>
    <row r="66" spans="1:5">
      <c r="A66" t="s" s="4">
        <v>76</v>
      </c>
      <c r="B66" t="n" s="5">
        <v>0</v>
      </c>
      <c r="C66" t="n" s="5">
        <v>0</v>
      </c>
      <c r="D66" t="n" s="5">
        <v>0</v>
      </c>
      <c r="E66" t="n" s="5">
        <v>0</v>
      </c>
    </row>
    <row r="67" spans="1:5">
      <c r="A67" t="s" s="4">
        <v>77</v>
      </c>
      <c r="B67" t="n" s="5">
        <v>0</v>
      </c>
      <c r="C67" t="n" s="5">
        <v>0</v>
      </c>
      <c r="D67" t="n" s="5">
        <v>0</v>
      </c>
      <c r="E67" t="n" s="5">
        <v>0</v>
      </c>
    </row>
    <row r="68" spans="1:5">
      <c r="A68" t="s" s="4">
        <v>78</v>
      </c>
      <c r="B68" t="n" s="5">
        <v>0</v>
      </c>
      <c r="C68" t="n" s="5">
        <v>0</v>
      </c>
      <c r="D68" t="n" s="5">
        <v>0</v>
      </c>
      <c r="E68" t="n" s="5">
        <v>0</v>
      </c>
    </row>
    <row r="69" spans="1:5">
      <c r="A69" t="s" s="4">
        <v>79</v>
      </c>
      <c r="B69" t="n" s="5">
        <v>0</v>
      </c>
      <c r="C69" t="n" s="5">
        <v>0</v>
      </c>
      <c r="D69" t="n" s="5">
        <v>0</v>
      </c>
    </row>
    <row r="70" spans="1:5">
      <c r="A70" t="s" s="4">
        <v>80</v>
      </c>
      <c r="B70" t="n" s="5">
        <v>0</v>
      </c>
      <c r="D70" t="n" s="5">
        <v>0</v>
      </c>
    </row>
    <row r="71" spans="1:5">
      <c r="A71" t="s" s="4">
        <v>81</v>
      </c>
      <c r="B71" t="n" s="5">
        <v>0</v>
      </c>
      <c r="C71" t="n" s="5">
        <v>0</v>
      </c>
      <c r="D71" t="n" s="5">
        <v>0</v>
      </c>
      <c r="E71" t="n" s="5">
        <v>0</v>
      </c>
    </row>
    <row r="72" spans="1:5">
      <c r="A72" t="s" s="4">
        <v>82</v>
      </c>
      <c r="B72" t="n" s="5">
        <v>0</v>
      </c>
      <c r="C72" t="n" s="5">
        <v>0</v>
      </c>
      <c r="D72" t="n" s="5">
        <v>0</v>
      </c>
      <c r="E72" t="n" s="5">
        <v>0</v>
      </c>
    </row>
    <row r="73" spans="1:5">
      <c r="A73" t="s" s="4">
        <v>83</v>
      </c>
      <c r="B73" t="n" s="5">
        <v>0</v>
      </c>
      <c r="C73" t="n" s="5">
        <v>0</v>
      </c>
      <c r="D73" t="n" s="5">
        <v>0</v>
      </c>
      <c r="E73" t="n" s="5">
        <v>0</v>
      </c>
    </row>
    <row r="74" spans="1:5">
      <c r="A74" t="s" s="4">
        <v>84</v>
      </c>
      <c r="B74" t="n" s="5">
        <v>0</v>
      </c>
      <c r="C74" t="n" s="5">
        <v>0</v>
      </c>
      <c r="D74" t="n" s="5">
        <v>0</v>
      </c>
      <c r="E74" t="n" s="5">
        <v>0</v>
      </c>
    </row>
    <row r="75" spans="1:5">
      <c r="A75" t="s" s="4">
        <v>533</v>
      </c>
      <c r="B75" t="n" s="5">
        <v>110183</v>
      </c>
      <c r="C75" t="n" s="5">
        <v>126595</v>
      </c>
      <c r="D75" t="n" s="5">
        <v>103128</v>
      </c>
      <c r="E75" t="n" s="5">
        <v>123837</v>
      </c>
    </row>
    <row r="76" spans="1:5">
      <c r="A76" t="s" s="4">
        <v>85</v>
      </c>
      <c r="D76" t="n" s="5">
        <v>0</v>
      </c>
    </row>
    <row r="77" spans="1:5">
      <c r="A77" t="s" s="4">
        <v>86</v>
      </c>
      <c r="B77" t="n" s="5">
        <v>110183</v>
      </c>
      <c r="C77" t="n" s="5">
        <v>126595</v>
      </c>
      <c r="D77" t="n" s="5">
        <v>103128</v>
      </c>
      <c r="E77" t="n" s="5">
        <v>123837</v>
      </c>
    </row>
    <row r="78" spans="1:5">
      <c r="A78" t="s" s="4">
        <v>87</v>
      </c>
      <c r="B78" t="n" s="5">
        <v>0</v>
      </c>
      <c r="C78" t="n" s="5">
        <v>0</v>
      </c>
      <c r="D78" t="n" s="5">
        <v>0</v>
      </c>
      <c r="E78" t="n" s="5">
        <v>0</v>
      </c>
    </row>
    <row r="79" spans="1:5">
      <c r="A79" t="s" s="4">
        <v>88</v>
      </c>
      <c r="B79" t="n" s="5">
        <v>110183</v>
      </c>
      <c r="C79" t="n" s="5">
        <v>126595</v>
      </c>
      <c r="D79" t="n" s="5">
        <v>103128</v>
      </c>
      <c r="E79" t="n" s="5">
        <v>123837</v>
      </c>
    </row>
    <row r="80" spans="1:5">
      <c r="A80" t="s" s="4">
        <v>89</v>
      </c>
      <c r="B80" t="n" s="5">
        <v>0</v>
      </c>
      <c r="C80" t="n" s="5">
        <v>0</v>
      </c>
      <c r="D80" t="n" s="5">
        <v>0</v>
      </c>
      <c r="E80" t="n" s="5">
        <v>0</v>
      </c>
    </row>
    <row r="81" spans="1:5">
      <c r="A81" t="s" s="4">
        <v>90</v>
      </c>
      <c r="B81" t="n" s="7">
        <v>110183</v>
      </c>
      <c r="C81" t="n" s="7">
        <v>126595</v>
      </c>
      <c r="D81" t="n" s="7">
        <v>103128</v>
      </c>
      <c r="E81" t="n" s="7">
        <v>1238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34</v>
      </c>
      <c r="B1" t="s" s="2">
        <v>1</v>
      </c>
    </row>
    <row r="2" spans="1:4">
      <c r="B2" t="s" s="2">
        <v>2</v>
      </c>
      <c r="C2" t="s" s="2">
        <v>70</v>
      </c>
      <c r="D2" t="s" s="2">
        <v>25</v>
      </c>
    </row>
    <row r="3" spans="1:4">
      <c r="A3" t="s" s="3">
        <v>98</v>
      </c>
    </row>
    <row r="4" spans="1:4">
      <c r="A4" t="s" s="4">
        <v>112</v>
      </c>
      <c r="B4" t="n" s="7">
        <v>55658</v>
      </c>
      <c r="C4" t="n" s="7">
        <v>12945</v>
      </c>
    </row>
    <row r="5" spans="1:4">
      <c r="A5" t="s" s="4">
        <v>113</v>
      </c>
      <c r="B5" t="n" s="5">
        <v>-708</v>
      </c>
      <c r="C5" t="n" s="5">
        <v>4754</v>
      </c>
    </row>
    <row r="6" spans="1:4">
      <c r="A6" t="s" s="4">
        <v>114</v>
      </c>
      <c r="B6" t="n" s="5">
        <v>54950</v>
      </c>
      <c r="C6" t="n" s="5">
        <v>17699</v>
      </c>
    </row>
    <row r="7" spans="1:4">
      <c r="A7" t="s" s="3">
        <v>115</v>
      </c>
    </row>
    <row r="8" spans="1:4">
      <c r="A8" t="s" s="4">
        <v>116</v>
      </c>
      <c r="B8" t="n" s="5">
        <v>78897</v>
      </c>
      <c r="C8" t="n" s="5">
        <v>0</v>
      </c>
    </row>
    <row r="9" spans="1:4">
      <c r="A9" t="s" s="4">
        <v>535</v>
      </c>
      <c r="B9" t="n" s="5">
        <v>12339</v>
      </c>
      <c r="C9" t="n" s="5">
        <v>9295</v>
      </c>
    </row>
    <row r="10" spans="1:4">
      <c r="A10" t="s" s="4">
        <v>536</v>
      </c>
      <c r="B10" t="n" s="5">
        <v>-16564</v>
      </c>
      <c r="C10" t="n" s="5">
        <v>-43018</v>
      </c>
    </row>
    <row r="11" spans="1:4">
      <c r="A11" t="s" s="4">
        <v>119</v>
      </c>
      <c r="B11" t="n" s="5">
        <v>-4250</v>
      </c>
      <c r="C11" t="n" s="5">
        <v>0</v>
      </c>
    </row>
    <row r="12" spans="1:4">
      <c r="A12" t="s" s="4">
        <v>120</v>
      </c>
      <c r="B12" t="n" s="5">
        <v>70422</v>
      </c>
      <c r="C12" t="n" s="5">
        <v>-33723</v>
      </c>
    </row>
    <row r="13" spans="1:4">
      <c r="A13" t="s" s="4">
        <v>121</v>
      </c>
      <c r="B13" t="n" s="5">
        <v>-181</v>
      </c>
      <c r="C13" t="n" s="5">
        <v>-2043</v>
      </c>
    </row>
    <row r="14" spans="1:4">
      <c r="A14" t="s" s="4">
        <v>122</v>
      </c>
      <c r="B14" t="n" s="5">
        <v>70241</v>
      </c>
      <c r="C14" t="n" s="5">
        <v>-35766</v>
      </c>
    </row>
    <row r="15" spans="1:4">
      <c r="A15" t="s" s="3">
        <v>123</v>
      </c>
    </row>
    <row r="16" spans="1:4">
      <c r="A16" t="s" s="4">
        <v>124</v>
      </c>
      <c r="B16" t="n" s="5">
        <v>0</v>
      </c>
      <c r="C16" t="n" s="5">
        <v>68725</v>
      </c>
    </row>
    <row r="17" spans="1:4">
      <c r="A17" t="s" s="4">
        <v>125</v>
      </c>
      <c r="B17" t="n" s="5">
        <v>-81647</v>
      </c>
      <c r="C17" t="n" s="5">
        <v>-48700</v>
      </c>
    </row>
    <row r="18" spans="1:4">
      <c r="A18" t="s" s="4">
        <v>126</v>
      </c>
      <c r="B18" t="n" s="5">
        <v>0</v>
      </c>
      <c r="C18" t="n" s="5">
        <v>-796</v>
      </c>
    </row>
    <row r="19" spans="1:4">
      <c r="A19" t="s" s="4">
        <v>127</v>
      </c>
      <c r="B19" t="n" s="5">
        <v>-9468</v>
      </c>
      <c r="C19" t="n" s="5">
        <v>-5020</v>
      </c>
    </row>
    <row r="20" spans="1:4">
      <c r="A20" t="s" s="4">
        <v>128</v>
      </c>
      <c r="B20" t="n" s="5">
        <v>-91115</v>
      </c>
      <c r="C20" t="n" s="5">
        <v>14209</v>
      </c>
    </row>
    <row r="21" spans="1:4">
      <c r="A21" t="s" s="4">
        <v>129</v>
      </c>
      <c r="B21" t="n" s="5">
        <v>-105</v>
      </c>
      <c r="C21" t="n" s="5">
        <v>0</v>
      </c>
    </row>
    <row r="22" spans="1:4">
      <c r="A22" t="s" s="4">
        <v>130</v>
      </c>
      <c r="B22" t="n" s="5">
        <v>-91220</v>
      </c>
      <c r="C22" t="n" s="5">
        <v>14209</v>
      </c>
    </row>
    <row r="23" spans="1:4">
      <c r="A23" t="s" s="4">
        <v>131</v>
      </c>
      <c r="B23" t="n" s="5">
        <v>33971</v>
      </c>
      <c r="C23" t="n" s="5">
        <v>-3858</v>
      </c>
    </row>
    <row r="24" spans="1:4">
      <c r="A24" t="s" s="4">
        <v>132</v>
      </c>
      <c r="B24" t="n" s="5">
        <v>15416</v>
      </c>
      <c r="C24" t="n" s="5">
        <v>9212</v>
      </c>
    </row>
    <row r="25" spans="1:4">
      <c r="A25" t="s" s="4">
        <v>133</v>
      </c>
      <c r="B25" t="n" s="5">
        <v>49387</v>
      </c>
      <c r="C25" t="n" s="5">
        <v>5354</v>
      </c>
    </row>
    <row r="26" spans="1:4">
      <c r="A26" t="s" s="4">
        <v>134</v>
      </c>
      <c r="B26" t="n" s="5">
        <v>0</v>
      </c>
      <c r="C26" t="n" s="5">
        <v>-3140</v>
      </c>
    </row>
    <row r="27" spans="1:4">
      <c r="A27" t="s" s="4">
        <v>135</v>
      </c>
      <c r="B27" t="n" s="5">
        <v>49387</v>
      </c>
      <c r="C27" t="n" s="5">
        <v>2214</v>
      </c>
      <c r="D27" t="n" s="7">
        <v>13367</v>
      </c>
    </row>
    <row r="28" spans="1:4">
      <c r="A28" t="s" s="4">
        <v>528</v>
      </c>
    </row>
    <row r="29" spans="1:4">
      <c r="A29" t="s" s="3">
        <v>98</v>
      </c>
    </row>
    <row r="30" spans="1:4">
      <c r="A30" t="s" s="4">
        <v>112</v>
      </c>
      <c r="B30" t="n" s="5">
        <v>41911</v>
      </c>
      <c r="C30" t="n" s="5">
        <v>-19793</v>
      </c>
    </row>
    <row r="31" spans="1:4">
      <c r="A31" t="s" s="4">
        <v>113</v>
      </c>
      <c r="B31" t="n" s="5">
        <v>0</v>
      </c>
      <c r="C31" t="n" s="5">
        <v>0</v>
      </c>
    </row>
    <row r="32" spans="1:4">
      <c r="A32" t="s" s="4">
        <v>114</v>
      </c>
      <c r="B32" t="n" s="5">
        <v>41911</v>
      </c>
      <c r="C32" t="n" s="5">
        <v>-19793</v>
      </c>
    </row>
    <row r="33" spans="1:4">
      <c r="A33" t="s" s="3">
        <v>115</v>
      </c>
    </row>
    <row r="34" spans="1:4">
      <c r="A34" t="s" s="4">
        <v>116</v>
      </c>
      <c r="B34" t="n" s="5">
        <v>78897</v>
      </c>
    </row>
    <row r="35" spans="1:4">
      <c r="A35" t="s" s="4">
        <v>535</v>
      </c>
      <c r="B35" t="n" s="5">
        <v>255</v>
      </c>
      <c r="C35" t="n" s="5">
        <v>0</v>
      </c>
    </row>
    <row r="36" spans="1:4">
      <c r="A36" t="s" s="4">
        <v>536</v>
      </c>
      <c r="B36" t="n" s="5">
        <v>0</v>
      </c>
      <c r="C36" t="n" s="5">
        <v>-1228</v>
      </c>
    </row>
    <row r="37" spans="1:4">
      <c r="A37" t="s" s="4">
        <v>119</v>
      </c>
      <c r="B37" t="n" s="5">
        <v>-4250</v>
      </c>
    </row>
    <row r="38" spans="1:4">
      <c r="A38" t="s" s="4">
        <v>120</v>
      </c>
      <c r="B38" t="n" s="5">
        <v>74902</v>
      </c>
      <c r="C38" t="n" s="5">
        <v>-1228</v>
      </c>
    </row>
    <row r="39" spans="1:4">
      <c r="A39" t="s" s="4">
        <v>121</v>
      </c>
      <c r="B39" t="n" s="5">
        <v>0</v>
      </c>
      <c r="C39" t="n" s="5">
        <v>0</v>
      </c>
    </row>
    <row r="40" spans="1:4">
      <c r="A40" t="s" s="4">
        <v>122</v>
      </c>
      <c r="B40" t="n" s="5">
        <v>74902</v>
      </c>
      <c r="C40" t="n" s="5">
        <v>-1228</v>
      </c>
    </row>
    <row r="41" spans="1:4">
      <c r="A41" t="s" s="3">
        <v>123</v>
      </c>
    </row>
    <row r="42" spans="1:4">
      <c r="A42" t="s" s="4">
        <v>124</v>
      </c>
      <c r="C42" t="n" s="5">
        <v>68725</v>
      </c>
    </row>
    <row r="43" spans="1:4">
      <c r="A43" t="s" s="4">
        <v>125</v>
      </c>
      <c r="B43" t="n" s="5">
        <v>-81647</v>
      </c>
      <c r="C43" t="n" s="5">
        <v>-48700</v>
      </c>
    </row>
    <row r="44" spans="1:4">
      <c r="A44" t="s" s="4">
        <v>126</v>
      </c>
      <c r="C44" t="n" s="5">
        <v>-796</v>
      </c>
    </row>
    <row r="45" spans="1:4">
      <c r="A45" t="s" s="4">
        <v>127</v>
      </c>
      <c r="B45" t="n" s="5">
        <v>-147</v>
      </c>
      <c r="C45" t="n" s="5">
        <v>-1</v>
      </c>
    </row>
    <row r="46" spans="1:4">
      <c r="A46" t="s" s="4">
        <v>128</v>
      </c>
      <c r="B46" t="n" s="5">
        <v>-81794</v>
      </c>
      <c r="C46" t="n" s="5">
        <v>19228</v>
      </c>
    </row>
    <row r="47" spans="1:4">
      <c r="A47" t="s" s="4">
        <v>129</v>
      </c>
      <c r="B47" t="n" s="5">
        <v>0</v>
      </c>
      <c r="C47" t="n" s="5">
        <v>0</v>
      </c>
    </row>
    <row r="48" spans="1:4">
      <c r="A48" t="s" s="4">
        <v>130</v>
      </c>
      <c r="B48" t="n" s="5">
        <v>-81794</v>
      </c>
      <c r="C48" t="n" s="5">
        <v>19228</v>
      </c>
    </row>
    <row r="49" spans="1:4">
      <c r="A49" t="s" s="4">
        <v>131</v>
      </c>
      <c r="B49" t="n" s="5">
        <v>35019</v>
      </c>
      <c r="C49" t="n" s="5">
        <v>-1793</v>
      </c>
    </row>
    <row r="50" spans="1:4">
      <c r="A50" t="s" s="4">
        <v>132</v>
      </c>
      <c r="B50" t="n" s="5">
        <v>13801</v>
      </c>
      <c r="C50" t="n" s="5">
        <v>3839</v>
      </c>
    </row>
    <row r="51" spans="1:4">
      <c r="A51" t="s" s="4">
        <v>133</v>
      </c>
      <c r="B51" t="n" s="5">
        <v>48820</v>
      </c>
      <c r="C51" t="n" s="5">
        <v>2046</v>
      </c>
    </row>
    <row r="52" spans="1:4">
      <c r="A52" t="s" s="4">
        <v>134</v>
      </c>
      <c r="B52" t="n" s="5">
        <v>0</v>
      </c>
      <c r="C52" t="n" s="5">
        <v>0</v>
      </c>
    </row>
    <row r="53" spans="1:4">
      <c r="A53" t="s" s="4">
        <v>135</v>
      </c>
      <c r="B53" t="n" s="5">
        <v>48820</v>
      </c>
      <c r="C53" t="n" s="5">
        <v>2046</v>
      </c>
      <c r="D53" t="n" s="5">
        <v>13801</v>
      </c>
    </row>
    <row r="54" spans="1:4">
      <c r="A54" t="s" s="4">
        <v>529</v>
      </c>
    </row>
    <row r="55" spans="1:4">
      <c r="A55" t="s" s="3">
        <v>98</v>
      </c>
    </row>
    <row r="56" spans="1:4">
      <c r="A56" t="s" s="4">
        <v>112</v>
      </c>
      <c r="B56" t="n" s="5">
        <v>13747</v>
      </c>
      <c r="C56" t="n" s="5">
        <v>32738</v>
      </c>
    </row>
    <row r="57" spans="1:4">
      <c r="A57" t="s" s="4">
        <v>113</v>
      </c>
      <c r="B57" t="n" s="5">
        <v>-708</v>
      </c>
      <c r="C57" t="n" s="5">
        <v>4754</v>
      </c>
    </row>
    <row r="58" spans="1:4">
      <c r="A58" t="s" s="4">
        <v>114</v>
      </c>
      <c r="B58" t="n" s="5">
        <v>13039</v>
      </c>
      <c r="C58" t="n" s="5">
        <v>37492</v>
      </c>
    </row>
    <row r="59" spans="1:4">
      <c r="A59" t="s" s="3">
        <v>115</v>
      </c>
    </row>
    <row r="60" spans="1:4">
      <c r="A60" t="s" s="4">
        <v>116</v>
      </c>
      <c r="B60" t="n" s="5">
        <v>0</v>
      </c>
    </row>
    <row r="61" spans="1:4">
      <c r="A61" t="s" s="4">
        <v>535</v>
      </c>
      <c r="B61" t="n" s="5">
        <v>12084</v>
      </c>
      <c r="C61" t="n" s="5">
        <v>9295</v>
      </c>
    </row>
    <row r="62" spans="1:4">
      <c r="A62" t="s" s="4">
        <v>536</v>
      </c>
      <c r="B62" t="n" s="5">
        <v>-16564</v>
      </c>
      <c r="C62" t="n" s="5">
        <v>-41790</v>
      </c>
    </row>
    <row r="63" spans="1:4">
      <c r="A63" t="s" s="4">
        <v>119</v>
      </c>
      <c r="B63" t="n" s="5">
        <v>0</v>
      </c>
    </row>
    <row r="64" spans="1:4">
      <c r="A64" t="s" s="4">
        <v>120</v>
      </c>
      <c r="B64" t="n" s="5">
        <v>-4480</v>
      </c>
      <c r="C64" t="n" s="5">
        <v>-32495</v>
      </c>
    </row>
    <row r="65" spans="1:4">
      <c r="A65" t="s" s="4">
        <v>121</v>
      </c>
      <c r="B65" t="n" s="5">
        <v>-181</v>
      </c>
      <c r="C65" t="n" s="5">
        <v>-2043</v>
      </c>
    </row>
    <row r="66" spans="1:4">
      <c r="A66" t="s" s="4">
        <v>122</v>
      </c>
      <c r="B66" t="n" s="5">
        <v>-4661</v>
      </c>
      <c r="C66" t="n" s="5">
        <v>-34538</v>
      </c>
    </row>
    <row r="67" spans="1:4">
      <c r="A67" t="s" s="3">
        <v>123</v>
      </c>
    </row>
    <row r="68" spans="1:4">
      <c r="A68" t="s" s="4">
        <v>124</v>
      </c>
      <c r="C68" t="n" s="5">
        <v>0</v>
      </c>
    </row>
    <row r="69" spans="1:4">
      <c r="A69" t="s" s="4">
        <v>125</v>
      </c>
      <c r="B69" t="n" s="5">
        <v>0</v>
      </c>
      <c r="C69" t="n" s="5">
        <v>0</v>
      </c>
    </row>
    <row r="70" spans="1:4">
      <c r="A70" t="s" s="4">
        <v>126</v>
      </c>
      <c r="C70" t="n" s="5">
        <v>0</v>
      </c>
    </row>
    <row r="71" spans="1:4">
      <c r="A71" t="s" s="4">
        <v>127</v>
      </c>
      <c r="B71" t="n" s="5">
        <v>-9321</v>
      </c>
      <c r="C71" t="n" s="5">
        <v>-5019</v>
      </c>
    </row>
    <row r="72" spans="1:4">
      <c r="A72" t="s" s="4">
        <v>128</v>
      </c>
      <c r="B72" t="n" s="5">
        <v>-9321</v>
      </c>
      <c r="C72" t="n" s="5">
        <v>-5019</v>
      </c>
    </row>
    <row r="73" spans="1:4">
      <c r="A73" t="s" s="4">
        <v>129</v>
      </c>
      <c r="B73" t="n" s="5">
        <v>-105</v>
      </c>
      <c r="C73" t="n" s="5">
        <v>0</v>
      </c>
    </row>
    <row r="74" spans="1:4">
      <c r="A74" t="s" s="4">
        <v>130</v>
      </c>
      <c r="B74" t="n" s="5">
        <v>-9426</v>
      </c>
      <c r="C74" t="n" s="5">
        <v>-5019</v>
      </c>
    </row>
    <row r="75" spans="1:4">
      <c r="A75" t="s" s="4">
        <v>131</v>
      </c>
      <c r="B75" t="n" s="5">
        <v>-1048</v>
      </c>
      <c r="C75" t="n" s="5">
        <v>-2065</v>
      </c>
    </row>
    <row r="76" spans="1:4">
      <c r="A76" t="s" s="4">
        <v>132</v>
      </c>
      <c r="B76" t="n" s="5">
        <v>1615</v>
      </c>
      <c r="C76" t="n" s="5">
        <v>5373</v>
      </c>
    </row>
    <row r="77" spans="1:4">
      <c r="A77" t="s" s="4">
        <v>133</v>
      </c>
      <c r="B77" t="n" s="5">
        <v>567</v>
      </c>
      <c r="C77" t="n" s="5">
        <v>3308</v>
      </c>
    </row>
    <row r="78" spans="1:4">
      <c r="A78" t="s" s="4">
        <v>134</v>
      </c>
      <c r="B78" t="n" s="5">
        <v>0</v>
      </c>
      <c r="C78" t="n" s="5">
        <v>-3140</v>
      </c>
    </row>
    <row r="79" spans="1:4">
      <c r="A79" t="s" s="4">
        <v>135</v>
      </c>
      <c r="B79" t="n" s="7">
        <v>567</v>
      </c>
      <c r="C79" t="n" s="7">
        <v>168</v>
      </c>
      <c r="D79" t="n" s="7">
        <v>-4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2</v>
      </c>
      <c r="B1" t="s" s="2">
        <v>1</v>
      </c>
    </row>
    <row r="2" spans="1:2">
      <c r="B2" t="s" s="2">
        <v>2</v>
      </c>
    </row>
    <row r="3" spans="1:2">
      <c r="A3" t="s" s="3">
        <v>140</v>
      </c>
    </row>
    <row r="4" spans="1:2">
      <c r="A4" t="s" s="4">
        <v>143</v>
      </c>
      <c r="B4" t="s"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ly Issued Accounting Prou</vt:lpstr>
      <vt:lpstr>Earnings Per Common Share</vt:lpstr>
      <vt:lpstr>Goodwill and Intangible Assets</vt:lpstr>
      <vt:lpstr>Impairment of Goodwill and Long</vt:lpstr>
      <vt:lpstr>Fair Value Measurements</vt:lpstr>
      <vt:lpstr>Accrued Liabilities</vt:lpstr>
      <vt:lpstr>Debt</vt:lpstr>
      <vt:lpstr>Restructuring and Exit Costs</vt:lpstr>
      <vt:lpstr>Income Taxes</vt:lpstr>
      <vt:lpstr>Share-based Compensation</vt:lpstr>
      <vt:lpstr>Legal Matters</vt:lpstr>
      <vt:lpstr>Related Party and Affiliated Co</vt:lpstr>
      <vt:lpstr>Segments</vt:lpstr>
      <vt:lpstr>Assets Held for Sale and Discon</vt:lpstr>
      <vt:lpstr>Subsidiary Guarantors</vt:lpstr>
      <vt:lpstr>Basis of Presentation Basis of </vt:lpstr>
      <vt:lpstr>Earnings Per Common Share (Tabl</vt:lpstr>
      <vt:lpstr>Goodwill and Intangible Assets </vt:lpstr>
      <vt:lpstr>Fair Value Measurements (Tables</vt:lpstr>
      <vt:lpstr>Accrued Liabilities (Tables)</vt:lpstr>
      <vt:lpstr>Debt (Tables)</vt:lpstr>
      <vt:lpstr>Restructuring and Exit Costs (T</vt:lpstr>
      <vt:lpstr>Income Taxes (Tables)</vt:lpstr>
      <vt:lpstr>Share-based Compensation (Table</vt:lpstr>
      <vt:lpstr>Segments (Tables)</vt:lpstr>
      <vt:lpstr>Assets Held for Sale and Disc32</vt:lpstr>
      <vt:lpstr>Subsidiary Guarantors (Tables)</vt:lpstr>
      <vt:lpstr>Basis of Presentation (Detail)</vt:lpstr>
      <vt:lpstr>Recently Issued Accounting Pr35</vt:lpstr>
      <vt:lpstr>Earnings Per Common Share (Deta</vt:lpstr>
      <vt:lpstr>Goodwill and Intangible Asset37</vt:lpstr>
      <vt:lpstr>Goodwill and Intangible Asset38</vt:lpstr>
      <vt:lpstr>Impairment of Goodwill and Lo39</vt:lpstr>
      <vt:lpstr>Fair Value Measurements  - Meas</vt:lpstr>
      <vt:lpstr>Fair Value Measurements  - Chan</vt:lpstr>
      <vt:lpstr>Fair Value Measurements  - Addi</vt:lpstr>
      <vt:lpstr>Accrued Liabilities (Detail)</vt:lpstr>
      <vt:lpstr>Debt  - Schedule of Debt (Detai</vt:lpstr>
      <vt:lpstr>Debt  - Additional Information </vt:lpstr>
      <vt:lpstr>Restructuring and Exit Costs  -</vt:lpstr>
      <vt:lpstr>Restructuring and Exit Costs 47</vt:lpstr>
      <vt:lpstr>Restructuring and Exit Costs 48</vt:lpstr>
      <vt:lpstr>Income Taxes  - Components of (</vt:lpstr>
      <vt:lpstr>Income Taxes  - Additional Info</vt:lpstr>
      <vt:lpstr>Share-based Compensation (Detai</vt:lpstr>
      <vt:lpstr>Legal Matters (Detail)</vt:lpstr>
      <vt:lpstr>Segments  - Additional Informat</vt:lpstr>
      <vt:lpstr>Segments  - Financial Informati</vt:lpstr>
      <vt:lpstr>Assets Held for Sale and Disc55</vt:lpstr>
      <vt:lpstr>Assets Held for Sale and Disc56</vt:lpstr>
      <vt:lpstr>Assets Held for Sale and Disc57</vt:lpstr>
      <vt:lpstr>Subsidiary Guarantors  - Additi</vt:lpstr>
      <vt:lpstr>Subsidiary Guarantors  - Conden</vt:lpstr>
      <vt:lpstr>Subsidiary Guarantors  - Cond60</vt:lpstr>
      <vt:lpstr>Subsidiary Guarantors  - Cond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37:30Z</dcterms:created>
  <dcterms:modified xmlns:dcterms="http://purl.org/dc/terms/" xmlns:xsi="http://www.w3.org/2001/XMLSchema-instance" xsi:type="dcterms:W3CDTF">2015-11-05T07:37:30Z</dcterms:modified>
  <dc:title xmlns:dc="http://purl.org/dc/elements/1.1/">Untitled</dc:title>
  <dc:description xmlns:dc="http://purl.org/dc/elements/1.1/"/>
  <dc:subject xmlns:dc="http://purl.org/dc/elements/1.1/"/>
  <cp:keywords/>
  <cp:category/>
</cp:coreProperties>
</file>